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Mobile Bay Transaction" sheetId="10" state="visible" r:id="rId10"/>
    <sheet xmlns:r="http://schemas.openxmlformats.org/officeDocument/2006/relationships" name="Joint Venture Drilling Program" sheetId="11" state="visible" r:id="rId11"/>
    <sheet xmlns:r="http://schemas.openxmlformats.org/officeDocument/2006/relationships" name="Acquisitions and Divestitures" sheetId="12" state="visible" r:id="rId12"/>
    <sheet xmlns:r="http://schemas.openxmlformats.org/officeDocument/2006/relationships" name="Asset Retirement Obligations" sheetId="13" state="visible" r:id="rId13"/>
    <sheet xmlns:r="http://schemas.openxmlformats.org/officeDocument/2006/relationships" name="Leases" sheetId="14" state="visible" r:id="rId14"/>
    <sheet xmlns:r="http://schemas.openxmlformats.org/officeDocument/2006/relationships" name="Restricted Deposits for ARO" sheetId="15" state="visible" r:id="rId15"/>
    <sheet xmlns:r="http://schemas.openxmlformats.org/officeDocument/2006/relationships" name="Derivative Financial Instrument" sheetId="16" state="visible" r:id="rId16"/>
    <sheet xmlns:r="http://schemas.openxmlformats.org/officeDocument/2006/relationships" name="Share-based Awards and Cash-ba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Commitments" sheetId="22" state="visible" r:id="rId22"/>
    <sheet xmlns:r="http://schemas.openxmlformats.org/officeDocument/2006/relationships" name="Related Parties" sheetId="23" state="visible" r:id="rId23"/>
    <sheet xmlns:r="http://schemas.openxmlformats.org/officeDocument/2006/relationships" name="Contingencies" sheetId="24" state="visible" r:id="rId24"/>
    <sheet xmlns:r="http://schemas.openxmlformats.org/officeDocument/2006/relationships" name="Supplemental Oil and Gas Disclo"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Acquisitions and Divestitures (" sheetId="31" state="visible" r:id="rId31"/>
    <sheet xmlns:r="http://schemas.openxmlformats.org/officeDocument/2006/relationships" name="Asset Retirement Obligations (T" sheetId="32" state="visible" r:id="rId32"/>
    <sheet xmlns:r="http://schemas.openxmlformats.org/officeDocument/2006/relationships" name="Leases (Tables)" sheetId="33" state="visible" r:id="rId33"/>
    <sheet xmlns:r="http://schemas.openxmlformats.org/officeDocument/2006/relationships" name="Derivative Financial Instrume_2" sheetId="34" state="visible" r:id="rId34"/>
    <sheet xmlns:r="http://schemas.openxmlformats.org/officeDocument/2006/relationships" name="Share-based Awards and Cash-b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Commitments (Tables)" sheetId="39" state="visible" r:id="rId39"/>
    <sheet xmlns:r="http://schemas.openxmlformats.org/officeDocument/2006/relationships" name="Supplemental Oil and Gas Disc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Long-term Debt - Components of " sheetId="49" state="visible" r:id="rId49"/>
    <sheet xmlns:r="http://schemas.openxmlformats.org/officeDocument/2006/relationships" name="Long-term Debt - Aggregate annu" sheetId="50" state="visible" r:id="rId50"/>
    <sheet xmlns:r="http://schemas.openxmlformats.org/officeDocument/2006/relationships" name="Long-term Debt (Details Textual" sheetId="51" state="visible" r:id="rId51"/>
    <sheet xmlns:r="http://schemas.openxmlformats.org/officeDocument/2006/relationships" name="Fair Value Measurements - Fair " sheetId="52" state="visible" r:id="rId52"/>
    <sheet xmlns:r="http://schemas.openxmlformats.org/officeDocument/2006/relationships" name="Fair Value Measurements - Net v" sheetId="53" state="visible" r:id="rId53"/>
    <sheet xmlns:r="http://schemas.openxmlformats.org/officeDocument/2006/relationships" name="Mobile Bay Transaction (Details" sheetId="54" state="visible" r:id="rId54"/>
    <sheet xmlns:r="http://schemas.openxmlformats.org/officeDocument/2006/relationships" name="Joint Venture Drilling Program " sheetId="55" state="visible" r:id="rId55"/>
    <sheet xmlns:r="http://schemas.openxmlformats.org/officeDocument/2006/relationships" name="Acquisitions and Divestitures_2" sheetId="56" state="visible" r:id="rId56"/>
    <sheet xmlns:r="http://schemas.openxmlformats.org/officeDocument/2006/relationships" name="Acquisitions and Divestitures -" sheetId="57" state="visible" r:id="rId57"/>
    <sheet xmlns:r="http://schemas.openxmlformats.org/officeDocument/2006/relationships" name="Asset Retirement Obligations - " sheetId="58" state="visible" r:id="rId58"/>
    <sheet xmlns:r="http://schemas.openxmlformats.org/officeDocument/2006/relationships" name="Leases (Details Textual)" sheetId="59" state="visible" r:id="rId59"/>
    <sheet xmlns:r="http://schemas.openxmlformats.org/officeDocument/2006/relationships" name="Leases - Lease Cost (Details)" sheetId="60" state="visible" r:id="rId60"/>
    <sheet xmlns:r="http://schemas.openxmlformats.org/officeDocument/2006/relationships" name="Leases - Lessee Assets and Liab" sheetId="61" state="visible" r:id="rId61"/>
    <sheet xmlns:r="http://schemas.openxmlformats.org/officeDocument/2006/relationships" name="Leases - Weighted Average Remai" sheetId="62" state="visible" r:id="rId62"/>
    <sheet xmlns:r="http://schemas.openxmlformats.org/officeDocument/2006/relationships" name="Leases - Supplemental Cash Flow" sheetId="63" state="visible" r:id="rId63"/>
    <sheet xmlns:r="http://schemas.openxmlformats.org/officeDocument/2006/relationships" name="Leases - Undiscounted Future Mi" sheetId="64" state="visible" r:id="rId64"/>
    <sheet xmlns:r="http://schemas.openxmlformats.org/officeDocument/2006/relationships" name="Restricted Deposits for ARO (De"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Share-based Awards and Cash-b_3" sheetId="70" state="visible" r:id="rId70"/>
    <sheet xmlns:r="http://schemas.openxmlformats.org/officeDocument/2006/relationships" name="Share-based Awards and Cash-b_4" sheetId="71" state="visible" r:id="rId71"/>
    <sheet xmlns:r="http://schemas.openxmlformats.org/officeDocument/2006/relationships" name="Share-based Awards and Cash-b_5" sheetId="72" state="visible" r:id="rId72"/>
    <sheet xmlns:r="http://schemas.openxmlformats.org/officeDocument/2006/relationships" name="Share-based Awards and Cash-b_6" sheetId="73" state="visible" r:id="rId73"/>
    <sheet xmlns:r="http://schemas.openxmlformats.org/officeDocument/2006/relationships" name="Share-based Awards and Cash-b_7" sheetId="74" state="visible" r:id="rId74"/>
    <sheet xmlns:r="http://schemas.openxmlformats.org/officeDocument/2006/relationships" name="Share-based Awards and Cash-b_8" sheetId="75" state="visible" r:id="rId75"/>
    <sheet xmlns:r="http://schemas.openxmlformats.org/officeDocument/2006/relationships" name="Share-based Awards and Cash-b_9" sheetId="76" state="visible" r:id="rId76"/>
    <sheet xmlns:r="http://schemas.openxmlformats.org/officeDocument/2006/relationships" name="Share-based Awards and Cash-_10" sheetId="77" state="visible" r:id="rId77"/>
    <sheet xmlns:r="http://schemas.openxmlformats.org/officeDocument/2006/relationships" name="Share-based Awards and Cash-_11" sheetId="78" state="visible" r:id="rId78"/>
    <sheet xmlns:r="http://schemas.openxmlformats.org/officeDocument/2006/relationships" name="Employee Benefit Plan (Details " sheetId="79" state="visible" r:id="rId79"/>
    <sheet xmlns:r="http://schemas.openxmlformats.org/officeDocument/2006/relationships" name="Income Taxes (Details Textual)" sheetId="80" state="visible" r:id="rId80"/>
    <sheet xmlns:r="http://schemas.openxmlformats.org/officeDocument/2006/relationships" name="Income Taxes - Components of In" sheetId="81" state="visible" r:id="rId81"/>
    <sheet xmlns:r="http://schemas.openxmlformats.org/officeDocument/2006/relationships" name="Income Taxes - Reconciliation o" sheetId="82" state="visible" r:id="rId82"/>
    <sheet xmlns:r="http://schemas.openxmlformats.org/officeDocument/2006/relationships" name="Income Taxes - Significant Comp" sheetId="83" state="visible" r:id="rId83"/>
    <sheet xmlns:r="http://schemas.openxmlformats.org/officeDocument/2006/relationships" name="Income Taxes - Net Operating Lo" sheetId="84" state="visible" r:id="rId84"/>
    <sheet xmlns:r="http://schemas.openxmlformats.org/officeDocument/2006/relationships" name="Earnings Per Share - Schedule o" sheetId="85" state="visible" r:id="rId85"/>
    <sheet xmlns:r="http://schemas.openxmlformats.org/officeDocument/2006/relationships" name="Supplemental Cash Flow Inform_3" sheetId="86" state="visible" r:id="rId86"/>
    <sheet xmlns:r="http://schemas.openxmlformats.org/officeDocument/2006/relationships" name="Commitments (Details)" sheetId="87" state="visible" r:id="rId87"/>
    <sheet xmlns:r="http://schemas.openxmlformats.org/officeDocument/2006/relationships" name="Related Parties (Details Textua" sheetId="88" state="visible" r:id="rId88"/>
    <sheet xmlns:r="http://schemas.openxmlformats.org/officeDocument/2006/relationships" name="Contingencies (Details Textual)" sheetId="89" state="visible" r:id="rId89"/>
    <sheet xmlns:r="http://schemas.openxmlformats.org/officeDocument/2006/relationships" name="Supplemental Oil and Gas Disc_3" sheetId="90" state="visible" r:id="rId90"/>
    <sheet xmlns:r="http://schemas.openxmlformats.org/officeDocument/2006/relationships" name="Supplemental Oil and Gas Disc_4" sheetId="91" state="visible" r:id="rId91"/>
    <sheet xmlns:r="http://schemas.openxmlformats.org/officeDocument/2006/relationships" name="Supplemental Oil and Gas Disc_5" sheetId="92" state="visible" r:id="rId92"/>
    <sheet xmlns:r="http://schemas.openxmlformats.org/officeDocument/2006/relationships" name="Supplemental Oil and Gas Disc_6" sheetId="93" state="visible" r:id="rId93"/>
    <sheet xmlns:r="http://schemas.openxmlformats.org/officeDocument/2006/relationships" name="Supplemental Oil and Gas Disc_7" sheetId="94" state="visible" r:id="rId94"/>
    <sheet xmlns:r="http://schemas.openxmlformats.org/officeDocument/2006/relationships" name="Supplemental Oil and Gas Disc_8" sheetId="95" state="visible" r:id="rId95"/>
    <sheet xmlns:r="http://schemas.openxmlformats.org/officeDocument/2006/relationships" name="Supplemental Oil and Gas Disc_9" sheetId="96" state="visible" r:id="rId96"/>
    <sheet xmlns:r="http://schemas.openxmlformats.org/officeDocument/2006/relationships" name="Supplemental Oil and Gas Dis_10"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Central Index Key</t>
        </is>
      </c>
      <c r="B4" s="4" t="inlineStr">
        <is>
          <t>0001288403</t>
        </is>
      </c>
    </row>
    <row r="5">
      <c r="A5" s="4" t="inlineStr">
        <is>
          <t>Entity Registrant Name</t>
        </is>
      </c>
      <c r="B5" s="4" t="inlineStr">
        <is>
          <t>W&amp;T OFFSHO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32414</t>
        </is>
      </c>
    </row>
    <row r="15">
      <c r="A15" s="4" t="inlineStr">
        <is>
          <t>Entity Incorporation, State or Country Code</t>
        </is>
      </c>
      <c r="B15" s="4" t="inlineStr">
        <is>
          <t>TX</t>
        </is>
      </c>
    </row>
    <row r="16">
      <c r="A16" s="4" t="inlineStr">
        <is>
          <t>Entity Tax Identification Number</t>
        </is>
      </c>
      <c r="B16" s="4" t="inlineStr">
        <is>
          <t>72-1121985</t>
        </is>
      </c>
    </row>
    <row r="17">
      <c r="A17" s="4" t="inlineStr">
        <is>
          <t>Entity Address, Address Line One</t>
        </is>
      </c>
      <c r="B17" s="4" t="inlineStr">
        <is>
          <t>5718 Westheimer Road, Suite 7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7-5745</t>
        </is>
      </c>
    </row>
    <row r="21">
      <c r="A21" s="4" t="inlineStr">
        <is>
          <t>City Area Code</t>
        </is>
      </c>
      <c r="B21" s="4" t="inlineStr">
        <is>
          <t>713</t>
        </is>
      </c>
    </row>
    <row r="22">
      <c r="A22" s="4" t="inlineStr">
        <is>
          <t>Local Phone Number</t>
        </is>
      </c>
      <c r="B22" s="4" t="inlineStr">
        <is>
          <t>626-8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Well-known Seasoned Issuer</t>
        </is>
      </c>
      <c r="B28" s="4" t="inlineStr">
        <is>
          <t>No</t>
        </is>
      </c>
    </row>
    <row r="29">
      <c r="A29" s="4" t="inlineStr">
        <is>
          <t>Entity Voluntary Filers</t>
        </is>
      </c>
      <c r="B29" s="4" t="inlineStr">
        <is>
          <t>No</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53247467</v>
      </c>
    </row>
    <row r="33">
      <c r="A33" s="4" t="inlineStr">
        <is>
          <t>Entity Common Stock, Shares Outstanding</t>
        </is>
      </c>
      <c r="C33" s="6" t="n">
        <v>143012124</v>
      </c>
    </row>
    <row r="34">
      <c r="A34" s="4" t="inlineStr">
        <is>
          <t>Auditor Name</t>
        </is>
      </c>
      <c r="B34" s="4" t="inlineStr">
        <is>
          <t>Ernst &amp; Young LLP</t>
        </is>
      </c>
    </row>
    <row r="35">
      <c r="A35" s="4" t="inlineStr">
        <is>
          <t>Auditor Firm ID</t>
        </is>
      </c>
      <c r="B35" s="4" t="inlineStr">
        <is>
          <t>42</t>
        </is>
      </c>
    </row>
    <row r="36">
      <c r="A36" s="4" t="inlineStr">
        <is>
          <t>Auditor Location</t>
        </is>
      </c>
      <c r="B36" s="4" t="inlineStr">
        <is>
          <t>Houston, Texas</t>
        </is>
      </c>
    </row>
    <row r="37">
      <c r="A37" s="4" t="inlineStr">
        <is>
          <t>Title of 12(b) Security</t>
        </is>
      </c>
      <c r="B37" s="4" t="inlineStr">
        <is>
          <t>Common Stock, par value $0.00001</t>
        </is>
      </c>
    </row>
    <row r="38">
      <c r="A38" s="4" t="inlineStr">
        <is>
          <t>Trading Symbol</t>
        </is>
      </c>
      <c r="B38" s="4" t="inlineStr">
        <is>
          <t>WTI</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bile Bay Transaction</t>
        </is>
      </c>
      <c r="B1" s="2" t="inlineStr">
        <is>
          <t>12 Months Ended</t>
        </is>
      </c>
    </row>
    <row r="2">
      <c r="B2" s="2" t="inlineStr">
        <is>
          <t>Dec. 31, 2021</t>
        </is>
      </c>
    </row>
    <row r="3">
      <c r="A3" s="3" t="inlineStr">
        <is>
          <t>Notes To Financial Statements [Abstract]</t>
        </is>
      </c>
    </row>
    <row r="4">
      <c r="A4" s="4" t="inlineStr">
        <is>
          <t>Mobile Bay Transaction</t>
        </is>
      </c>
      <c r="B4" s="4" t="inlineStr">
        <is>
          <t>4. Mobile Bay Transaction On May 19, 2021, the Company’s wholly-owned special purpose vehicles, A-I LLC and A-II LLC or the Subsidiary Borrowers, entered into the Subsidiary Credit Agreement providing for the Term Loan in an aggregate principal amount equal to $215.0 million. Proceeds of the Term Loan were used by the Borrowers to (i) fund the acquisition of the Mobile Bay Properties and the Midstream Assets from the Company and (ii) pay fees, commissions and expenses in connection with the transactions contemplated by the Subsidiary Credit Agreement and the other related loan documents, including to enter into certain swap and put derivative contracts described in more detail under Note 10 Derivative Financial Instruments ​ As part of the Mobile Bay Transaction, the Subsidiary Borrowers entered into a management services agreement (the “Services Agreement”) with the Company, pursuant to which the Company will provide (a) certain operational and management services for i) the Mobile Bay Properties and ii) the Midstream Assets and (b) certain corporate, general and administrative services for A-I LLC and A-II LLC (collectively in this capacity, the “Services Recipient”). Under the Services Agreement, the Company will indemnify the Services Recipient with respect to claims, losses or liabilities incurred by the Services Agreement Parties that relate to personal injury or death or property damage of the Company, in each case, arising out of performance of the Services Agreement, except to the extent of the gross negligence or willful misconduct of the Services Recipient. The Services Recipient will indemnify the Company with respect to claims, losses or liabilities incurred by the Company that relate to personal injury or death of the Services Recipient or property damage of the Services Recipient, in each case, arising out of performance of the Services Agreement, except to the extent of the gross negligence or willful misconduct of the Company. The Services Agreement will terminate upon the earlier of (a) termination of the Subsidiary Credit Agreement and payment and satisfaction of all obligations thereunder or (b) the exercise of certain remedies by the secured parties under the Subsidiary Credit Agreement and the realization by such secured parties upon any of the collateral under the Subsidiary Credit Agreement. ​ The Subsidiary Borrowers are wholly-owned subsidiaries of the Company; however, the assets of the Subsidiary Borrowers will not be available to satisfy the debt or contractual obligations of any entities other than the Subsidiary Borrowers, including debt securities or other contractual obligations of W&amp;T Offshore, Inc., and the Subsidiary Borrowers do not bear any liability for the indebtedness or other contractual obligations of any entity other than the Subsidiary Borrowers, and vice versa. As of December 31, 2021, in the Consolidated Balance Sheet, we recorded $38.9 million in Cash and cash equivalents, Oil and natural gas properties and other, net Current portion of long-term debt, Asset retirement obligations Long-term debt, net . For 2021, in the Consolidated Statement of Operations, we recorded Total revenues Operating costs and expenses Derivative loss Interest expense,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 Drilling Program</t>
        </is>
      </c>
      <c r="B1" s="2" t="inlineStr">
        <is>
          <t>12 Months Ended</t>
        </is>
      </c>
    </row>
    <row r="2">
      <c r="B2" s="2" t="inlineStr">
        <is>
          <t>Dec. 31, 2021</t>
        </is>
      </c>
    </row>
    <row r="3">
      <c r="A3" s="3" t="inlineStr">
        <is>
          <t>Notes to Financial Statements</t>
        </is>
      </c>
    </row>
    <row r="4">
      <c r="A4" s="4" t="inlineStr">
        <is>
          <t>Joint Venture Drilling Program [Text Block]</t>
        </is>
      </c>
      <c r="B4" s="4" t="inlineStr">
        <is>
          <t>5. Joint Venture Drilling Program In March 2018, W&amp;T and two other initial members formed and initially funded Monza, which jointly participates with us in the exploration, drilling and development of certain drilling projects (the “Joint Venture Drilling Program”) in the Gulf of Mexico. Subsequent to the initial closing, additional investors joined as members of Monza during 2018 and total commitments by all members, including W&amp;T’s commitment outside of Monza, were $361.4 million. W&amp;T contributed 88.94% of its working interest in certain identified undeveloped drilling projects to Monza and retained 11.06% of its working interest. The Joint Venture Drilling Program is structured so that we initially receive an aggregate of 30.0% of the revenues less expenses, through both our direct ownership of our working interest in the projects and our indirect interest through our interest in Monza, for contributing 20.0% of the estimated total well costs plus associated leases and providing access to available infrastructure at agreed-upon rates. Any exceptions to this structure are approved by the Monza board. W&amp;T is the operator for seven of the nine wells completed through December 31, 2021. The members of Monza are made up of third-party investors, W&amp;T and an entity owned and controlled by Mr. Tracy W. Krohn, our Chairman and Chief Executive Officer. The Krohn entity invested as a minority investor on the same terms and conditions as the third-party investors, and its investment is limited to 4.5% of total invested capital within Monza. The entity affiliated with Mr. Krohn has made a capital commitment to Monza of $14.5 million. Monza is an entity separate from any other entity with its own separate creditors who will be entitled, upon its liquidation, to be satisfied out of Monza’s assets prior to any value in Monza becoming available to holders of its equity. The assets of Monza are not available to pay creditors of the Company and its affiliates. Through December 31, 2021, nine wells have been completed of which five were producing as of December 31, 2021. W&amp;T is the operator for seven of the nine wells completed through December 31, 2021. Through December 31, 2021, members of Monza made partner capital contributions, including our contributions of working interest in the drilling projects, to Monza totaling $302.4 million and received cash distributions totaling $90.1 million. Our net contribution to Monza, reduced by distributions received, as of December 31, 2021 was $49.0 million. W&amp;T is obligated to fund certain cost overruns to the extent they occur, subject to certain exceptions, for the Joint Venture Drilling Program wells above budgeted and contingency amounts, of which the total exposure cannot be estimated at this time. Consolidation and Carrying Amounts Our interest in Monza is considered to be a variable interest that we account for using proportional consolidation. Through December 31, 2021, there have been no events or changes that would cause a redetermination of the variable interest status. We do not fully consolidate Monza because we are not considered the primary beneficiary. As of December 31, 2021, in the Consolidated Balance Sheet, we recorded $3.5 million, net, in Oil and natural gas properties and other, net Other assets, Oil and natural gas properties and other, net Other assets, Advances from joint interest partners Total revenues, Operating costs and expenses Derivative loss Total revenues Operating costs and expenses Derivat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Divestiture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6. Acquisitions and Divestitures Mobile Bay Properties In August 2019, we completed the purchase of Exxon Mobil Corporation's ('Exxon') interests in and operatorship of oil and gas producing properties in the eastern region of the Gulf of Mexico offshore Alabama and related onshore and offshore facilities and pipelines, (the 'Mobile Bay Properties'). After taking into account customary closing adjustments and an effective date of January 1, 2019, cash consideration paid by us was $169.8 million which includes expenses related to the acquisition. We also assumed the related ARO and certain other obligations associated with these assets. The acquisition was funded from cash on hand and borrowings of $150.0 million under the Credit Agreement, which were previously undrawn. We determined that the assets acquired did not meet the definition of a business; therefore, the transaction was accounted for as an asset acquisition. The following table presents the purchase price allocation (in thousands): ​ ​ ​ ​ ​ ​ 2019 Oil and natural gas properties and other, net - at cost: ​ $ 192,373 Other assets ​ 4,838 ​ ​ ​ ​ Current liabilities ​ 1,559 Asset retirement obligations ​ 21,684 Other liabilities ​ 4,132 ​ During 2020, we completed the purchase of the remaining interest in two federal Mobile Bay fields from Chevron U.S.A. Inc. ('Chevron'). After taking into account customary closing adjustments and an effective date of January 1, 2020, cash consideration paid by us was $2.2 million which includes expenses related to the acquisition. ​ Magnolia Field In December 2019, we completed the purchase of ConocoPhillips Company's ('Conoco') interests in and operatorship of oil and gas producing properties at Garden Banks blocks 783 and 784 (the 'Magnolia Field'). After taking into account customary closing adjustments and an effective date of October 1, 2019, cash consideration was $15.9 million which includes cash expenses related to the acquisition. We also assumed the related ARO. The acquisition was funded from cash on hand. We determined that the assets acquired did not meet the definition of a business; therefore, the transaction was accounted for as an asset acquisition. The following table presents the purchase price allocation (in thousands): ​ ​ ​ ​ ​ ​ 2019 Oil and natural gas properties and other, net - at cost: ​ $ 23,791 ​ ​ ​ ​ Asset retirement obligations ​ 7,842 ​ ​ ​ ​ During 2020, we completed the purchase of the remaining interest in the Magnolia field from Marubeni Oil &amp; Gas (USA) ('Marubeni'). After taking into account customary closing adjustments and an effective date of October 1, 2019, cash consideration paid by us was $1.5 million which includes expenses related to the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12 Months Ended</t>
        </is>
      </c>
    </row>
    <row r="2">
      <c r="B2" s="2" t="inlineStr">
        <is>
          <t>Dec. 31, 2021</t>
        </is>
      </c>
    </row>
    <row r="3">
      <c r="A3" s="3" t="inlineStr">
        <is>
          <t>Notes to Financial Statements</t>
        </is>
      </c>
    </row>
    <row r="4">
      <c r="A4" s="4" t="inlineStr">
        <is>
          <t>Asset Retirement Obligation Disclosure [Text Block]</t>
        </is>
      </c>
      <c r="B4" s="4" t="inlineStr">
        <is>
          <t>7. Asset Retirement Obligations Asset retirement obligations associated with the retirement and decommissioning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he following table is a reconciliation of our ARO (in thousands): ​ ​ ​ ​ ​ ​ ​ ​ ​ ​ Year Ended December 31, ​ 2021 2020 Asset retirement obligations, beginning of period ​ $ 392,704 ​ $ 355,594 Liabilities settled ​ (27,309) ​ (3,339) Accretion of discount ​ 22,925 ​ 22,521 Liabilities incurred and assumed through acquisition ​ 454 ​ 4,860 Revisions of estimated liabilities (1) ​ 35,721 ​ 13,068 Asset retirement obligations, end of period ​ ​ 424,495 ​ ​ 392,704 Less current portion ​ (56,419) ​ (17,188) Long-term ​ $ 368,076 ​ $ 375,516 ​ (1) Revisions in 2021 and 2020 were due to changes in scope, weather impact, revisions to actual expenses versus estimates and revisions related to non-operated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8. Leases Our lease contracts consist of office leases, a land lease and various pipeline right-of-way contracts. For these contracts, a right-of-use (“ROU”) asset and lease liability was established based on our assumptions of the term, inflation rates and incremental borrowing rates.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All of these lease contracts are operating leases. During 2020 , . The amounts disclosed herein primarily represent costs associated with properties operated by the Company that are presented on a gross basis and do not reflect the Company’s net proportionate share of such amounts. A portion of these costs have been or will be billed to other working interest owners. The Company’s share of these costs is included in property and equipment, lease operating expense or general and administrative expense, as applicable. The components of lease costs were as follows (in thousands): ​ ​ ​ ​ ​ ​ ​ ​ ​ ​ December 31, ​ 2021 2020 Operating lease cost, excluding short-term leases ​ $ 1,743 ​ $ 3,060 Short-term lease cost (1) ​ 5,926 ​ 1,633 Total lease cost ​ $ 7,669 ​ $ 4,693 ​ (1) Short-term lease costs are reported at gross amounts and primarily represent costs incurred for drilling rigs, most of which are short-term contracts not recognized as a right-of-use asset and lease liability on the balance sheet. The majority of such costs were recorded within Oil and natural gas properties and other, net , on the Consolidated Balance Sheet . ​ The present value of the fixed lease payments recorded as the Company’s right-of-use asset and liability, adjusted for initial direct costs and incentives are as follows (in thousands): ​ ​ ​ ​ ​ ​ ​ ​ ​ December 31, ​ ​ 2021 2020 ROU assets ​ $ 10,602 ​ $ 11,509 ​ ​ ​ ​ ​ ​ ​ Lease liability: ​ ​ Accrued liabilities ​ $ 1,115 ​ $ 394 Other liabilities ​ 11,227 ​ 11,360 Total lease liability ​ $ 12,342 ​ $ 11,754 ​ The table below presents the weighted average remaining lease term and discount rate related to leases (in thousands): ​ ​ ​ ​ ​ ​ ​ ​ ​ December 31, ​ 2021 2020 Weighted average remaining lease term: ​ 14.1 years ​ 14.8 years ​ Weighted average discount rate: 10.1 % 10.2 % ​ The table below presents the supplemental cash flow information related to leases (in thousands): ​ ​ ​ ​ ​ ​ ​ ​ ​ ​ December 31, ​ 2021 2020 Operating cash outflow from operating leases ​ $ 425 ​ $ 1,825 Right-of-use assets obtained in exchange for new operating lease liabilities ​ $ — ​ $ 5,142 ​ Undiscounted future minimum payments as of December 31, 2021 are as follows (in thousands): ​ ​ ​ ​ ​ 2022 $ 1,134 2023 ​ 1,625 2024 ​ 2,023 2025 ​ 1,512 2026 ​ 1,542 Thereafter ​ 15,919 Total lease payments ​ 23,755 Present value adjustment ​ (11,413) Total ​ $ 12,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Deposits for ARO</t>
        </is>
      </c>
      <c r="B1" s="2" t="inlineStr">
        <is>
          <t>12 Months Ended</t>
        </is>
      </c>
    </row>
    <row r="2">
      <c r="B2" s="2" t="inlineStr">
        <is>
          <t>Dec. 31, 2021</t>
        </is>
      </c>
    </row>
    <row r="3">
      <c r="A3" s="3" t="inlineStr">
        <is>
          <t>Notes to Financial Statements</t>
        </is>
      </c>
    </row>
    <row r="4">
      <c r="A4" s="4" t="inlineStr">
        <is>
          <t>Restricted Assets Disclosure [Text Block]</t>
        </is>
      </c>
      <c r="B4" s="4" t="inlineStr">
        <is>
          <t>9. Restricted Deposits for ARO Restricted deposits as of December 31, 2021 and 2020 consisted of funds escrowed for collateral related to the future plugging and abandonment obligations of certain oil and natural gas properties. Pursuant to the Purchase and Sale Agreement with Total E&amp;P USA Inc. (“Total E&amp;P”), security for future plugging and abandonment of certain oil and natural gas properties is required either through surety bonds or payments to an escrow account or a combination thereof. Monthly payments are made to an escrow account and these funds are returned to us once verification is made that the security amount requirements have been met. See Note 16 - Commitments During the year ended December 31, 2020, W&amp;T received $13.9 million of cash as a restricted deposit to be used exclusively for payment of certain asset retirement obligations related to properties sold by W&amp;T to Black Elk Energy Offshore Operations, LLC (“Black Elk”) in October 2009 in connection with the liquidation of Black Elk under Chapter 11 Restricted Deposits for asset retirement obligations . Other liabilities Other (income)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10. Derivative Financial Instruments During 2021, 2020 and 2019, we entered into commodity contracts for crude oil and natural gas which related to a portion of our expected production for the time frames covered by the contracts. The crude oil contracts were based on West Texas Intermediate (“WTI”) crude oil prices as quoted off the New York Mercantile Exchange (“NYMEX”). The natural gas contracts are based on Henry Hub natural gas prices as quoted off the NYMEX. The open contracts as of December 31, 2021 are presented in the following tables: ​ ​ ​ ​ ​ ​ ​ ​ ​ ​ ​ ​ ​ ​ ​ ​ ​ ​ ​ ​ ​ ​ ​ ​ ​ ​ ​ ​ ​ ​ ​ ​ ​ ​ ​ ​ ​ Average ​ ​ ​ ​ ​ ​ ​ ​ ​ ​ ​ ​ Instrument ​ Daily ​ Total ​ Weighted ​ Weighted ​ Weighted Period Type Volumes Volumes Strike Price Put Price Call Price ​ ​ ​ ​ ​ ​ ​ ​ ​ ​ ​ ​ ​ ​ ​ ​ Crude Oil - WTI (NYMEX) ​ (Bbls) (1) ​ (Bbls) (1) ​ ​ ($/Bbls) (1) ​ ​ ($/Bbls) (1) ​ ​ ($/Bbls) (1) Jan 2022 - Nov 2022 ​ swaps ​ 2,525 ​ 843,256 ​ $ 49.99 ​ $ — ​ $ — Jan 2022 - Nov 2022 collars 2,428 811,096 $ — $ 41.71 $ 58.91 ​ ​ ​ ​ ​ ​ ​ ​ ​ ​ ​ ​ ​ ​ ​ ​ Natural Gas - Henry Hub (NYMEX) ​ (MMbtu) (2) ​ (MMbtu) (2) ​ ​ ($/MMbtu) (2) ​ ​ ($/MMbtu) (2) ​ ​ ($/MMbtu) (2) Jan 2022 - Dec 2022 ​ calls ​ 116,853 ​ 42,651,402 ​ $ — ​ $ — ​ $ 3.93 Jan 2023 - Dec 2023 ​ calls ​ 70,000 ​ 25,550,000 ​ $ — ​ $ — ​ $ 3.50 Jan 2024 - Dec 2024 ​ calls ​ 65,000 ​ 23,790,000 ​ $ — ​ $ — ​ $ 3.50 Jan 2025 - Mar 2025 ​ calls ​ 62,000 ​ 5,580,000 ​ $ — ​ $ — ​ $ 3.50 Jan 2022 - Dec 2022 ​ collars ​ 47,370 ​ 17,290,000 ​ $ — ​ $ 1.89 ​ $ 3.17 Jan 2022 - Nov 2022 ​ swaps ​ 17,160 ​ 5,731,485 ​ $ 2.60 ​ $ — ​ $ — Jan 2022 - Dec 2022 (3) ​ swaps ​ 78,904 ​ 28,800,000 ​ $ 2.69 ​ $ — ​ $ — Jan 2023 - Dec 2023 (3) ​ swaps ​ 72,329 ​ 26,400,000 ​ $ 2.48 ​ $ — ​ $ — Jan 2024 - Dec 2024 (3) ​ swaps ​ 65,574 ​ 24,000,000 ​ $ 2.46 ​ $ — ​ $ — Jan 2025 - Mar 2025 (3) ​ swaps ​ 63,333 ​ 5,700,000 ​ $ 2.72 ​ $ — ​ $ — Apr 2025 - Dec 2025 (3) ​ puts ​ 62,182 ​ 17,100,000 ​ $ — ​ $ 2.27 ​ $ — Jan 2026 - Dec 2026 (3) ​ puts ​ 55,890 ​ 20,400,000 ​ $ — ​ $ 2.35 ​ $ — Jan 2027 - Dec 2027 (3) ​ puts ​ 52,603 ​ 19,200,000 ​ $ — ​ $ 2.37 ​ $ — Jan 2028 - Apr 2028 (3) ​ puts ​ 49,587 ​ 6,000,000 ​ $ — ​ $ 2.50 ​ $ — (1) Bbls – Barrels ​ (2) MMbtu – Million British Thermal Units ​ (3) These contracts were entered into by the Company’s wholly owned subsidiary, A-I LLC, in conjunction with the Mobile Bay Transaction (see Note 4 – Mobile Bay Transaction). ​ ​ ​ ​ ​ ​ ​ ​ ​ ​ ​ ​ ​ ​ The following amounts were recorded in the Consolidated Balance Sheets in the categories presented and include the fair value of open contracts as well as closed contracts that had not yet settled (in thousands): ​ ​ ​ ​ ​ ​ ​ ​ ​ ​ December 31, ​ 2021 2020 Prepaid expenses and other current assets ​ $ 21,086 ​ $ 2,752 Other assets (long-term) ​ 34,435 ​ 2,762 Accrued liabilities ​ 81,456 ​ 13,620 Other liabilities (long-term) ​ ​ 37,989 ​ ​ 4,384 ​ The amounts recorded on the Consolidated Balance Sheets are on a gross basis. Changes in the fair value and settlements of contracts are recorded on the Consolidated Statements of Operations as Derivative loss (gain) ​ ​ ​ ​ ​ ​ ​ ​ ​ ​ ​ ​ ​ Year Ended December 31, ​ 2021 2020 2019 Realized loss (gain) ​ $ 95,187 ​ $ (33,415) ​ $ 884 Unrealized loss (gain) ​ ​ 80,126 ​ ​ 9,607 ​ ​ 59,003 Derivative loss (gain) ​ ​ 175,313 ​ ​ (23,808) ​ ​ 59,887 ​ Cash payments on commodity derivative contract settlements, net, are included within Net cash provided by operating activities ​ ​ ​ ​ ​ ​ ​ ​ ​ ​ ​ ​ ​ Year Ended December 31, ​ 2021 2020 2019 Derivative loss (gain) ​ $ 175,313 ​ $ (23,808) ​ $ 59,887 Derivative cash (payments) receipts, net ​ ​ (81,298) ​ ​ 45,196 ​ ​ 22,064 Derivative cash premium payments ​ ​ (40,484) ​ ​ — ​ ​ (8,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Awards and Cash-based Award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1. Share-Based Awards and Cash-Based Awards Incentive Compensation Plan The W&amp;T Offshore, Inc. Amended and Restated Incentive Compensation Plan, and subsequent amendments, (the “Plan”) was approved by our shareholders. The Plan covers the Company’s eligible employees and consultants and includes both cash and share-based compensation awards. The Plan grants the Compensation Committee of the Board of Directors administrative authority over all participants, and grants the CEO with authority over the administration of awards granted to participants that are not subject to section 16 of the Exchange Act (as applicable, the “Compensation Committee”). Pursuant to the terms of the Plan, the Compensation Committee establishes the vesting or performance criteria applicable to the award and may use a single measure or combination of business measures as described in the Plan. Also, individual goals may be established by the Compensation Committee. Performance awards may be granted in the form of stock options, stock appreciation rights, restricted stock, restricted stock units (“RSUs”), bonus stock, dividend equivalents, or other awards related to stock, and awards may be paid in cash, stock, or any combination of cash and stock, as determined by the Compensation Committee. The performance awards granted under the Plan can be measured over a performance period of up to 10 years and annual incentive awards (a type of performance award) will generally be paid within 90 days following the applicable year end. Restricted Stock Units During 2021 and 2019, the Company granted RSUs under the Plan to certain of its employees. There were no RSUs granted in 2020. RSUs are a long-term compensation component, granted to certain employees. As of December 31, 2021, there were 9,852,351 shares of common stock available for issuance in satisfaction of awards under the Plan. The shares available for issuance are reduced on a one-for-one basis when RSUs are settled in shares of common stock, net of withholding tax through the withholding of shares. The Company has the option following vesting to settle RSUs in stock or cash, or a combination of stock and cash. During 2021, 2020 and 2019, only shares of common stock were used to settle all vested RSUs. The Company expects to settle RSUs that vest in the future using shares of common stock. RSUs currently outstanding relate to the 2021 grants. The 2021 RSUs granted are a long-term compensation component, subject to service conditions, with one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21 and 2019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related to RSUs is as follows: ​ ​ ​ ​ ​ ​ ​ ​ ​ ​ ​ ​ ​ ​ ​ ​ ​ ​ ​ 2021 ​ 2020 ​ 2019 ​ ​ ​ ​ Weighted ​ ​ ​ Weighted ​ ​ ​ Weighted ​ ​ Average ​ Average ​ Average ​ ​ Restricted ​ Grant Date Fair ​ Restricted ​ Grant Date Fair ​ Restricted ​ Grant Date Fair ​ ​ Stock Units ​ Value Per Unit ​ Stock Units ​ Value Per Unit ​ Stock Units ​ Value Per Unit Nonvested, beginning of period ​ 763,688 ​ $ 4.51 ​ 1,614,722 ​ $ 5.73 ​ 3,355,917 ​ $ 3.90 Granted 710,441 ​ 4.71 — ​ — 994,698 ​ 4.51 Vested (731,095) ​ 4.51 (787,203) ​ 6.90 (1,475,373) ​ 2.76 Forfeited (44,569) ​ 4.50 (63,831) ​ 5.80 (1,260,520) ​ 3.37 Nonvested, end of period 698,465 ​ $ 4.71 763,688 ​ $ 4.51 1,614,722 ​ $ 5.73 ​ RSUs fair value at grant date - During 2021 and 2019, the grant date fair value of RSUs granted was $3.3 million and $4.5 million, respectively. There were no RSUs granted during 2020. RSUs fair value at vested date - The fair value of the RSUs that vested during 2021, 2020 and 2019 was $2.4 million, $2.0 million and $7.0 million, respectively, based on the Company’s closing price on the vesting date. For the outstanding RSUs issued to the eligible employees as of December 31, 2021, vesting is expected to occur as follows (subject to forfeitures): ​ ​ ​ ​ Restricted ​ ​ Shares 2022 232,822 2023 232,822 2024 ​ 232,821 Total 698,465 ​ Performance Share Units (“PSUs”) As of December 31, 2021, the Company granted PSUs under the plan to certain employees. There were no PSUs granted in 2020 and 2019. The PSUs are RSU awards granted subject to performance criteria. The performance criteria relates to the evaluation of the Company’s total shareholder return (“TSR”) ranking against peer companies’ TSR for the applicable performance period (2021) and service-based criteria. TSR is determined based on the change in the entity’s stock price plus dividends and distributions for the applicable performance period. Subsequent to the performance period, the PSUs will continue to be subject to service-based criteria with vesting occurring on October 1, 2023. ​ A summary of activity related to PSUs is as follows: ​ ​ ​ ​ ​ ​ ​ ​ ​ 2021 ​ ​ ​ ​ Weighted ​ ​ Average ​ ​ Performance ​ Grant Date Fair ​ ​ Share Units ​ Value Per Unit Nonvested, beginning of period ​ — ​ $ — Granted 393,073 ​ 5.56 Vested — ​ — Forfeited (196,155) ​ 5.57 Nonvested, end of period 196,918 ​ ​ 5.55 ​ We recognize compensation cost for share-based payments to employees over the period during which the recipient is required to provide service in exchange for the award. Compensation cost is based on the fair value of the equity instrument on the date of grant. All PSUs awarded are subject to forfeiture until vested and cannot be sold, transferred or otherwise disposed of during the restricted period. The grant date fair value of the PSUs was determined through the use of the Monte Carlo simulation method. This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if any, are immediately reinvested. The grant date fair value of the PSUs granted as of December 31, 2021 is $1.9 million. The following table summarizes the assumptions used to calculate the grant date fair value of the PSUs granted: ​ ​ ​ ​ ​ ​ ​ 2021 Grant Date ​ ​ June 28 Remaining term for performance period (in years) ​ 0.5 ​ Expected volatility ​ 67.9 % Risk-free interest rate ​ 0.1 % ​ Share-Based Awards: Restricted Stock Under the Directors Compensation Plan, shares of restricted stock (“Restricted Shares”) were issued in 2021, 2020 and 2019 to the Company’s non-employee directors as a component of their compensation arrangement. Vesting occurs upon completion of the specified vesting period, which was three years for the 2019 grants and one year for the 2020 and 2021 grants. The holders of Restricted Shares generally have the same rights as a shareholder of the Company with respect to such shares, including the right to vote and receive dividends or other distributions paid with respect to the shares. Restricted Shares are subject to forfeiture until vested and cannot be sold, transferred or otherwise disposed of during the restriction period. As of December 31, 2021, there were 410,742 shares of common stock available for issuance in satisfaction of awards under the Directors Compensation Plan. Reductions in shares available are made when Restricted Shares are granted. A summary of activity related to Restricted Shares is as follows: ​ ​ ​ ​ ​ ​ ​ ​ ​ ​ ​ ​ ​ ​ ​ ​ ​ ​ ​ 2021 ​ 2020 ​ 2019 ​ ​ ​ ​ Weighted ​ ​ ​ Weighted ​ ​ ​ Weighted ​ ​ ​ ​ Average ​ ​ ​ Average ​ ​ ​ Average ​ ​ ​ ​ Grant Date ​ ​ ​ Grant Date ​ ​ ​ Grant Date ​ Restricted Fair Value Restricted Fair Value Restricted Fair Value ​ ​ Shares ​ Per Share ​ Shares ​ Per Share ​ Shares ​ Per Share Nonvested, beginning of period ​ 154,128 ​ $ 3.64 ​ 123,180 ​ $ 4.55 ​ 181,832 ​ $ 3.08 Granted 62,502 ​ 3.36 109,376 ​ 2.56 46,360 ​ 6.04 Vested (146,404) ​ 3.51 (78,428) ​ 2.38 (105,012) ​ 2.67 Nonvested, end of period 70,226 ​ $ 3.65 154,128 ​ $ 3.64 123,180 ​ $ 4.55 ​ Subject to the satisfaction of service conditions, the Restricted Shares outstanding as of December 31, 2021 are eligible to vest in 2022. ​ Restricted stock fair value at grant date - The grant date fair value of restricted stock granted during 2021, 2020 and 2019 was $0.2 million, $0.3 million and $0.3 million, respectively, based on the Company’s closing price on the date of grant. Restricted stock fair value at vested date - The fair value of the restricted stock that vested during 2021, 2020 and 2019 was $0.5 million, $0.2 million and $0.5 million, respectively, based on the Company’s closing price on the date of vesting. Share-Based Compensation A summary of compensation expense under share-based payment arrangements is as follows (in thousands): ​ ​ ​ ​ ​ ​ ​ ​ ​ ​ ​ ​ ​ Year Ended December 31, ​ 2021 2020 2019 Restricted stock units ​ $ 2,579 ​ $ 3,555 ​ $ 3,410 Performance share units ​ ​ 412 ​ ​ — ​ ​ — Restricted Shares ​ 373 ​ 404 ​ 280 Total ​ $ 3,364 ​ $ 3,959 ​ $ 3,690 ​ As of December 31, 2021, unrecognized share-based compensation expense related to our awards of RSUs and Restricted Shares was $1.4 million and $0.1 million, respectively. Unrecognized compensation expense will be recognized through November 2022 for our RSUs and April 2023 for our Restricted Shares. Cash-based Incentive Compensation Short-term Cash-Based Incentive Compensation There are two components of the short-term cash-based incentive award granted during as of December 31, 2021. ● The first short-term, cash-based award granted in February 2021 was discretionary and subject only to continued employment on the payment dates. The 2021 discretionary bonus award was paid in equal installments on March 15, 2021 and April 15, 2021, to substantially all employees subject to employment on those dates. Incentive compensation expense of $7.0 million was recognized as of December 31, 2021, related to these awards. ● For the second short-term, cash-based award granted in June 2021, a portion of the Company performance-based criteria and individual performance criteria were achieved. In addition, the Board of Directors approved a discretionary amount. Incentive compensation expense of $6.5 million was recognized in 2021 related to these cash-based awards. Payments are expected to be made in March 2022. No cash-based incentive awards were granted in 2020. Cash-based incentive compensation expense recorded in 2020 related to the amortization of long-term cash awards granted in prior periods. Long-term Cash-Based Incentive Compensation The 2021 long-term, cash-based awards (“Cash Awards”) were granted in June 2021 and are subject to the same performance-based criteria as the PSUs noted above. The Company’s TSR ranking against peer companies will be evaluated for the performance period of 2021. Subsequent to the performance period, the Cash Awards will continue to be subject to service-based criteria with vesting occurring on October 1, 2023. These Cash Awards are accounted for as liability awards and are measured at fair value each reporting date through the end of the performance period. We recognize compensation cost for long-term cash-based awards to employees over the service period from June 28, 2021 through October 1, 2023. The reporting date fair value of the awards as of December 31, 2021 was determined through the calculation of the total shareholder return of our stock against our self-determined peer group companies’ stock, using the risk-free rate of return, and an appropriate discount rate. The fair value of the awards as of December 31, 2021 is $1.0 million. As of December 31, 2021, unrecognized compensation expense related to these awards was $0.8 million. The following table summarizes the assumptions used to calculate the fair value of the outstanding long-term Cash Awards as of December 31, 2021: ​ ​ ​ ​ ​ Estimated performance achievement ​ 50.8 % Risk-free interest rate ​ 0.7 % Expected term for cash payment (in years) ​ 1.8 ​ Discount rate used to discount expected cash payment ​ 12.5 % ​ Share-Based Awards and Cash-Based Awards Compensation Expense A summary of compensation expense related to share-based awards and cash-based awards is as follows (in thousands): ​ ​ ​ ​ ​ ​ ​ ​ ​ ​ ​ ​ ​ Year Ended December 31, ​ 2021 2020 2019 Share-based compensation included in: ​ ​ ​ ​ ​ ​ General and administrative expenses ​ $ 3,364 ​ $ 3,959 ​ $ 3,690 Cash-based incentive compensation included in: ​ ​ ​ ​ Lease operating expense (1) ​ 3,500 ​ 849 ​ 2,206 General and administrative expenses (1) ​ 10,086 ​ 4,019 ​ 8,897 Total charged to operating (loss) income ​ $ 16,950 ​ $ 8,827 ​ $ 14,793 ​ (1) Includes adjustments of accruals to actual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12. Employee Benefit Plan We maintain a defined contribution benefit plan (the “401(k) Plan”) in compliance with Section 401(k) of the Internal Revenue Code (“IRC”), which covers those employees who meet the 401(k) Plan’s eligibility requirements. During 2021, 2020, and 2019 the time periods where matching occurred, the Company’s matching contribution was 100% of each participant’s contribution up to a maximum of 6% of the participant’s eligible compensation, subject to limitations imposed by the IRC. The 401(k) Plan provides 100% vesting in Company match contributions on a pro rata basis over five years of service (20% per year). Our expenses relating to the 401(k) Plan were $2.0 million, $2.3 million, and $2.0 million for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3. Income Taxes Income Tax (Benefit) Expense Components of income tax (benefit) expense were as follows (in thousands): ​ ​ ​ ​ ​ ​ ​ ​ ​ ​ ​ ​ ​ Year Ended December 31, ​ 2021 2020 2019 Current ​ $ 132 ​ $ 134 ​ $ (11,092) Deferred ​ (8,189) ​ (30,287) ​ (64,102) Total income tax (benefit) expense ​ $ (8,057) ​ $ (30,153) ​ $ (75,194) ​ Reconciliation The reconciliation of income taxes computed at the U.S. federal statutory tax rate to our income tax (benefit) expense is as follows (in thousands): ​ ​ ​ ​ ​ ​ ​ ​ ​ ​ ​ ​ ​ Year Ended December 31, ​ 2021 2020 2019 Income tax (benefit) expense at the federal statutory rate ​ $ (10,402) ​ $ 1,604 ​ $ (233) Compensation adjustments ​ 559 ​ 1,373 ​ 971 State income taxes ​ (330) ​ 75 ​ (175) Uncertain tax position ​ — ​ — ​ (11,523) Impact of U.S. legislative changes ​ — ​ (21,345) ​ — Valuation allowance ​ 1,863 ​ (12,018) ​ (64,704) Other ​ 253 ​ 158 ​ 470 Total income tax (benefit) expense ​ $ (8,057) ​ $ (30,153) ​ $ (75,194) ​ Our effective tax rate for the years 2021, 2020 and 2019 differed from the applicable federal statutory rate of 21.0% primarily due to the impact of the valuation allowance on our deferred tax assets, which is discussed below. As a result, our effective tax rate for 2021 is 16.3% while our effective tax rates for the years 2020 and 2019 presented above are not meaningful.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 ​ ​ ​ ​ ​ ​ ​ ​ ​ December 31, ​ 2021 2020 Deferred tax liabilities: ​ ​ ​ ​ Property and equipment ​ $ 55,170 ​ $ 37,535 Derivatives ​ — ​ — Investment in non-consolidated entity ​ 4,659 ​ 8,070 Other ​ 2,817 ​ 2,588 Total deferred tax liabilities ​ 62,646 ​ 48,193 Deferred tax assets: ​ ​ Derivatives ​ 21,026 ​ 3,416 Asset retirement obligations ​ 91,850 ​ 84,332 Federal net operating losses ​ 42,127 ​ 47,307 State net operating losses ​ 7,612 ​ 8,136 Interest expense limitation carryover ​ 18,628 ​ 16,304 Share-based compensation ​ 312 ​ 419 Valuation allowance ​ (24,359) ​ (22,361) Other ​ 7,842 ​ 4,843 Total deferred tax assets ​ 165,038 ​ 142,396 Net deferred tax assets (liabilities) ​ $ 102,392 ​ $ 94,203 ​ Income Taxes Receivable, Refunds and Payments As of December 31, 2021 and 2020, we did not have any current income taxes receivable. During 2020 we received a refund of Net Operating Loss and Interest Expense Limitation Carryover The table below presents the details of our net operating loss and interest expense limitation carryover as of December 31, 2021 (in thousands): ​ ​ ​ ​ ​ ​ ​ ​ Amount Expiration Year Federal net operating loss ​ $ 200,605 earliest is 2037 State net operating loss ​ 133,481 2026-2040 Interest expense limitation carryover ​ 85,451 N/A ​ Valuation Allowance During 2021, our valuation allowance increased $2.0 million primarily due to an increase in our disallowed interest expense limitation carryover. During 2020, we recorded a decrease in the valuation allowance of The Company assesses available positive and negative evidence regarding our ability to realize our deferred tax assets including reversing temporary differences and projections of future taxable income during the periods in which those temporary differences become deductible, as well as negative evidence such as historical losses. Although the Company incurred a loss in 2021, we determined that these results were not indicative of future results and concluded that the positive evidence outweighed the negative evidence. The portion of the valuation allowance remaining relates to state net operating losses, charitable contributions carryover and the disallowed interest limitation carryover under IRC section 163(j). As of December 31, 2021, the Company’s valuation allowance was $24.4 million. Years open to examination The tax years from 2018 through 2021 remain open to examination by the tax jurisdictions to which we ar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5799</v>
      </c>
      <c r="C3" s="5" t="n">
        <v>43726</v>
      </c>
    </row>
    <row r="4">
      <c r="A4" s="4" t="inlineStr">
        <is>
          <t>Restricted cash</t>
        </is>
      </c>
      <c r="B4" s="6" t="n">
        <v>4417</v>
      </c>
    </row>
    <row r="5">
      <c r="A5" s="3" t="inlineStr">
        <is>
          <t>Receivables:</t>
        </is>
      </c>
    </row>
    <row r="6">
      <c r="A6" s="4" t="inlineStr">
        <is>
          <t>Oil and natural gas sales</t>
        </is>
      </c>
      <c r="B6" s="6" t="n">
        <v>54919</v>
      </c>
      <c r="C6" s="6" t="n">
        <v>38830</v>
      </c>
    </row>
    <row r="7">
      <c r="A7" s="4" t="inlineStr">
        <is>
          <t>Joint interest, net</t>
        </is>
      </c>
      <c r="B7" s="6" t="n">
        <v>9745</v>
      </c>
      <c r="C7" s="6" t="n">
        <v>10840</v>
      </c>
    </row>
    <row r="8">
      <c r="A8" s="4" t="inlineStr">
        <is>
          <t>Total receivables</t>
        </is>
      </c>
      <c r="B8" s="6" t="n">
        <v>64664</v>
      </c>
      <c r="C8" s="6" t="n">
        <v>49670</v>
      </c>
    </row>
    <row r="9">
      <c r="A9" s="4" t="inlineStr">
        <is>
          <t>Prepaid expenses and other assets (Note 1)</t>
        </is>
      </c>
      <c r="B9" s="6" t="n">
        <v>43379</v>
      </c>
      <c r="C9" s="6" t="n">
        <v>13832</v>
      </c>
    </row>
    <row r="10">
      <c r="A10" s="4" t="inlineStr">
        <is>
          <t>Total current assets</t>
        </is>
      </c>
      <c r="B10" s="6" t="n">
        <v>358259</v>
      </c>
      <c r="C10" s="6" t="n">
        <v>107228</v>
      </c>
    </row>
    <row r="11">
      <c r="A11" s="4" t="inlineStr">
        <is>
          <t>Oil and natural gas properties and other, net (Note 1)</t>
        </is>
      </c>
      <c r="B11" s="6" t="n">
        <v>665252</v>
      </c>
      <c r="C11" s="6" t="n">
        <v>686878</v>
      </c>
    </row>
    <row r="12">
      <c r="A12" s="4" t="inlineStr">
        <is>
          <t>Restricted deposits for asset retirement obligations</t>
        </is>
      </c>
      <c r="B12" s="6" t="n">
        <v>16019</v>
      </c>
      <c r="C12" s="6" t="n">
        <v>29675</v>
      </c>
    </row>
    <row r="13">
      <c r="A13" s="4" t="inlineStr">
        <is>
          <t>Deferred income taxes</t>
        </is>
      </c>
      <c r="B13" s="6" t="n">
        <v>102505</v>
      </c>
      <c r="C13" s="6" t="n">
        <v>94331</v>
      </c>
    </row>
    <row r="14">
      <c r="A14" s="4" t="inlineStr">
        <is>
          <t>Other assets (Note 1)</t>
        </is>
      </c>
      <c r="B14" s="6" t="n">
        <v>51172</v>
      </c>
      <c r="C14" s="6" t="n">
        <v>22470</v>
      </c>
    </row>
    <row r="15">
      <c r="A15" s="4" t="inlineStr">
        <is>
          <t>Total assets</t>
        </is>
      </c>
      <c r="B15" s="6" t="n">
        <v>1193207</v>
      </c>
      <c r="C15" s="6" t="n">
        <v>940582</v>
      </c>
    </row>
    <row r="16">
      <c r="A16" s="3" t="inlineStr">
        <is>
          <t>Current liabilities:</t>
        </is>
      </c>
    </row>
    <row r="17">
      <c r="A17" s="4" t="inlineStr">
        <is>
          <t>Accounts payable</t>
        </is>
      </c>
      <c r="B17" s="6" t="n">
        <v>67409</v>
      </c>
      <c r="C17" s="6" t="n">
        <v>41304</v>
      </c>
    </row>
    <row r="18">
      <c r="A18" s="4" t="inlineStr">
        <is>
          <t>Undistributed oil and natural gas proceeds</t>
        </is>
      </c>
      <c r="B18" s="6" t="n">
        <v>36243</v>
      </c>
      <c r="C18" s="6" t="n">
        <v>19167</v>
      </c>
    </row>
    <row r="19">
      <c r="A19" s="4" t="inlineStr">
        <is>
          <t>Advances from joint interest partners</t>
        </is>
      </c>
      <c r="B19" s="6" t="n">
        <v>15072</v>
      </c>
      <c r="C19" s="6" t="n">
        <v>7308</v>
      </c>
    </row>
    <row r="20">
      <c r="A20" s="4" t="inlineStr">
        <is>
          <t>Asset retirement obligations</t>
        </is>
      </c>
      <c r="B20" s="6" t="n">
        <v>56419</v>
      </c>
      <c r="C20" s="6" t="n">
        <v>17188</v>
      </c>
    </row>
    <row r="21">
      <c r="A21" s="4" t="inlineStr">
        <is>
          <t>Accrued liabilities (Note 1)</t>
        </is>
      </c>
      <c r="B21" s="6" t="n">
        <v>106140</v>
      </c>
      <c r="C21" s="6" t="n">
        <v>29880</v>
      </c>
    </row>
    <row r="22">
      <c r="A22" s="4" t="inlineStr">
        <is>
          <t>Current portion of long-term debt</t>
        </is>
      </c>
      <c r="B22" s="6" t="n">
        <v>42960</v>
      </c>
    </row>
    <row r="23">
      <c r="A23" s="4" t="inlineStr">
        <is>
          <t>Income tax payable</t>
        </is>
      </c>
      <c r="B23" s="6" t="n">
        <v>133</v>
      </c>
      <c r="C23" s="6" t="n">
        <v>153</v>
      </c>
    </row>
    <row r="24">
      <c r="A24" s="4" t="inlineStr">
        <is>
          <t>Total current liabilities</t>
        </is>
      </c>
      <c r="B24" s="6" t="n">
        <v>324376</v>
      </c>
      <c r="C24" s="6" t="n">
        <v>115000</v>
      </c>
    </row>
    <row r="25">
      <c r="A25" s="3" t="inlineStr">
        <is>
          <t>Long-term debt (Note 2)</t>
        </is>
      </c>
    </row>
    <row r="26">
      <c r="A26" s="4" t="inlineStr">
        <is>
          <t>Principal</t>
        </is>
      </c>
      <c r="B26" s="6" t="n">
        <v>700359</v>
      </c>
      <c r="C26" s="6" t="n">
        <v>632460</v>
      </c>
    </row>
    <row r="27">
      <c r="A27" s="4" t="inlineStr">
        <is>
          <t>Unamortized debt issuance costs</t>
        </is>
      </c>
      <c r="B27" s="6" t="n">
        <v>-12421</v>
      </c>
      <c r="C27" s="6" t="n">
        <v>-7174</v>
      </c>
    </row>
    <row r="28">
      <c r="A28" s="4" t="inlineStr">
        <is>
          <t>Long-term debt, net</t>
        </is>
      </c>
      <c r="B28" s="6" t="n">
        <v>687938</v>
      </c>
      <c r="C28" s="6" t="n">
        <v>625286</v>
      </c>
    </row>
    <row r="29">
      <c r="A29" s="4" t="inlineStr">
        <is>
          <t>Asset retirement obligations, less current portion</t>
        </is>
      </c>
      <c r="B29" s="6" t="n">
        <v>368076</v>
      </c>
      <c r="C29" s="6" t="n">
        <v>375516</v>
      </c>
    </row>
    <row r="30">
      <c r="A30" s="4" t="inlineStr">
        <is>
          <t>Other liabilities (Note 1)</t>
        </is>
      </c>
      <c r="B30" s="6" t="n">
        <v>55389</v>
      </c>
      <c r="C30" s="6" t="n">
        <v>32938</v>
      </c>
    </row>
    <row r="31">
      <c r="A31" s="4" t="inlineStr">
        <is>
          <t>Deferred income taxes</t>
        </is>
      </c>
      <c r="B31" s="6" t="n">
        <v>113</v>
      </c>
      <c r="C31" s="6" t="n">
        <v>128</v>
      </c>
    </row>
    <row r="32">
      <c r="A32" s="4" t="inlineStr">
        <is>
          <t>Commitments and contingencies (Note 18)</t>
        </is>
      </c>
      <c r="B32" s="6" t="n">
        <v>4495</v>
      </c>
      <c r="C32" s="4" t="inlineStr">
        <is>
          <t xml:space="preserve"> </t>
        </is>
      </c>
    </row>
    <row r="33">
      <c r="A33" s="3" t="inlineStr">
        <is>
          <t>Shareholders' deficit:</t>
        </is>
      </c>
    </row>
    <row r="34">
      <c r="A34" s="4" t="inlineStr">
        <is>
          <t>Preferred stock, $0.00001 par value; 20,000 shares authorized; none issued at December 31, 2021 and December 31, 2020</t>
        </is>
      </c>
      <c r="B34" s="4" t="inlineStr">
        <is>
          <t xml:space="preserve"> </t>
        </is>
      </c>
      <c r="C34" s="4" t="inlineStr">
        <is>
          <t xml:space="preserve"> </t>
        </is>
      </c>
    </row>
    <row r="35">
      <c r="A35" s="4" t="inlineStr">
        <is>
          <t>Common stock, $0.00001 par value; 200,000 shares authorized; 145,732 issued and 142,863 outstanding at December 31, 2021; 145,174 issued and 142,305 outstanding at December 31, 2020</t>
        </is>
      </c>
      <c r="B35" s="6" t="n">
        <v>1</v>
      </c>
      <c r="C35" s="6" t="n">
        <v>1</v>
      </c>
    </row>
    <row r="36">
      <c r="A36" s="4" t="inlineStr">
        <is>
          <t>Additional paid-in capital</t>
        </is>
      </c>
      <c r="B36" s="6" t="n">
        <v>552923</v>
      </c>
      <c r="C36" s="6" t="n">
        <v>550339</v>
      </c>
    </row>
    <row r="37">
      <c r="A37" s="4" t="inlineStr">
        <is>
          <t>Retained deficit</t>
        </is>
      </c>
      <c r="B37" s="6" t="n">
        <v>-775937</v>
      </c>
      <c r="C37" s="6" t="n">
        <v>-734459</v>
      </c>
    </row>
    <row r="38">
      <c r="A38" s="4" t="inlineStr">
        <is>
          <t>Treasury stock, at cost; 2,869 shares at December 31, 2021 and December 31, 2020</t>
        </is>
      </c>
      <c r="B38" s="6" t="n">
        <v>-24167</v>
      </c>
      <c r="C38" s="6" t="n">
        <v>-24167</v>
      </c>
    </row>
    <row r="39">
      <c r="A39" s="4" t="inlineStr">
        <is>
          <t>Total shareholders' deficit</t>
        </is>
      </c>
      <c r="B39" s="6" t="n">
        <v>-247180</v>
      </c>
      <c r="C39" s="6" t="n">
        <v>-208286</v>
      </c>
    </row>
    <row r="40">
      <c r="A40" s="4" t="inlineStr">
        <is>
          <t>Total liabilities and shareholders' deficit</t>
        </is>
      </c>
      <c r="B40" s="5" t="n">
        <v>1193207</v>
      </c>
      <c r="C40" s="5" t="n">
        <v>940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14. Earnings Per Share The Company’s unvested share-based payment awards that contain nonforfeitable rights to dividends or dividend equivalents (whether paid or unpaid) are deemed participating securities and are included in the computation of earnings per share under the two-class method when the effect is dilutive. The following table presents the calculation of basic and diluted earnings per common share (in thousands, except per share amounts): ​ ​ ​ ​ ​ ​ ​ ​ ​ ​ ​ ​ ​ Year Ended December 31, ​ 2021 2020 2019 Net (loss) income ​ $ (41,478) ​ $ 37,790 ​ $ 74,086 Less portion allocated to nonvested shares ​ — ​ 437 ​ 1,371 Net (loss) income allocated to common shares ​ $ (41,478) ​ $ 37,353 ​ $ 72,715 ​ ​ ​ ​ ​ ​ ​ ​ ​ ​ Weighted average common shares outstanding - basic ​ 142,271 ​ 141,622 ​ 140,583 Dilutive effect of securities ​ ​ — ​ ​ 1,655 ​ ​ 3,141 Weighted average common shares outstanding - diluted ​ ​ 142,271 ​ ​ 143,277 ​ ​ 143,724 Earnings per common share: ​ ​ ​ ​ ​ ​ ​ ​ ​ Basic ​ $ (0.29) ​ $ 0.26 ​ $ 0.52 Diluted ​ $ (0.29) ​ $ 0.26 ​ $ 0.52 Shares excluded due to being anti-dilutive (weighted-average) ​ ​ 1,370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Notes to Financial Statements</t>
        </is>
      </c>
    </row>
    <row r="4">
      <c r="A4" s="4" t="inlineStr">
        <is>
          <t>Cash Flow, Supplemental Disclosures [Text Block]</t>
        </is>
      </c>
      <c r="B4" s="4" t="inlineStr">
        <is>
          <t>15. Supplemental Cash Flow Information The following table reflects our supplemental cash flow information (in thousands): ​ ​ ​ ​ ​ ​ ​ ​ ​ ​ ​ ​ ​ Year Ended December 31, ​ 2021 2020 2019 Supplemental cash items: ​ ​ ​ ​ ​ ​ Cash and cash equivalents ​ $ 245,799 ​ $ 43,726 ​ $ 32,433 Restricted cash and restricted cash equivalents ​ ​ 4,417 ​ ​ — ​ ​ — Cash paid for interest ​ ​ 64,805 ​ ​ 59,183 ​ ​ 66,720 Cash paid for income taxes ​ 152 ​ 159 ​ 51 Cash refunds received for income taxes ​ 1 ​ 2,007 ​ 51,833 Cash received for interest income ​ 112 ​ 603 ​ 7,720 ​ ​ ​ ​ ​ ​ ​ ​ ​ ​ Non-cash investing activities: ​ ​ ​ Accruals of property and equipment ​ 9,464 ​ 3,035 ​ 29,662 ARO - additions, dispositions and revisions, net ​ 36,175 ​ 17,928 ​ 37,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t>
        </is>
      </c>
      <c r="B1" s="2" t="inlineStr">
        <is>
          <t>12 Months Ended</t>
        </is>
      </c>
    </row>
    <row r="2">
      <c r="B2" s="2" t="inlineStr">
        <is>
          <t>Dec. 31, 2021</t>
        </is>
      </c>
    </row>
    <row r="3">
      <c r="A3" s="3" t="inlineStr">
        <is>
          <t>Notes to Financial Statements</t>
        </is>
      </c>
    </row>
    <row r="4">
      <c r="A4" s="4" t="inlineStr">
        <is>
          <t>Commitments Disclosure [Text Block]</t>
        </is>
      </c>
      <c r="B4" s="4" t="inlineStr">
        <is>
          <t>16. Commitments Pursuant to the Purchase and Sale Agreement with Total E&amp;P, we may fulfill security requirements related to ARO for certain properties through securing surety bonds, or through making payments to an escrow account under a formula pursuant to the agreement, or a combination thereof, until certain prescribed thresholds are met. Once the threshold is met for that year, excess funds in the escrow account are returned to us. As of December 31, 2021, we had surety bonds related to the agreement with Total E&amp;P totaling $96.7 million and had no amounts in escrow. The threshold escalates to $103.0 million for 2023 in $3.0 million per year increments. Pursuant to the Purchase and Sale Agreement with Shell Offshore Inc. (“Shell”) related to ARO for certain properties, we have surety bonds that are subject to re-appraisal by either party. As of December 31, 2021, neither party had requested a re-appraisal to be made. The current security requirement of $64.0 million, which we have met, could be increased up to $94.0 million depending on certain conditions and circumstances. Pursuant to the Purchase and Sale Agreement with Exxon related to ARO for certain properties, we were required to obtain $33.0 million of surety bonds as of December 31, 2021. This amount increases on June 1 of the following years to $36.3 million - 2022; $40.0 million - 2023; $44.0 million - 2024; $48.3 million - 2025; $53.2 million - 2026, and future increases in increments ranging $5.3 million to $10.4 million per year until the total amount reaches $114.0 million in 2034. We may request a redetermination with Exxon every two years by providing certain documentation as provided in the purchase agreement. We are required to maintain this scheduled level of bonds until the properties are fully plugged, abandoned, and restored in accordance with applicable laws and regulations. Pursuant to the Purchase and Sale Agreement with Conoco related to ARO for certain properties, we were required to obtain $49.0 million of surety bonds and are required to maintain this level of bonds until the properties are fully plugged, abandoned, and restored in accordance with applicable laws and regulations. During 2021, 2020 and 2019, we had surety bonds primarily related to our decommissioning obligations or ARO. Total expenses related to surety bonds, inclusive of the surety bonds in connection with the agreements described above, were $6.0 million, $5.4 million, and $4.7 million during 2021, 2020 and 2019, respectively. The amount of future commitments is dependent on rates charged in the market place and when asset retirements are completed. Estimated future expenses related to surety bonds were based on current market prices and estimates of the timing of asset retirements, of which some wells and structures are estimated to extend to 2065. Future payment estimates are (in millions): ​ ​ ​ ​ 2022 $ 7.3 2023 ​ 6.1 2024 ​ 6.1 2025 ​ ​ 6.0 2026 ​ ​ 5.1 Thereafter ​ 50.9 Total ​ $ 81.5 ​ Future surety bond costs may change due to a number of factors, including changes and interpretations of regulations by the BOEM. ​ In conjunction with the purchase of an interest in the Heidelberg field, we assumed contracts with certain pipeline companies that contain minimum quantities obligations that extend to 2021. For 2021, 2020 and 2019 expense recognized for the difference between the quantities shipped and the minimum obligations was $2.1 million, $4.5 million and $4.5 million, respectively. As of December 31, 2021, the estimated future costs are (in millions): ​ ​ ​ ​ 2022 $ 1.8 2023 ​ 1.2 2024 ​ 0.9 2025 ​ 0.6 2026 ​ 0.4 Thereafter ​ 0.4 Total ​ $ 5.3 ​ As of December 31, 2021 we have drilling commitments of $2.9 million for 2022. We do not have any long-term drilling rig commitments as of December 31, 2021. ​ See Note 8 –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17. Related Parties During 2021, 2020 and 2019, there were certain transactions between us and other companies our Chief Executive Officer, Tracy W. Krohn (“CEO”) either controlled or in which he had an ownership interest. Our CEO owns an aircraft that the Company used for business purposes and the CEO used for his personal matters pursuant to his employment contract, and these costs were paid by the Company. Airplane services transactions were approximately $0.6 million, $0.3 million and $1.2 million for the years 2021, 2020 and 2019 respectively. ​ Our CEO has ownership interests in certain wells operated by us (such ownership interests pre-date our initial public offering). Revenues are disbursed and expenses are collected in accordance with ownership interest. Proportionate insurance premiums were paid to us and proportionate collections of insurance reimbursements attributable to damage on certain wells were disbursed. ​ A company that provides marine transportation and logistics services to W&amp;T employs the spouse of our CEO. The rates charged for these marine and transportation services were generally either equal to or below rates charged by non-related, third-party companies and/or otherwise determined to be of the best value to the Company. Payments to such company totaled $12.0 million, $14.4 million and $22.8 million in 2021, 2020 and 2019, respectively. The spouse received commissions partially based on services rendered to W&amp;T which were approximately $0.1 million in 2021, 2020 and 2019. ​ During 2018, an entity controlled by our CEO participated in the Senior Second Lien Note issuance for an $8.0 million principal commitment on the same terms as the other lenders. During 2021, pursuant to the Ninth Amendment to the Sixth Amended and Restated Credit Agreement, Calculus, an entity indirectly owned and controlled by our CEO, became the sole lender under our Credit Agreement. In relation to the execution of the Ninth Amendment, the Company paid Calculus an arrangement fee of approximately $0.8 million and paid legal fees on behalf of Calculus of approximately $0.2 million. See Note 2 – Debt for information on the related party transaction concerning Calculus. ​ See Note 5 – Joint Venture Drilling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8. Contingencies Appeal with ONRR In 2009, we recognized allowable reductions of cash payments for royalties owed to the ONRR for transportation of their deepwater production through our subsea pipeline systems. In 2010, the ONRR audited our calculations and support related to this usage fee, and in 2010, we were notified that the ONRR had disallowed approximately $4.7 million of the reductions taken. We recorded a reduction to other revenue in 2010 to reflect this disallowance with the offset to a liability reserve; however, we disagree with the position taken by the ONRR. We filed an appeal with the ONRR, which was denied in May 2014. On June 17, 2014, we filed an appeal with the Interior Board of Land Appeals (“IBLA”) under the DOI. On January 27, 2017, the IBLA affirmed the decision of the ONRR requiring W&amp;T to pay approximately $4.7 million in additional royalties. We filed a motion for reconsideration of the IBLA decision on March 27, 2017. Based on a statutory deadline, we filed an appeal of the IBLA decision on July 25, 2017 in the U.S. District Court for the Eastern District of Louisiana. We were required to post a bond in the amount of $7.2 million and cash collateral of $6.9 million in order to appeal the IBLA decision. On December 4, 2018, the IBLA denied our motion for reconsideration. On February 4, 2019, we filed our first amended complaint, and the government has filed its Answer in the Administrative Record. On July 9, 2019, we filed an Objection to the Administrative Record and Motion to Supplement the Administrative Record, asking the court to order the government to file a complete privilege log with the record. Following a hearing on July 31, 2019, the Court ordered the government to file a complete privilege log. In an Order dated December 18, 2019, the court ordered the government to produce certain contracts subject to a protective order and to produce the remaining documents in dispute to the court for in camera Royalties-In-Kind (“RIK”) Under a program of the Minerals Management Service (“MMS”) (a Department of Interior (“DOI”) agency and predecessor to the ONRR), royalties must be paid “in-kind” rather than in value from federal leases in the program. The MMS added to the RIK program our lease at the East Cameron 373 field beginning in November 2001, where in some months we over delivered volumes of natural gas and under delivered volumes of natural gas in other months for royalties owed. The MMS elected to terminate receiving royalties in-kind in October 2008, causing the imbalance to become fixed for accounting purposes. The MMS ordered us to pay an amount based on its interpretation of the program and its calculations of amounts owed. We disagreed with MMS’s interpretations and calculations and filed an appeal with the IBLA, of which the IBLA ruled in MMS’ favor. We filed an appeal with the District Court of the Western District of Louisiana, who assigned the case to a magistrate to review and issue a ruling, and the District Court upheld the magistrate’s ruling on May 29, 2018. We filed an appeal on July 24, 2018. Part of the ruling was in favor of our position and part was in favor of MMS’ position. We appealed the ruling to the U.S. Fifth Circuit Court of Appeals and the government filed a cross-appeal. The Fifth Circuit issued its ruling on December 23, 2019, holding that, while the DOI has statutory authority to switch the method of royalty payment from volumes (“in-kind”) to cash (“in value”), the “cashout” methodology that the DOI ordered W&amp;T to implement was unenforceable because that methodology was a “substantive rule” that the DOI adopted in violation of the Administrative Procedure Act. In addition, the Fifth Circuit held that the DOI’s claim was unlawfully inflated because DOI improperly failed to give W&amp;T credit for all royalty volumes delivered. The Fifth Circuit remanded the case to the District Court to implement the court’s decision on appeal. Based on the combination of (i) the DOI’s concessions concerning the scope of W&amp;T’s liability (e.g., that W&amp;T is only liable for its working interest share of the royalty volumes at issue), and (ii) the Fifth Circuit’s ruling, we estimate that the value of the DOI’s claim against W&amp;T is no greater than $250,000 and have adjusted the liability reserve for this matter as of December 31, 2021 to such amount. Notices of Proposed Civil Penalty Assessment In January 2021, we executed a Settlement Agreement with BSEE which resolved nine pending civil penalties issued by BSEE. The civil penalties pertained to INCs issued by BSEE alleging regulatory non-compliance at separate offshore locations on various dates between July 2012 and January 2018, with the proposed civil penalty amounts totaling $7.7 million. Under the Settlement Agreement, W&amp;T will pay a total of $720,000 in three annual installments. The first installment was paid in March 2021 . In addition, W&amp;T committed to implement a Safety Improvement Plan with various deliverables due over a period ending in 2022 . In September 2021, we paid $40,200 related to an INC issued in 2018. Additionally in September 2021, we were notified of a new proposed civil penalty assessment for $46,000 for an INC that occurred at one of our properties in 2018, which we subsequently paid in January 2022. Supplemental Bonding Requirements by the BOEM The BOEM requires that lessees demonstrate financial strength and reliability according to its regulations or provide acceptable financial assurances to satisfy lease obligations, including decommissioning activities on the OCS. As of the filing date of this Form 10-K, the Company is in compliance with its financial assurance obligations to the BOEM and has no outstanding BOEM orders related to assurance obligations. W&amp;T and other offshore Gulf of Mexico producers may in the ordinary course receive future demands for financial assurances from the BOEM as the BOEM continues to reevaluate its requirements for financial assurances. Surety Bond Issuers’ Collateral Requirements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such collateral demands from surety bond providers during 2021 or 2020. Retained Liabilities Related to Divested Property Interests We may be subject to retained liabilities with respect to certain divested property interests by operation of law. For example, recent historical declines in commodity prices created an environment where there is an increased risk that owners and/or operators of interests purchased from us may no longer be able to satisfy plugging or abandonment obligations that attach to those interests. In that event, due to operation of law, we may be required to assume plugging or abandonment obligations for those interests. During the year ended December 31, 2021, as a result of the declaration of bankruptcy by a third party that is the indirect successor in title to certain offshore interests that we previously divested, we recorded a loss contingency accrual of $4.5 million related to the anticipated cost to decommission certain wells, pipelines, and production facilities for which we may receive decommissioning orders from BSEE. We no longer own these assets nor are they related to our current operations. We intend to seek contribution from other parties that owned an interest in the facilities. Potential recoveries from other parties that previously owned an interest in these wells, pipelines, and production facilities have not been recognized as of December 31, 2021.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Oil and Gas Disclosures - Unaudited</t>
        </is>
      </c>
      <c r="B1" s="2" t="inlineStr">
        <is>
          <t>12 Months Ended</t>
        </is>
      </c>
    </row>
    <row r="2">
      <c r="B2" s="2" t="inlineStr">
        <is>
          <t>Dec. 31, 2021</t>
        </is>
      </c>
    </row>
    <row r="3">
      <c r="A3" s="3" t="inlineStr">
        <is>
          <t>Notes to Financial Statements</t>
        </is>
      </c>
    </row>
    <row r="4">
      <c r="A4" s="4" t="inlineStr">
        <is>
          <t>Oil and Gas Exploration and Production Industries Disclosures [Text Block]</t>
        </is>
      </c>
      <c r="B4" s="4" t="inlineStr">
        <is>
          <t>19. Supplemental Oil and Gas Disclosures—UNAUDITED Geographic Area of Operation All of our proved reserves are located within the United States in the Gulf of Mexico. Therefore, the following disclosures about our costs incurred, results of operations and proved reserves are on a total-company basis. Capitalized Costs Net capitalized costs related to our oil, NGLs and natural gas producing activities are as follows (in millions): ​ ​ ​ ​ ​ ​ ​ ​ ​ ​ ​ ​ ​ Year Ended December 31, ​ 2021 2020 2019 Net capitalized costs: ​ ​ ​ ​ ​ ​ Proved oil and natural gas properties and equipment ​ $ 8,636.4 ​ $ 8,567.5 ​ $ 8,532.2 Accumulated depreciation, depletion and amortization related to oil, NGLs and natural gas activities ​ (7,981.3) ​ (7,890.9) ​ (7,793.3) Net capitalized costs related to producing activities ​ $ 655.1 ​ $ 676.6 ​ $ 738.9 ​ Costs Incurred In Oil and Gas Property Acquisition, Exploration and Development Activities The following costs were incurred in oil and gas acquisition, exploration, and development activities (in millions): ​ ​ ​ ​ ​ ​ ​ ​ ​ ​ ​ ​ ​ Year Ended December 31, ​ 2021 2020 2019 Costs incurred: (1) ​ ​ ​ ​ ​ ​ Proved properties acquisitions ​ $ 2.2 ​ $ 8.1 ​ $ 223.8 Exploration (2) ​ 47.3 ​ 7.4 ​ 30.6 Development ​ 18.4 ​ 23.6 ​ 114.5 Total costs incurred in oil and gas property acquisition, exploration and development activities ​ $ 67.9 ​ $ 39.1 ​ $ 368.9 ​ (1) Includes net additions from capitalized ARO of $36.2 million, $15.2 million, and $37.5 million during 2021, 2020, and 2019, respectively. These adjustments for ARO are associated with acquisitions, liabilities incurred, divestitures and revisions of estimates. (2) Includes seismic costs of $0.1 million, $ 0.3 million, and $7.8 million incurred during 2021, 2020, and 2019, respectively. Includes geological and geophysical costs charged to expense of $5.7 million, $4.5 million, and $5.7 million during 2021, 2020, and 2019, respectively. ​ Depreciation, depletion, amortization and accretion expense The following table presents our depreciation, depletion, amortization and accretion expense per barrel equivalent (“Boe”) of products sold: ​ ​ ​ ​ ​ ​ ​ ​ ​ ​ ​ ​ Year Ended December 31, ​ 2021 2020 2019 Depreciation, depletion, amortization and accretion ($/Boe) ​ $ 8.15 ​ $ 7.82 ​ $ 10.01 ​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and may be subject to substantial revisions as additional information such as reservoir performance, additional drilling, technological advancements and other factors become available. Decreases in the prices of oil, NGLs and natural gas could have an adverse effect on the carrying value of our proved reserves, reserve volumes and our revenues, profitability and cash flow. We are not the operator with respect to 25.3% of our proved developed non-producing reserves as of December 31, 2021 so we may not be in a position to control the timing of all development activities. We are the operator for substantially all of our proved undeveloped reserves as of December 31, 2021. In prior years, we were not the operator of substantially all proved undeveloped reserves. All of the reserves are located in the United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day-of-the-month commodity prices over the period January through December for the year in accordance with definitions and guidelines set forth by the SEC and the FASB. The prices used do not purport, nor should it be interpreted, to present the current market prices related to our estimated oil and natural gas reserves. Actual future prices and costs may differ materially from those used in determining our proved reserves for the periods presented. The prices used are presented in the section below entitled “ Standardized Measure of Discounted Future Net Cash Flows”. ​ The following sets forth estimated quantities of our net proved, proved developed and proved undeveloped oil, NGLs and natural gas reserves: ​ ​ ​ ​ ​ ​ ​ ​ ​ ​ ​ ​ ​ Total Energy Equivalent ​ ​ ​ ​ ​ ​ ​ ​ Reserves (1) ​ ​ ​ ​ ​ ​ ​ ​ Natural Gas ​ ​ ​ ​ NGLs ​ Natural Gas ​ Oil Equivalent ​ Equivalent ​ ​ Oil (MMBbls) ​ (MMBbls) ​ (Bcf) ​ (MMBoe) ​ (Bcfe) Proved reserves as of December 31, 2018 39.1 9.8 210.5 84.0 504.1 Revisions of previous estimates (2) 1.4 (1.5) (16.9) (3.0) (18.2) Extensions and discoveries (3) 0.9 0.1 1.2 1.1 6.7 Purchase of minerals in place (4) 3.1 17.4 417.6 90.1 540.9 Production (6.7) (1.3) (41.3) (14.8) (89.0) Proved reserves as of December 31, 2019 37.8 24.5 571.1 157.4 944.5 Revisions of previous estimates (5) (0.9) (5.9) 31.6 (1.4) (8.8) Extensions and discoveries (6) 0.2 — 0.2 0.2 1.3 Purchase of minerals in place (7) 0.7 0.5 14.8 3.6 21.8 Production (5.6) (1.7) (48.4) (15.4) (92.3) Proved reserves as of December 31, 2020 32.2 17.4 569.3 144.4 866.5 Revisions of previous estimates (8) 10.0 3.1 83.0 27.1 162.4 Extensions and discoveries — — — — — Purchase of minerals in place (9) — — 0.1 — 0.1 Production (5.0) (1.4) (44.8) (13.9) (83.5) Proved reserves as of December 31, 2021 37.2 19.1 607.6 157.6 945.5 ​ ​ ​ ​ ​ ​ ​ ​ ​ ​ ​ Year-end proved developed reserves: 2021 27.6 17.8 549.2 137.0 821.9 2020 24.0 16.5 550.2 132.2 793.3 2019 28.0 21.7 504.9 133.8 802.9 ​ ​ ​ ​ ​ ​ ​ ​ ​ ​ ​ Year-end proved undeveloped reserves: 2021 (10) 9.6 1.3 58.4 20.6 123.8 2020 8.2 0.9 19.1 12.2 73.2 2019 9.8 2.8 66.2 23.6 141.6 ​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 (2) Increases primarily related to upward revisions to our Ship Shoal 028 field and our Main Pass 108 field. Decreases of 10.0 MMBoe were due to price revisions for all proved reserves, which include estimated price revisions of the purchase of minerals in place from the date of purchase to December 31, 2019. ​ (3) Primarily related to extensions and discoveries of 0.9 MMBoe at our Mississippi Canyon 800 (Gladden) field. ​ (4) Primarily related to the Mobile Bay Properties and Magnolia acquisitions. ​ (5) Decreases of 27.7 MMBoe were due to price revisions for all proved reserves. increases of 26.2 MMBoe were primarily related to technical revisions at our Mobile Bay and Fairway properties. ​ (6) Primarily related to the discovery at East Cameron 338 field. ​ (7) Primarily related to the Mobile Bay Properties and Mahogany working interest acquisitions. ​ (8) Increases of 27.1 MMBoe were due to price revisions for all proved reserves. ​ (9) Primarily related to Main Pass working interest acquisitions. ​ (10) We believe that we will be able to develop all but 2.5 MMBoe (approximately 12% ) of the total 20.6 MMBoe classified as PUDs at December 31, 2021, within five years from the date such PUDs were initially recorded. The lone exceptions are at the Mississippi Canyon 243 field (“Matterhorn”) and Viosca Knoll 823 (“Virgo”) deepwater fields where future development drilling has been planned as sidetracks of existing wellbores due to conductor slot limitations and rig availability. Two sidetrack PUD locations, one each at Matterhorn and Virgo, will be delayed until an existing well is depleted and available to sidetrack. We also plan to recomplete and convert an existing producer at Matterhorn to water injection for improved recovery following depletion of existing well. Based on the latest reserve report, these PUD locations are expected to be developed in 2023 and 2024 . ​ Standardized Measure of Discounted Future Net Cash Flows 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day-of-the-month commodity prices for the periods presented. All prices are adjusted by field for quality, transportation fees, energy content and regional price differentials. Due to the lack of a benchmark price for NGLs, a ratio is computed for each field of the NGLs realized price compared to the crude oil realized price. Then, this ratio is applied to the crude oil price using FASB/SEC guidance. The average commodity prices weighted by field production and after adjustments related to the proved reserves are as follows: ​ ​ ​ ​ ​ ​ ​ ​ ​ ​ ​ ​ ​ December 31, ​ 2021 2020 2019 Oil ($/Bbl) ​ $ 65.25 ​ $ 37.78 ​ $ 58.11 NGLs ($/Bbl) ​ 26.83 ​ 10.29 ​ 18.72 Natural gas ($/Mcf) ​ 3.68 ​ 2.05 ​ 2.63 ​ Future production, development costs and ARO are based on costs in effect at the end of each of the respective years with no escalations. Estimated future net cash flows, net of future income taxes, have been discounted to their present values based on a 10% annual discount rate. The standardized measure of discounted future net cash flows does not purport, nor should it be interpreted, to present the fair market value of our oil and natural gas reserves. These estimates reflect proved reserves only and ignore, among other things, future changes in prices and costs, revenues that could result from probable reserves which could become proved reserves in 2022 or later years and the risks inherent in reserve estimates. The standardized measure of discounted future net cash flows relating to our proved oil and natural gas reserves is as follows (in millions): ​ ​ ​ ​ ​ ​ ​ ​ ​ ​ ​ ​ ​ Year Ended December 31, ​ 2021 2020 2019 Standardized Measure of Discounted Future Net Cash Flows ​ ​ ​ ​ ​ ​ Future cash inflows ​ $ 5,178.2 ​ $ 2,561.2 ​ $ 4,153.8 Future costs: ​ ​ ​ Production ​ (2,061.7) ​ (1,257.4) ​ (1,901.1) Development and abandonment ​ (976.5) ​ (707.4) ​ (794.7) Income taxes ​ (359.0) ​ (60.5) ​ (170.5) Future net cash inflows before 10% discount ​ 1,781.0 ​ 535.9 ​ 1,287.5 10% annual discount factor ​ (625.0) ​ (42.2) ​ (300.6) Total ​ $ 1,156.0 ​ $ 493.7 ​ $ 986.9 ​ The change in the standardized measure of discounted future net cash flows relating to our proved oil and natural gas reserves is as follows (in millions): ​ ​ ​ ​ ​ ​ ​ ​ ​ ​ ​ ​ ​ Year Ended December 31, ​ 2021 2020 2019 Changes in Standardized Measure ​ ​ ​ ​ ​ ​ Standardized measure, beginning of year ​ $ 493.7 ​ $ 986.9 ​ $ 1,067.0 Increases (decreases): ​ ​ ​ Sales and transfers of oil and gas produced, net of production costs ​ (370.5) ​ (168.6) ​ (315.8) Net changes in price, net of future production costs ​ 980.9 ​ (503.7) ​ (376.4) Extensions and discoveries, net of future production and development costs ​ — ​ 2.8 ​ 27.0 Changes in estimated future development costs ​ (25.4) ​ (15.9) ​ (6.0) Previously estimated development costs incurred ​ 0.6 ​ 1.4 ​ 19.3 Revisions of quantity estimates ​ 289.6 ​ (65.2) ​ 116.4 Accretion of discount ​ 44.0 ​ 111.8 ​ 107.4 Net change in income taxes ​ (181.8) ​ 87.7 ​ 62.9 Purchases of reserves in-place ​ 0.5 ​ 44.6 ​ 298.3 Sales of reserves in-place ​ — ​ — ​ — Changes in production rates due to timing and other ​ (75.6) ​ 11.9 ​ (13.2) Net (decrease) increase ​ 662.3 ​ (493.2) ​ (80.1) Standardized measure, end of year ​ $ 1,156.0 ​ $ 493.7 ​ $ 98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0. Subsequent Events On January 5, 2022, the Company entered into a purchase and sale agreement with ANKOR E&amp;P Holdings Corporation and KOA Energy LP to acquire working interests in and operatorship of certain oil and natural gas producing properties in federal shallow waters in the Gulf of Mexico at Ship Shoal 230, South Marsh Island 27/Vermilion 191, and South Marsh Island 73 fields for $47.0 million. The transaction closed on February 1, 2022, and after normal and customary post-effective date adjustments (including net operating cash flow attributable to the properties from the effective date of July 1, 2021 to the close date), cash consideration of approximately $30.2 million was paid to the sellers. ​ On March 8, 2022, the Company entered into the Tenth Amendment to Sixth Amended and Restated Credit Agreement and Extension Agreement, which extended the maturity date and Lender commitment to January 3, 2023 for the short-term $100.0 million first priority lien secured revolving facility with a borrowing base of $50.0 million provided by Lender to the Borrower, subject to the satisfaction of customary closing condition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For presentation purposes, as of December 31, 2021, Derivative loss (gain)</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is>
      </c>
    </row>
    <row r="6">
      <c r="A6" s="4" t="inlineStr">
        <is>
          <t>New Accounting Pronouncements, Adopted [Policy Text Block]</t>
        </is>
      </c>
      <c r="B6" s="4" t="inlineStr">
        <is>
          <t xml:space="preserve">Accounting Standard Updates Effective January 1, 2021 Simplifying the Accounting for Income Taxes. Income Taxes (Topic 740): Simplifying the Accounting for Income Taxes </t>
        </is>
      </c>
    </row>
    <row r="7">
      <c r="A7" s="4" t="inlineStr">
        <is>
          <t>Cash and Cash Equivalents, Policy [Policy Text Block]</t>
        </is>
      </c>
      <c r="B7" s="4" t="inlineStr">
        <is>
          <t>Cash Equivalents We consider all highly liquid investments purchased with original or remaining maturities of three months or less at the date of purchase to be cash equivalents.</t>
        </is>
      </c>
    </row>
    <row r="8">
      <c r="A8" s="4" t="inlineStr">
        <is>
          <t>Cash and Cash Equivalents, Restricted Cash and Cash Equivalents, Policy [Policy Text Block]</t>
        </is>
      </c>
      <c r="B8" s="4" t="inlineStr">
        <is>
          <t>Restricted Cash As of December 31, 2021, the Company cash collateralized each of the outstanding letters of credit in the aggregate amount of approximately $4.4 million issued by certain commercial bank lenders under the Credit Agreement prior to the Ninth Amendment. See Note 2 –Debt</t>
        </is>
      </c>
    </row>
    <row r="9">
      <c r="A9" s="4" t="inlineStr">
        <is>
          <t>Revenue from Contract with Customer [Policy Text Block]</t>
        </is>
      </c>
      <c r="B9" s="4" t="inlineStr">
        <is>
          <t>Revenue Recognition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21 and 2020, $3.5 million and $3.5 million, respectively, were included in current liabilities related to natural gas imbalances.</t>
        </is>
      </c>
    </row>
    <row r="10">
      <c r="A10" s="4" t="inlineStr">
        <is>
          <t>Concentration Risk, Credit Risk, Policy [Policy Text Block]</t>
        </is>
      </c>
      <c r="B10" s="4" t="inlineStr">
        <is>
          <t>Concentration of Credit Risk Our customers are primarily large integrated oil and natural gas companies and large commodity trading companies. The majority of our production is sold utilizing month-to-month contracts that are based on bid prices. We attempt to minimize our credit risk exposure to purchasers of our oil and natural gas, joint interest owners, derivative counterparties and other third-party entities through formal credit policies, monitoring procedures, and letters of credit or guarantees when considered necessary. The following table identifies customers from whom we derived 10% or more of our receipts from sales of crude oil, NGLs and natural gas: ​ ​ ​ ​ ​ ​ ​ ​ ​ ​ ​ Year Ended December 31, ​ 2021 2020 2019 Customer ​ BP Products North America 34 % 39 % 40 % Chevron - Texaco ​ 14 % ** ​ ** ​ Mercuria Energy America Inc. ** ​ 10 % ** ​ Shell Trading (US) Co./ Shell Energy N.A. ** ** ​ 11 % Vitol Inc. ** ** ​ 12 % Williams Field Services 11 % 13 % ** ​ ​ ** Less than 10% ​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t>
        </is>
      </c>
    </row>
    <row r="11">
      <c r="A11" s="4" t="inlineStr">
        <is>
          <t>Accounts Receivable [Policy Text Block]</t>
        </is>
      </c>
      <c r="B11" s="4" t="inlineStr">
        <is>
          <t>Accounts Receivables and Allowance for Credit Losses Our accounts receivables are recorded at their historical cost, less an allowance for credit losse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A loss methodology is used to develop the allowance for credit losses on material receivables to estimate the net amount to be collected. The loss methodology uses historical data, current market conditions and forecasts of future economic conditions. The following table describes the balance and changes to the allowance for credit losses (in thousands): ​ ​ ​ ​ ​ ​ ​ ​ ​ ​ ​ ​ 2021 2020 2019 Allowance for credit losses, beginning of period ​ $ 9,123 ​ $ 9,898 ​ $ 9,692 Additional provisions for the year ​ 2,192 ​ 417 ​ 206 Uncollectible accounts written off or collected ​ (1,269) ​ (1,192) ​ — Allowance for credit losses, end of period ​ $ 10,046 ​ $ 9,123 ​ $ 9,898</t>
        </is>
      </c>
    </row>
    <row r="12">
      <c r="A12" s="4" t="inlineStr">
        <is>
          <t>Prepaid Expenses and Other Assets [Policy Text Block]</t>
        </is>
      </c>
      <c r="B12" s="4" t="inlineStr">
        <is>
          <t>Prepaid expenses and other assets Amounts recorded in Prepaid expenses and other assets ​ ​ ​ ​ ​ ​ ​ ​ ​ ​ December 31, ​ ​ 2021 2020 Derivatives – current (1) ​ $ 21,086 ​ $ 2,752 Unamortized insurance/bond premiums ​ 5,400 ​ 4,717 Prepaid deposits related to royalties ​ 8,441 ​ 4,473 Prepayment to vendors ​ 4,522 ​ 1,429 Prepayments to joint interest partners ​ ​ 2,808 ​ ​ 402 Debt issue costs ​ ​ 1,065 ​ ​ — Other ​ 57 ​ 59 Prepaid expenses and other assets ​ $ 43,379 ​ $ 13,832 ​ (1) Includes both open and closed contracts that have not yet settled and prepaid premiums paid for purchased put and call options .</t>
        </is>
      </c>
    </row>
    <row r="13">
      <c r="A13" s="4" t="inlineStr">
        <is>
          <t>Property, Plant and Equipment, Policy [Policy Text Block]</t>
        </is>
      </c>
      <c r="B13" s="4" t="inlineStr">
        <is>
          <t>Oil and Natural Gas Properties and Other, Net We use the full-cost method of accounting for oil and natural gas properties and equipment, which are recorded at cos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As of December 31, 2021 and 2020, there were no unproved properties included in the Oil and natural gas properties and other, net ​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he following table provides the components of Oil and natural gas properties and other, net ​ ​ ​ ​ ​ ​ ​ ​ ​ ​ December 31, ​ ​ 2021 2020 Oil and natural gas properties and equipment ​ $ 8,636,408 ​ $ 8,567,509 Furniture, fixtures and other ​ 20,844 ​ 20,847 Total property and equipment ​ 8,657,252 ​ 8,588,356 Less: Accumulated depreciation, depletion, amortization and impairment ​ 7,992,000 ​ 7,901,478 Oil and natural gas properties and other, net ​ $ 665,252 ​ $ 686,878</t>
        </is>
      </c>
    </row>
    <row r="14">
      <c r="A14" s="4" t="inlineStr">
        <is>
          <t>Oil and Gas Properties Policy [Policy Text Block]</t>
        </is>
      </c>
      <c r="B14" s="4" t="inlineStr">
        <is>
          <t>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We did not record a ceiling test write-down during 2021, 2020 or 2019. If average crude oil and natural gas prices decrease below average pricing during 2021, we may incur ceiling test write-downs during 2022 or in future periods.</t>
        </is>
      </c>
    </row>
    <row r="15">
      <c r="A15" s="4" t="inlineStr">
        <is>
          <t>Asset Retirement Obligation [Policy Text Block]</t>
        </is>
      </c>
      <c r="B15" s="4" t="inlineStr">
        <is>
          <t>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such costs requires us to make judgments on both the costs and the timing of ARO. Asset removal technologies and costs are constantly changing, as are regulatory, political, environmental, safety and public relations considerations, which can substantially affect our estimates of these future costs from period to period. See Note 7 – Asset Retirement Obligations</t>
        </is>
      </c>
    </row>
    <row r="16">
      <c r="A16" s="4" t="inlineStr">
        <is>
          <t>Industry Specific Policies, Oil and Gas [Policy Text Block]</t>
        </is>
      </c>
      <c r="B16" s="4" t="inlineStr">
        <is>
          <t>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19 – Supplemental Oil and Gas Disclosures</t>
        </is>
      </c>
    </row>
    <row r="17">
      <c r="A17" s="4" t="inlineStr">
        <is>
          <t>Derivatives, Reporting of Derivative Activity [Policy Text Block]</t>
        </is>
      </c>
      <c r="B17" s="4" t="inlineStr">
        <is>
          <t>Derivative Financial Instruments We have exposure related to commodity prices and have used various derivative instruments to manage our exposure to commodity price risk from sales of oil and natural gas. We do not enter into derivative instruments for speculative trading purposes. We entered into commodity derivatives contracts during 2021, 2020 and 2019, and as of December 31, 2021, we had open commodity derivative instruments. When we have outstanding borrowings on our revolving bank credit facility, we may use various derivative financial instruments to manage our exposure to interest rate risk from floating interest rates. During 2021, 2020 and 2019, we did not enter into any derivative instruments related to interest rates. Derivative instruments are recorded on the balance sheet as an asset or a liability at fair value. We have elected not to designate our derivatives instruments as hedging instruments, therefore, all changes in fair value are recognized in earnings. See Note 10 – Derivative Financial Instruments</t>
        </is>
      </c>
    </row>
    <row r="18">
      <c r="A18" s="4" t="inlineStr">
        <is>
          <t>Fair Value of Financial Instruments, Policy [Policy Text Block]</t>
        </is>
      </c>
      <c r="B18" s="4" t="inlineStr">
        <is>
          <t>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t>
        </is>
      </c>
    </row>
    <row r="19">
      <c r="A19" s="4" t="inlineStr">
        <is>
          <t>Income Tax, Policy [Policy Text Block]</t>
        </is>
      </c>
      <c r="B19" s="4" t="inlineStr">
        <is>
          <t>Income Taxes We use the liability method of accounting for income taxes in accordance with the Income Taxes Note 13 – Income Taxes</t>
        </is>
      </c>
    </row>
    <row r="20">
      <c r="A20" s="4" t="inlineStr">
        <is>
          <t>Other Noncurrent Assets [Policy Text Block]</t>
        </is>
      </c>
      <c r="B20" s="4" t="inlineStr">
        <is>
          <t>Other Assets (long-term) The major categories recorded in Other assets ​ ​ ​ ​ ​ ​ ​ ​ ​ ​ December 31, ​ ​ 2021 2020 Right-of-Use assets (Note 8) ​ $ 10,602 ​ $ 11,509 Unamortized debt issuance costs ​ — ​ 2,094 Investment in White Cap, LLC ​ 2,533 ​ 2,699 Unamortized brokerage fee for Monza ​ — ​ 626 Proportional consolidation of Monza's other assets (Note 5) ​ 2,511 ​ 1,782 Derivatives (1) ​ 34,435 ​ 2,762 Other ​ 1,091 ​ 998 Total other assets (long-term) ​ $ 51,172 ​ $ 22,470 ​ (1) Includes open contracts and prepaid premiums paid for purchased put and call options</t>
        </is>
      </c>
    </row>
    <row r="21">
      <c r="A21" s="4" t="inlineStr">
        <is>
          <t>Accrued Liabilities Policy [Policy Text Block]</t>
        </is>
      </c>
      <c r="B21" s="4" t="inlineStr">
        <is>
          <t>Accrued Liabilities The major categories recorded in Accrued liabilities ​ ​ ​ ​ ​ ​ ​ ​ ​ ​ December 31, ​ ​ 2021 2020 Accrued interest ​ $ 10,154 ​ $ 10,389 Accrued salaries/payroll taxes/benefits ​ 9,617 ​ 4,009 Litigation accruals ​ 646 ​ 436 Lease liability ​ 1,115 ​ 394 Derivatives (1) ​ 81,456 ​ 13,620 Other ​ 3,152 ​ 1,032 Total accrued liabilities ​ $ 106,140 ​ $ 29,880 ​ (1) Includes both open and closed contracts.</t>
        </is>
      </c>
    </row>
    <row r="22">
      <c r="A22" s="4" t="inlineStr">
        <is>
          <t>Paycheck Protection Program, Policy [Policy Text Block]</t>
        </is>
      </c>
      <c r="B22" s="4" t="inlineStr">
        <is>
          <t>Paycheck Protection Program (“PPP”) On April 15, 2020, the Company received $8.4 million under the U.S. Small Business Administration (“SBA”) PPP. As there is no definitive guidance under U.S. GAAP, we have applied the guidance under IAS 20 and accounted for the PPP as a government grant. Under IAS 20, a government grant is recognized when there is reasonable assurance that the Company has complied with the provisions of the grant. The Company submitted an application to the SBA on August 20, 2020, requesting that the PPP funds received be applied to specific covered and non-covered payroll costs. On June 11, 2021, we received notification that the SBA accepted our application and approved full forgiveness of our PPP.</t>
        </is>
      </c>
    </row>
    <row r="23">
      <c r="A23" s="4" t="inlineStr">
        <is>
          <t>Debt, Policy [Policy Text Block]</t>
        </is>
      </c>
      <c r="B23" s="4" t="inlineStr">
        <is>
          <t>Debt Issuance Costs Debt issuance costs associated with the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Prepaid expenses and other assets Long-term debt net Note 2 –Debt</t>
        </is>
      </c>
    </row>
    <row r="24">
      <c r="A24" s="4" t="inlineStr">
        <is>
          <t>Gain on Refinancing of Debt Transaction Policy [Policy Text Block]</t>
        </is>
      </c>
      <c r="B24" s="4" t="inlineStr">
        <is>
          <t>Gain on Debt Transactions During 2020, we acquired $72.5 million in principal of our outstanding Senior Second Lien Notes for $23.9 million and recorded a non-cash gain on purchase of debt of $47.5 million. During 2018, the refinancing of our capital structure resulted in a gain of $47.1 million as a result of writing off the carrying value adjustments related to the debt issued in 2016, partially offset by premiums paid to repurchase and retire, repay or redeem all of our prior debt instruments. See Note 2 – Debt</t>
        </is>
      </c>
    </row>
    <row r="25">
      <c r="A25" s="4" t="inlineStr">
        <is>
          <t>Other Noncurrent Liabilities [Policy Text Block]</t>
        </is>
      </c>
      <c r="B25" s="4" t="inlineStr">
        <is>
          <t>Other Liabilities (long-term) The major categories recorded in Other liabilities ​ ​ ​ ​ ​ ​ ​ ​ ​ ​ December 31, ​ ​ 2021 2020 Dispute related to royalty deductions ​ $ 5,177 ​ $ 5,467 Derivatives ​ 37,989 ​ 4,384 Lease liability (Note 8) ​ 11,227 ​ 11,360 Black Elk escrow ​ — ​ 11,103 Other ​ 996 ​ 624 Total other liabilities (long-term) ​ $ 55,389 ​ $ 32,938</t>
        </is>
      </c>
    </row>
    <row r="26">
      <c r="A26" s="4" t="inlineStr">
        <is>
          <t>Share-based Payment Arrangement [Policy Text Block]</t>
        </is>
      </c>
      <c r="B26" s="4" t="inlineStr">
        <is>
          <t>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 Share-Based Awards and Cash-Based Awards</t>
        </is>
      </c>
    </row>
    <row r="27">
      <c r="A27" s="4" t="inlineStr">
        <is>
          <t>Employee Retention Credit [Policy Text Block]</t>
        </is>
      </c>
      <c r="B27" s="4" t="inlineStr">
        <is>
          <t>Employee Retention Credit. Under the Consolidated Appropriations Act, 2021 passed by the United States Congress and signed by the President on December 27, 2020, provisions of the Coronavirus Aid, Relief and Economic Security Act (“CARES Act”) were extended and modified making the Company eligible for a refundable employee retention credit subject to meeting certain criteria. The Company recognized a $2.1 million employee retention credit during the year ended December 31, 2021 which is included as a credit to General and administrative expenses</t>
        </is>
      </c>
    </row>
    <row r="28">
      <c r="A28" s="4" t="inlineStr">
        <is>
          <t>Other Income (Expense), Net [Policy Text Block]</t>
        </is>
      </c>
      <c r="B28" s="4" t="inlineStr">
        <is>
          <t>Other Expense (Income), Net For 2021, the amount primarily consists of other income related to the release restrictions on the Black Elk Escrow fund, partially offset by expenses related to the amortization of the brokerage fee paid in connection with the Joint Venture Drilling Program. For 2020, the amount primarily consists of expenses related to the amortization of the brokerage fee paid in connection with the Joint Venture Drilling Program See Note 9 – Restricted Deposits for ARO for additional information regarding the release of the Black Elk Escrow restrictions . For 2019, the amount consists primarily of federal royalty obligation reductions claimed in the current year related to capital deductions from prior periods, and partially offset by expenses related to the amortization of the brokerage fee paid in connection with the Joint Venture Drilling Program.</t>
        </is>
      </c>
    </row>
    <row r="29">
      <c r="A29" s="4" t="inlineStr">
        <is>
          <t>Earnings Per Share, Policy [Policy Text Block]</t>
        </is>
      </c>
      <c r="B29" s="4" t="inlineStr">
        <is>
          <t>Earnings Per Share Unvested share-based payment awards that contain nonforfeitable rights to dividends or dividend equivalents (whether paid or unpaid) are participating securities and are included in the computation of earnings per share under the two-class method when the effect is dilutive. See Note 14 –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 ​ ​ ​ ​ ​ ​ ​ ​ ​ ​ Year Ended December 31, ​ 2021 2020 2019 Customer ​ BP Products North America 34 % 39 % 40 % Chevron - Texaco ​ 14 % ** ​ ** ​ Mercuria Energy America Inc. ** ​ 10 % ** ​ Shell Trading (US) Co./ Shell Energy N.A. ** ** ​ 11 % Vitol Inc. ** ** ​ 12 % Williams Field Services 11 % 13 % ** ​ ​ ** Less than 10%</t>
        </is>
      </c>
    </row>
    <row r="5">
      <c r="A5" s="4" t="inlineStr">
        <is>
          <t>Accounts Receivable, Allowance for Credit Loss [Table Text Block]</t>
        </is>
      </c>
      <c r="B5" s="4" t="inlineStr">
        <is>
          <t>​ ​ ​ ​ ​ ​ ​ ​ ​ ​ ​ ​ 2021 2020 2019 Allowance for credit losses, beginning of period ​ $ 9,123 ​ $ 9,898 ​ $ 9,692 Additional provisions for the year ​ 2,192 ​ 417 ​ 206 Uncollectible accounts written off or collected ​ (1,269) ​ (1,192) ​ — Allowance for credit losses, end of period ​ $ 10,046 ​ $ 9,123 ​ $ 9,898</t>
        </is>
      </c>
    </row>
    <row r="6">
      <c r="A6" s="4" t="inlineStr">
        <is>
          <t>Deferred Costs, Capitalized, Prepaid, and Other Assets Disclosure [Table Text Block]</t>
        </is>
      </c>
      <c r="B6" s="4" t="inlineStr">
        <is>
          <t>​ ​ ​ ​ ​ ​ ​ ​ ​ ​ December 31, ​ ​ 2021 2020 Derivatives – current (1) ​ $ 21,086 ​ $ 2,752 Unamortized insurance/bond premiums ​ 5,400 ​ 4,717 Prepaid deposits related to royalties ​ 8,441 ​ 4,473 Prepayment to vendors ​ 4,522 ​ 1,429 Prepayments to joint interest partners ​ ​ 2,808 ​ ​ 402 Debt issue costs ​ ​ 1,065 ​ ​ — Other ​ 57 ​ 59 Prepaid expenses and other assets ​ $ 43,379 ​ $ 13,832 ​ (1) Includes both open and closed contracts that have not yet settled and prepaid premiums paid for purchased put and call options .</t>
        </is>
      </c>
    </row>
    <row r="7">
      <c r="A7" s="4" t="inlineStr">
        <is>
          <t>Property, Plant and Equipment [Table Text Block]</t>
        </is>
      </c>
      <c r="B7" s="4" t="inlineStr">
        <is>
          <t>The following table provides the components of Oil and natural gas properties and other, net ​ ​ ​ ​ ​ ​ ​ ​ ​ ​ December 31, ​ ​ 2021 2020 Oil and natural gas properties and equipment ​ $ 8,636,408 ​ $ 8,567,509 Furniture, fixtures and other ​ 20,844 ​ 20,847 Total property and equipment ​ 8,657,252 ​ 8,588,356 Less: Accumulated depreciation, depletion, amortization and impairment ​ 7,992,000 ​ 7,901,478 Oil and natural gas properties and other, net ​ $ 665,252 ​ $ 686,878</t>
        </is>
      </c>
    </row>
    <row r="8">
      <c r="A8" s="4" t="inlineStr">
        <is>
          <t>Schedule of Other Assets, Noncurrent [Table Text Block]</t>
        </is>
      </c>
      <c r="B8" s="4" t="inlineStr">
        <is>
          <t>The major categories recorded in Other assets ​ ​ ​ ​ ​ ​ ​ ​ ​ ​ December 31, ​ ​ 2021 2020 Right-of-Use assets (Note 8) ​ $ 10,602 ​ $ 11,509 Unamortized debt issuance costs ​ — ​ 2,094 Investment in White Cap, LLC ​ 2,533 ​ 2,699 Unamortized brokerage fee for Monza ​ — ​ 626 Proportional consolidation of Monza's other assets (Note 5) ​ 2,511 ​ 1,782 Derivatives (1) ​ 34,435 ​ 2,762 Other ​ 1,091 ​ 998 Total other assets (long-term) ​ $ 51,172 ​ $ 22,470 ​ (1) Includes open contracts and prepaid premiums paid for purchased put and call options</t>
        </is>
      </c>
    </row>
    <row r="9">
      <c r="A9" s="4" t="inlineStr">
        <is>
          <t>Schedule of Accrued Liabilities [Table Text Block]</t>
        </is>
      </c>
      <c r="B9" s="4" t="inlineStr">
        <is>
          <t>The major categories recorded in Accrued liabilities ​ ​ ​ ​ ​ ​ ​ ​ ​ ​ December 31, ​ ​ 2021 2020 Accrued interest ​ $ 10,154 ​ $ 10,389 Accrued salaries/payroll taxes/benefits ​ 9,617 ​ 4,009 Litigation accruals ​ 646 ​ 436 Lease liability ​ 1,115 ​ 394 Derivatives (1) ​ 81,456 ​ 13,620 Other ​ 3,152 ​ 1,032 Total accrued liabilities ​ $ 106,140 ​ $ 29,880 ​ (1) Includes both open and closed contracts.</t>
        </is>
      </c>
    </row>
    <row r="10">
      <c r="A10" s="4" t="inlineStr">
        <is>
          <t>Other Noncurrent Liabilities [Table Text Block]</t>
        </is>
      </c>
      <c r="B10" s="4" t="inlineStr">
        <is>
          <t>The major categories recorded in Other liabilities ​ ​ ​ ​ ​ ​ ​ ​ ​ ​ December 31, ​ ​ 2021 2020 Dispute related to royalty deductions ​ $ 5,177 ​ $ 5,467 Derivatives ​ 37,989 ​ 4,384 Lease liability (Note 8) ​ 11,227 ​ 11,360 Black Elk escrow ​ — ​ 11,103 Other ​ 996 ​ 624 Total other liabilities (long-term) ​ $ 55,389 ​ $ 32,9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1</t>
        </is>
      </c>
    </row>
    <row r="3">
      <c r="A3" s="3" t="inlineStr">
        <is>
          <t>Notes Tables</t>
        </is>
      </c>
    </row>
    <row r="4">
      <c r="A4" s="4" t="inlineStr">
        <is>
          <t>Schedule of Debt Instruments [Table Text Block]</t>
        </is>
      </c>
      <c r="B4" s="4" t="inlineStr">
        <is>
          <t>The components of our debt are presented in the following tables (in thousands): ​ ​ ​ ​ ​ ​ ​ ​ ​ ​ December 31, ​ ​ 2021 2020 Term Loan: ​ ​ ​ ​ ​ ​ Principal ​ $ 190,859 ​ $ — Unamortized debt issuance costs ​ ​ (7,545) ​ ​ — Total Term Loan ​ 183,314 ​ — ​ ​ ​ ​ ​ ​ ​ Credit Agreement borrowings: ​ ​ — ​ ​ 80,000 ​ ​ ​ ​ ​ ​ ​ Senior Second Lien Notes: ​ ​ Principal ​ 552,460 ​ 552,460 Unamortized debt issuance costs ​ (4,876) ​ (7,174) Total Senior Second Lien Notes ​ 547,584 ​ 545,286 ​ ​ ​ ​ ​ ​ ​ Less current portion ​ ​ (42,960) ​ ​ — Total long-term debt, net ​ $ 687,938 ​ $ 625,286</t>
        </is>
      </c>
    </row>
    <row r="5">
      <c r="A5" s="4" t="inlineStr">
        <is>
          <t>Schedule of Maturities of Long-term Debt [Table Text Block]</t>
        </is>
      </c>
      <c r="B5" s="4" t="inlineStr">
        <is>
          <t>Aggregate annual maturities of amounts recorded as of December 31, 2021 are as follows (in millions): ​ ​ ​ ​ 2022 $ 43.0 2023 ​ 586.2 2024 ​ ​ 30.1 2025 ​ ​ 27.6 2026 ​ ​ 25.4 Thereafter ​ ​ 31.0 Total ​ $ 7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1</t>
        </is>
      </c>
      <c r="C1" s="2" t="inlineStr">
        <is>
          <t>Dec. 31, 2020</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 (in shares)</t>
        </is>
      </c>
      <c r="B4" s="6" t="n">
        <v>20000</v>
      </c>
      <c r="C4" s="6" t="n">
        <v>20000</v>
      </c>
    </row>
    <row r="5">
      <c r="A5" s="4" t="inlineStr">
        <is>
          <t>Preferred stock, shares issued (in shares)</t>
        </is>
      </c>
      <c r="B5" s="6" t="n">
        <v>0</v>
      </c>
      <c r="C5" s="6" t="n">
        <v>0</v>
      </c>
    </row>
    <row r="6">
      <c r="A6" s="4" t="inlineStr">
        <is>
          <t>Common stock, par value (in dollars per share)</t>
        </is>
      </c>
      <c r="B6" s="7" t="n">
        <v>1e-05</v>
      </c>
      <c r="C6" s="7" t="n">
        <v>1e-05</v>
      </c>
    </row>
    <row r="7">
      <c r="A7" s="4" t="inlineStr">
        <is>
          <t>Common stock, shares authorized (in shares)</t>
        </is>
      </c>
      <c r="B7" s="6" t="n">
        <v>200000</v>
      </c>
      <c r="C7" s="6" t="n">
        <v>200000</v>
      </c>
    </row>
    <row r="8">
      <c r="A8" s="4" t="inlineStr">
        <is>
          <t>Common stock, shares issued (in shares)</t>
        </is>
      </c>
      <c r="B8" s="6" t="n">
        <v>145732</v>
      </c>
      <c r="C8" s="6" t="n">
        <v>145174</v>
      </c>
    </row>
    <row r="9">
      <c r="A9" s="4" t="inlineStr">
        <is>
          <t>Common stock, shares outstanding (in shares)</t>
        </is>
      </c>
      <c r="B9" s="6" t="n">
        <v>142863</v>
      </c>
      <c r="C9" s="6" t="n">
        <v>142305</v>
      </c>
    </row>
    <row r="10">
      <c r="A10" s="4" t="inlineStr">
        <is>
          <t>Treasury stock, shares (in shares)</t>
        </is>
      </c>
      <c r="B10" s="6" t="n">
        <v>2869</v>
      </c>
      <c r="C10" s="6"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Notes Tables</t>
        </is>
      </c>
    </row>
    <row r="4">
      <c r="A4" s="4" t="inlineStr">
        <is>
          <t>Schedule of Derivative Assets at Fair Value [Table Text Block]</t>
        </is>
      </c>
      <c r="B4" s="4" t="inlineStr">
        <is>
          <t>The following table presents the fair value of our open derivative financial instruments (in thousands): ​ ​ ​ ​ ​ ​ ​ ​ ​ December 31, ​ ​ 2021 2020 Assets: ​ ​ Derivative instruments - open contracts, current ​ $ 19,215 ​ $ 2,705 Derivative instruments - open contracts, long-term ​ 34,435 ​ 2,762 ​ ​ ​ ​ ​ ​ ​ Liabilities: ​ ​ Derivative instruments - open contracts, current ​ 73,190 ​ 13,291 Derivative instruments - open contracts, long-term ​ 37,989 ​ 4,384</t>
        </is>
      </c>
    </row>
    <row r="5">
      <c r="A5" s="4" t="inlineStr">
        <is>
          <t>Schedule of Carrying Values and Estimated Fair Values of Debt Instruments [Table Text Block]</t>
        </is>
      </c>
      <c r="B5" s="4" t="inlineStr">
        <is>
          <t>The following table presents the net value and fair value of our long-term debt (in thousands): ​ ​ ​ ​ ​ ​ ​ ​ ​ ​ ​ ​ ​ ​ December 31, 2021 December 31, 2020 ​ ​ Net Value Fair Value Net Value Fair Value Liabilities: ​ ​ ​ ​ Term Loan ​ $ 183,314 ​ $ 190,579 ​ $ — ​ $ — Credit Agreement ​ ​ — ​ ​ — ​ ​ 80,000 ​ ​ 80,000 Senior Second Lien Notes ​ 547,584 ​ 527,715 ​ 545,286 ​ 393,352 Total ​ ​ 730,898 ​ ​ 718,294 ​ ​ 625,286 ​ ​ 473,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5" customWidth="1" min="2" max="2"/>
  </cols>
  <sheetData>
    <row r="1">
      <c r="A1" s="1" t="inlineStr">
        <is>
          <t>Acquisitions and Divestitures (Tables)</t>
        </is>
      </c>
      <c r="B1" s="2" t="inlineStr">
        <is>
          <t>12 Months Ended</t>
        </is>
      </c>
    </row>
    <row r="2">
      <c r="B2" s="2" t="inlineStr">
        <is>
          <t>Dec. 31, 2021</t>
        </is>
      </c>
    </row>
    <row r="3">
      <c r="A3" s="4" t="inlineStr">
        <is>
          <t>Mobile Bay Properties [Member]</t>
        </is>
      </c>
    </row>
    <row r="4">
      <c r="A4" s="3" t="inlineStr">
        <is>
          <t>Notes Tables</t>
        </is>
      </c>
    </row>
    <row r="5">
      <c r="A5" s="4" t="inlineStr">
        <is>
          <t>Schedule of Recognized Identified Assets Acquired and Liabilities Assumed [Table Text Block]</t>
        </is>
      </c>
      <c r="B5" s="4" t="inlineStr">
        <is>
          <t>The following table presents the purchase price allocation (in thousands):</t>
        </is>
      </c>
    </row>
    <row r="6">
      <c r="A6" s="4" t="inlineStr">
        <is>
          <t>Magnolia Field Acquisition [Member]</t>
        </is>
      </c>
    </row>
    <row r="7">
      <c r="A7" s="3" t="inlineStr">
        <is>
          <t>Notes Tables</t>
        </is>
      </c>
    </row>
    <row r="8">
      <c r="A8" s="4" t="inlineStr">
        <is>
          <t>Schedule of Recognized Identified Assets Acquired and Liabilities Assumed [Table Text Block]</t>
        </is>
      </c>
      <c r="B8" s="4" t="inlineStr">
        <is>
          <t>The following table presents the purchase price allocation (in thousa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Notes Tables</t>
        </is>
      </c>
    </row>
    <row r="4">
      <c r="A4" s="4" t="inlineStr">
        <is>
          <t>Schedule of Change in Asset Retirement Obligation [Table Text Block]</t>
        </is>
      </c>
      <c r="B4" s="4" t="inlineStr">
        <is>
          <t>The following table is a reconciliation of our ARO (in thousands): ​ ​ ​ ​ ​ ​ ​ ​ ​ ​ Year Ended December 31, ​ 2021 2020 Asset retirement obligations, beginning of period ​ $ 392,704 ​ $ 355,594 Liabilities settled ​ (27,309) ​ (3,339) Accretion of discount ​ 22,925 ​ 22,521 Liabilities incurred and assumed through acquisition ​ 454 ​ 4,860 Revisions of estimated liabilities (1) ​ 35,721 ​ 13,068 Asset retirement obligations, end of period ​ ​ 424,495 ​ ​ 392,704 Less current portion ​ (56,419) ​ (17,188) Long-term ​ $ 368,076 ​ $ 375,516 ​ (1) Revisions in 2021 and 2020 were due to changes in scope, weather impact, revisions to actual expenses versus estimates and revisions related to non-operated prope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Notes Tables</t>
        </is>
      </c>
    </row>
    <row r="4">
      <c r="A4" s="4" t="inlineStr">
        <is>
          <t>Lease, Cost [Table Text Block]</t>
        </is>
      </c>
      <c r="B4" s="4" t="inlineStr">
        <is>
          <t>​ ​ ​ ​ ​ ​ ​ ​ ​ ​ December 31, ​ 2021 2020 Operating lease cost, excluding short-term leases ​ $ 1,743 ​ $ 3,060 Short-term lease cost (1) ​ 5,926 ​ 1,633 Total lease cost ​ $ 7,669 ​ $ 4,693 ​ (1) Short-term lease costs are reported at gross amounts and primarily represent costs incurred for drilling rigs, most of which are short-term contracts not recognized as a right-of-use asset and lease liability on the balance sheet. The majority of such costs were recorded within Oil and natural gas properties and other, net , on the Consolidated Balance Sheet .</t>
        </is>
      </c>
    </row>
    <row r="5">
      <c r="A5" s="4" t="inlineStr">
        <is>
          <t>Operating Lease, Lessee, Assets and Liabilities [Table Text Block]</t>
        </is>
      </c>
      <c r="B5" s="4" t="inlineStr">
        <is>
          <t>The present value of the fixed lease payments recorded as the Company’s right-of-use asset and liability, adjusted for initial direct costs and incentives are as follows (in thousands): ​ ​ ​ ​ ​ ​ ​ ​ ​ December 31, ​ ​ 2021 2020 ROU assets ​ $ 10,602 ​ $ 11,509 ​ ​ ​ ​ ​ ​ ​ Lease liability: ​ ​ Accrued liabilities ​ $ 1,115 ​ $ 394 Other liabilities ​ 11,227 ​ 11,360 Total lease liability ​ $ 12,342 ​ $ 11,754</t>
        </is>
      </c>
    </row>
    <row r="6">
      <c r="A6" s="4" t="inlineStr">
        <is>
          <t>Lessee, Operating Lease, Weighted Average Remaining Lease Term and Discount Rate [Table Text Block]</t>
        </is>
      </c>
      <c r="B6" s="4" t="inlineStr">
        <is>
          <t>The table below presents the weighted average remaining lease term and discount rate related to leases (in thousands): ​ ​ ​ ​ ​ ​ ​ ​ ​ December 31, ​ 2021 2020 Weighted average remaining lease term: ​ 14.1 years ​ 14.8 years ​ Weighted average discount rate: 10.1 % 10.2 %</t>
        </is>
      </c>
    </row>
    <row r="7">
      <c r="A7" s="4" t="inlineStr">
        <is>
          <t>Lessee, Operating Lease, Supplemental Cash Flow Information [Table Text Block]</t>
        </is>
      </c>
      <c r="B7" s="4" t="inlineStr">
        <is>
          <t>The table below presents the supplemental cash flow information related to leases (in thousands): ​ ​ ​ ​ ​ ​ ​ ​ ​ ​ December 31, ​ 2021 2020 Operating cash outflow from operating leases ​ $ 425 ​ $ 1,825 Right-of-use assets obtained in exchange for new operating lease liabilities ​ $ — ​ $ 5,142</t>
        </is>
      </c>
    </row>
    <row r="8">
      <c r="A8" s="4" t="inlineStr">
        <is>
          <t>Lessee, Operating Lease, Liability, Maturity [Table Text Block]</t>
        </is>
      </c>
      <c r="B8" s="4" t="inlineStr">
        <is>
          <t>Undiscounted future minimum payments as of December 31, 2021 are as follows (in thousands): ​ ​ ​ ​ ​ 2022 $ 1,134 2023 ​ 1,625 2024 ​ 2,023 2025 ​ 1,512 2026 ​ 1,542 Thereafter ​ 15,919 Total lease payments ​ 23,755 Present value adjustment ​ (11,413) Total ​ $ 12,3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Notes Tables</t>
        </is>
      </c>
    </row>
    <row r="4">
      <c r="A4" s="4" t="inlineStr">
        <is>
          <t>Schedule of Notional Amounts of Outstanding Derivative Positions [Table Text Block]</t>
        </is>
      </c>
      <c r="B4" s="4" t="inlineStr">
        <is>
          <t>​ ​ ​ ​ ​ ​ ​ ​ ​ ​ ​ ​ ​ ​ ​ ​ ​ ​ ​ ​ ​ ​ ​ ​ ​ ​ ​ ​ ​ ​ ​ ​ ​ ​ ​ ​ ​ Average ​ ​ ​ ​ ​ ​ ​ ​ ​ ​ ​ ​ Instrument ​ Daily ​ Total ​ Weighted ​ Weighted ​ Weighted Period Type Volumes Volumes Strike Price Put Price Call Price ​ ​ ​ ​ ​ ​ ​ ​ ​ ​ ​ ​ ​ ​ ​ ​ Crude Oil - WTI (NYMEX) ​ (Bbls) (1) ​ (Bbls) (1) ​ ​ ($/Bbls) (1) ​ ​ ($/Bbls) (1) ​ ​ ($/Bbls) (1) Jan 2022 - Nov 2022 ​ swaps ​ 2,525 ​ 843,256 ​ $ 49.99 ​ $ — ​ $ — Jan 2022 - Nov 2022 collars 2,428 811,096 $ — $ 41.71 $ 58.91 ​ ​ ​ ​ ​ ​ ​ ​ ​ ​ ​ ​ ​ ​ ​ ​ Natural Gas - Henry Hub (NYMEX) ​ (MMbtu) (2) ​ (MMbtu) (2) ​ ​ ($/MMbtu) (2) ​ ​ ($/MMbtu) (2) ​ ​ ($/MMbtu) (2) Jan 2022 - Dec 2022 ​ calls ​ 116,853 ​ 42,651,402 ​ $ — ​ $ — ​ $ 3.93 Jan 2023 - Dec 2023 ​ calls ​ 70,000 ​ 25,550,000 ​ $ — ​ $ — ​ $ 3.50 Jan 2024 - Dec 2024 ​ calls ​ 65,000 ​ 23,790,000 ​ $ — ​ $ — ​ $ 3.50 Jan 2025 - Mar 2025 ​ calls ​ 62,000 ​ 5,580,000 ​ $ — ​ $ — ​ $ 3.50 Jan 2022 - Dec 2022 ​ collars ​ 47,370 ​ 17,290,000 ​ $ — ​ $ 1.89 ​ $ 3.17 Jan 2022 - Nov 2022 ​ swaps ​ 17,160 ​ 5,731,485 ​ $ 2.60 ​ $ — ​ $ — Jan 2022 - Dec 2022 (3) ​ swaps ​ 78,904 ​ 28,800,000 ​ $ 2.69 ​ $ — ​ $ — Jan 2023 - Dec 2023 (3) ​ swaps ​ 72,329 ​ 26,400,000 ​ $ 2.48 ​ $ — ​ $ — Jan 2024 - Dec 2024 (3) ​ swaps ​ 65,574 ​ 24,000,000 ​ $ 2.46 ​ $ — ​ $ — Jan 2025 - Mar 2025 (3) ​ swaps ​ 63,333 ​ 5,700,000 ​ $ 2.72 ​ $ — ​ $ — Apr 2025 - Dec 2025 (3) ​ puts ​ 62,182 ​ 17,100,000 ​ $ — ​ $ 2.27 ​ $ — Jan 2026 - Dec 2026 (3) ​ puts ​ 55,890 ​ 20,400,000 ​ $ — ​ $ 2.35 ​ $ — Jan 2027 - Dec 2027 (3) ​ puts ​ 52,603 ​ 19,200,000 ​ $ — ​ $ 2.37 ​ $ — Jan 2028 - Apr 2028 (3) ​ puts ​ 49,587 ​ 6,000,000 ​ $ — ​ $ 2.50 ​ $ — (1) Bbls – Barrels ​ (2) MMbtu – Million British Thermal Units ​ (3) These contracts were entered into by the Company’s wholly owned subsidiary, A-I LLC, in conjunction with the Mobile Bay Transaction (see Note 4 – Mobile Bay Transaction). ​ ​ ​ ​ ​ ​ ​ ​ ​ ​ ​ ​ ​</t>
        </is>
      </c>
    </row>
    <row r="5">
      <c r="A5" s="4" t="inlineStr">
        <is>
          <t>Schedule of Derivatives Instruments Statements of Financial Performance and Financial Position, Location [Table Text Block]</t>
        </is>
      </c>
      <c r="B5" s="4" t="inlineStr">
        <is>
          <t>​ ​ ​ ​ ​ ​ ​ ​ ​ ​ December 31, ​ 2021 2020 Prepaid expenses and other current assets ​ $ 21,086 ​ $ 2,752 Other assets (long-term) ​ 34,435 ​ 2,762 Accrued liabilities ​ 81,456 ​ 13,620 Other liabilities (long-term) ​ ​ 37,989 ​ ​ 4,384 ​ ​ ​ ​ ​ ​ ​ ​ ​ ​ ​ ​ ​ Year Ended December 31, ​ 2021 2020 2019 Realized loss (gain) ​ $ 95,187 ​ $ (33,415) ​ $ 884 Unrealized loss (gain) ​ ​ 80,126 ​ ​ 9,607 ​ ​ 59,003 Derivative loss (gain) ​ ​ 175,313 ​ ​ (23,808) ​ ​ 59,887</t>
        </is>
      </c>
    </row>
    <row r="6">
      <c r="A6" s="4" t="inlineStr">
        <is>
          <t>Schedule of Cash Receipts and Payments on Commodity Derivative Contract Settlements [Table Text Block]</t>
        </is>
      </c>
      <c r="B6" s="4" t="inlineStr">
        <is>
          <t>Cash payments on commodity derivative contract settlements, net, are included within Net cash provided by operating activities ​ ​ ​ ​ ​ ​ ​ ​ ​ ​ ​ ​ ​ Year Ended December 31, ​ 2021 2020 2019 Derivative loss (gain) ​ $ 175,313 ​ $ (23,808) ​ $ 59,887 Derivative cash (payments) receipts, net ​ ​ (81,298) ​ ​ 45,196 ​ ​ 22,064 Derivative cash premium payments ​ ​ (40,484) ​ ​ — ​ ​ (8,1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Awards and Cash-based Awards (Tables)</t>
        </is>
      </c>
      <c r="B1" s="2" t="inlineStr">
        <is>
          <t>12 Months Ended</t>
        </is>
      </c>
    </row>
    <row r="2">
      <c r="B2" s="2" t="inlineStr">
        <is>
          <t>Dec. 31, 2021</t>
        </is>
      </c>
    </row>
    <row r="3">
      <c r="A3" s="3" t="inlineStr">
        <is>
          <t>Notes Tables</t>
        </is>
      </c>
    </row>
    <row r="4">
      <c r="A4" s="4" t="inlineStr">
        <is>
          <t>Schedule of Unvested Restricted Stock Units Roll Forward [Table Text Block]</t>
        </is>
      </c>
      <c r="B4" s="4" t="inlineStr">
        <is>
          <t>​ ​ ​ ​ ​ ​ ​ ​ ​ ​ ​ ​ ​ ​ ​ ​ ​ ​ ​ 2021 ​ 2020 ​ 2019 ​ ​ ​ ​ Weighted ​ ​ ​ Weighted ​ ​ ​ Weighted ​ ​ Average ​ Average ​ Average ​ ​ Restricted ​ Grant Date Fair ​ Restricted ​ Grant Date Fair ​ Restricted ​ Grant Date Fair ​ ​ Stock Units ​ Value Per Unit ​ Stock Units ​ Value Per Unit ​ Stock Units ​ Value Per Unit Nonvested, beginning of period ​ 763,688 ​ $ 4.51 ​ 1,614,722 ​ $ 5.73 ​ 3,355,917 ​ $ 3.90 Granted 710,441 ​ 4.71 — ​ — 994,698 ​ 4.51 Vested (731,095) ​ 4.51 (787,203) ​ 6.90 (1,475,373) ​ 2.76 Forfeited (44,569) ​ 4.50 (63,831) ​ 5.80 (1,260,520) ​ 3.37 Nonvested, end of period 698,465 ​ $ 4.71 763,688 ​ $ 4.51 1,614,722 ​ $ 5.73</t>
        </is>
      </c>
    </row>
    <row r="5">
      <c r="A5" s="4" t="inlineStr">
        <is>
          <t>Summary Of Nonvested Restricted Stock Units, Vesting Schedule [Table Text Block]</t>
        </is>
      </c>
      <c r="B5" s="4" t="inlineStr">
        <is>
          <t>For the outstanding RSUs issued to the eligible employees as of December 31, 2021, vesting is expected to occur as follows (subject to forfeitures): ​ ​ ​ ​ Restricted ​ ​ Shares 2022 232,822 2023 232,822 2024 ​ 232,821 Total 698,465</t>
        </is>
      </c>
    </row>
    <row r="6">
      <c r="A6" s="4" t="inlineStr">
        <is>
          <t>Schedule of Nonvested Performance-based Units Activity [Table Text Block]</t>
        </is>
      </c>
      <c r="B6" s="4" t="inlineStr">
        <is>
          <t>​ ​ ​ ​ ​ ​ ​ ​ ​ 2021 ​ ​ ​ ​ Weighted ​ ​ Average ​ ​ Performance ​ Grant Date Fair ​ ​ Share Units ​ Value Per Unit Nonvested, beginning of period ​ — ​ $ — Granted 393,073 ​ 5.56 Vested — ​ — Forfeited (196,155) ​ 5.57 Nonvested, end of period 196,918 ​ ​ 5.55</t>
        </is>
      </c>
    </row>
    <row r="7">
      <c r="A7" s="4" t="inlineStr">
        <is>
          <t>Share-based Payment Arrangement, Nonemployee Director Award Plan, Activity [Table Text Block]</t>
        </is>
      </c>
      <c r="B7" s="4" t="inlineStr">
        <is>
          <t>​ ​ ​ ​ ​ ​ ​ ​ ​ ​ ​ ​ ​ ​ ​ ​ ​ ​ ​ 2021 ​ 2020 ​ 2019 ​ ​ ​ ​ Weighted ​ ​ ​ Weighted ​ ​ ​ Weighted ​ ​ ​ ​ Average ​ ​ ​ Average ​ ​ ​ Average ​ ​ ​ ​ Grant Date ​ ​ ​ Grant Date ​ ​ ​ Grant Date ​ Restricted Fair Value Restricted Fair Value Restricted Fair Value ​ ​ Shares ​ Per Share ​ Shares ​ Per Share ​ Shares ​ Per Share Nonvested, beginning of period ​ 154,128 ​ $ 3.64 ​ 123,180 ​ $ 4.55 ​ 181,832 ​ $ 3.08 Granted 62,502 ​ 3.36 109,376 ​ 2.56 46,360 ​ 6.04 Vested (146,404) ​ 3.51 (78,428) ​ 2.38 (105,012) ​ 2.67 Nonvested, end of period 70,226 ​ $ 3.65 154,128 ​ $ 3.64 123,180 ​ $ 4.55</t>
        </is>
      </c>
    </row>
    <row r="8">
      <c r="A8" s="4" t="inlineStr">
        <is>
          <t>Share-based Payment Arrangement, Cost by Plan [Table Text Block]</t>
        </is>
      </c>
      <c r="B8" s="4" t="inlineStr">
        <is>
          <t>A summary of compensation expense under share-based payment arrangements is as follows (in thousands): ​ ​ ​ ​ ​ ​ ​ ​ ​ ​ ​ ​ ​ Year Ended December 31, ​ 2021 2020 2019 Restricted stock units ​ $ 2,579 ​ $ 3,555 ​ $ 3,410 Performance share units ​ ​ 412 ​ ​ — ​ ​ — Restricted Shares ​ 373 ​ 404 ​ 280 Total ​ $ 3,364 ​ $ 3,959 ​ $ 3,690</t>
        </is>
      </c>
    </row>
    <row r="9">
      <c r="A9" s="4" t="inlineStr">
        <is>
          <t>Schedule of Incentive Compensation Expense [Table Text Block]</t>
        </is>
      </c>
      <c r="B9" s="4" t="inlineStr">
        <is>
          <t>A summary of compensation expense related to share-based awards and cash-based awards is as follows (in thousands): ​ ​ ​ ​ ​ ​ ​ ​ ​ ​ ​ ​ ​ Year Ended December 31, ​ 2021 2020 2019 Share-based compensation included in: ​ ​ ​ ​ ​ ​ General and administrative expenses ​ $ 3,364 ​ $ 3,959 ​ $ 3,690 Cash-based incentive compensation included in: ​ ​ ​ ​ Lease operating expense (1) ​ 3,500 ​ 849 ​ 2,206 General and administrative expenses (1) ​ 10,086 ​ 4,019 ​ 8,897 Total charged to operating (loss) income ​ $ 16,950 ​ $ 8,827 ​ $ 14,793 ​ (1) Includes adjustments of accruals to actual payments.</t>
        </is>
      </c>
    </row>
    <row r="10">
      <c r="A10" s="4" t="inlineStr">
        <is>
          <t>Performance Share Units [Member]</t>
        </is>
      </c>
    </row>
    <row r="11">
      <c r="A11" s="3" t="inlineStr">
        <is>
          <t>Notes Tables</t>
        </is>
      </c>
    </row>
    <row r="12">
      <c r="A12" s="4" t="inlineStr">
        <is>
          <t>Schedule of Share-based Payment Award, Equity Instrument Other Than Options, Valuation Assumptions [Table Text Block]</t>
        </is>
      </c>
      <c r="B12" s="4" t="inlineStr">
        <is>
          <t>​ ​ ​ ​ ​ ​ ​ 2021 Grant Date ​ ​ June 28 Remaining term for performance period (in years) ​ 0.5 ​ Expected volatility ​ 67.9 % Risk-free interest rate ​ 0.1 %</t>
        </is>
      </c>
    </row>
    <row r="13">
      <c r="A13" s="4" t="inlineStr">
        <is>
          <t>Long-term Cash-Based Incentive Compensation [Member]</t>
        </is>
      </c>
    </row>
    <row r="14">
      <c r="A14" s="3" t="inlineStr">
        <is>
          <t>Notes Tables</t>
        </is>
      </c>
    </row>
    <row r="15">
      <c r="A15" s="4" t="inlineStr">
        <is>
          <t>Schedule of Share-based Payment Award, Equity Instrument Other Than Options, Valuation Assumptions [Table Text Block]</t>
        </is>
      </c>
      <c r="B15" s="4" t="inlineStr">
        <is>
          <t>​ ​ ​ ​ ​ Estimated performance achievement ​ 50.8 % Risk-free interest rate ​ 0.7 % Expected term for cash payment (in years) ​ 1.8 ​ Discount rate used to discount expected cash payment ​ 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Components of income tax (benefit) expense were as follows (in thousands): ​ ​ ​ ​ ​ ​ ​ ​ ​ ​ ​ ​ ​ Year Ended December 31, ​ 2021 2020 2019 Current ​ $ 132 ​ $ 134 ​ $ (11,092) Deferred ​ (8,189) ​ (30,287) ​ (64,102) Total income tax (benefit) expense ​ $ (8,057) ​ $ (30,153) ​ $ (75,194)</t>
        </is>
      </c>
    </row>
    <row r="5">
      <c r="A5" s="4" t="inlineStr">
        <is>
          <t>Schedule of Effective Income Tax Rate Reconciliation [Table Text Block]</t>
        </is>
      </c>
      <c r="B5" s="4" t="inlineStr">
        <is>
          <t>The reconciliation of income taxes computed at the U.S. federal statutory tax rate to our income tax (benefit) expense is as follows (in thousands): ​ ​ ​ ​ ​ ​ ​ ​ ​ ​ ​ ​ ​ Year Ended December 31, ​ 2021 2020 2019 Income tax (benefit) expense at the federal statutory rate ​ $ (10,402) ​ $ 1,604 ​ $ (233) Compensation adjustments ​ 559 ​ 1,373 ​ 971 State income taxes ​ (330) ​ 75 ​ (175) Uncertain tax position ​ — ​ — ​ (11,523) Impact of U.S. legislative changes ​ — ​ (21,345) ​ — Valuation allowance ​ 1,863 ​ (12,018) ​ (64,704) Other ​ 253 ​ 158 ​ 470 Total income tax (benefit) expense ​ $ (8,057) ​ $ (30,153) ​ $ (75,194)</t>
        </is>
      </c>
    </row>
    <row r="6">
      <c r="A6" s="4" t="inlineStr">
        <is>
          <t>Schedule of Deferred Tax Assets and Liabilities [Table Text Block]</t>
        </is>
      </c>
      <c r="B6" s="4" t="inlineStr">
        <is>
          <t>​ ​ ​ ​ ​ ​ ​ ​ ​ ​ December 31, ​ 2021 2020 Deferred tax liabilities: ​ ​ ​ ​ Property and equipment ​ $ 55,170 ​ $ 37,535 Derivatives ​ — ​ — Investment in non-consolidated entity ​ 4,659 ​ 8,070 Other ​ 2,817 ​ 2,588 Total deferred tax liabilities ​ 62,646 ​ 48,193 Deferred tax assets: ​ ​ Derivatives ​ 21,026 ​ 3,416 Asset retirement obligations ​ 91,850 ​ 84,332 Federal net operating losses ​ 42,127 ​ 47,307 State net operating losses ​ 7,612 ​ 8,136 Interest expense limitation carryover ​ 18,628 ​ 16,304 Share-based compensation ​ 312 ​ 419 Valuation allowance ​ (24,359) ​ (22,361) Other ​ 7,842 ​ 4,843 Total deferred tax assets ​ 165,038 ​ 142,396 Net deferred tax assets (liabilities) ​ $ 102,392 ​ $ 94,203</t>
        </is>
      </c>
    </row>
    <row r="7">
      <c r="A7" s="4" t="inlineStr">
        <is>
          <t>Summary of Operating Loss Carryforwards [Table Text Block]</t>
        </is>
      </c>
      <c r="B7" s="4" t="inlineStr">
        <is>
          <t>The table below presents the details of our net operating loss and interest expense limitation carryover as of December 31, 2021 (in thousands): ​ ​ ​ ​ ​ ​ ​ ​ Amount Expiration Year Federal net operating loss ​ $ 200,605 earliest is 2037 State net operating loss ​ 133,481 2026-2040 Interest expense limitation carryover ​ 85,451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The following table presents the calculation of basic and diluted earnings per common share (in thousands, except per share amounts): ​ ​ ​ ​ ​ ​ ​ ​ ​ ​ ​ ​ ​ Year Ended December 31, ​ 2021 2020 2019 Net (loss) income ​ $ (41,478) ​ $ 37,790 ​ $ 74,086 Less portion allocated to nonvested shares ​ — ​ 437 ​ 1,371 Net (loss) income allocated to common shares ​ $ (41,478) ​ $ 37,353 ​ $ 72,715 ​ ​ ​ ​ ​ ​ ​ ​ ​ ​ Weighted average common shares outstanding - basic ​ 142,271 ​ 141,622 ​ 140,583 Dilutive effect of securities ​ ​ — ​ ​ 1,655 ​ ​ 3,141 Weighted average common shares outstanding - diluted ​ ​ 142,271 ​ ​ 143,277 ​ ​ 143,724 Earnings per common share: ​ ​ ​ ​ ​ ​ ​ ​ ​ Basic ​ $ (0.29) ​ $ 0.26 ​ $ 0.52 Diluted ​ $ (0.29) ​ $ 0.26 ​ $ 0.52 Shares excluded due to being anti-dilutive (weighted-average) ​ ​ 1,370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Notes Tables</t>
        </is>
      </c>
    </row>
    <row r="4">
      <c r="A4" s="4" t="inlineStr">
        <is>
          <t>Schedule of Cash Flow, Supplemental Disclosures [Table Text Block]</t>
        </is>
      </c>
      <c r="B4" s="4" t="inlineStr">
        <is>
          <t>The following table reflects our supplemental cash flow information (in thousands): ​ ​ ​ ​ ​ ​ ​ ​ ​ ​ ​ ​ ​ Year Ended December 31, ​ 2021 2020 2019 Supplemental cash items: ​ ​ ​ ​ ​ ​ Cash and cash equivalents ​ $ 245,799 ​ $ 43,726 ​ $ 32,433 Restricted cash and restricted cash equivalents ​ ​ 4,417 ​ ​ — ​ ​ — Cash paid for interest ​ ​ 64,805 ​ ​ 59,183 ​ ​ 66,720 Cash paid for income taxes ​ 152 ​ 159 ​ 51 Cash refunds received for income taxes ​ 1 ​ 2,007 ​ 51,833 Cash received for interest income ​ 112 ​ 603 ​ 7,720 ​ ​ ​ ​ ​ ​ ​ ​ ​ ​ Non-cash investing activities: ​ ​ ​ Accruals of property and equipment ​ 9,464 ​ 3,035 ​ 29,662 ARO - additions, dispositions and revisions, net ​ 36,175 ​ 17,928 ​ 37,4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Dec. 31, 2021</t>
        </is>
      </c>
    </row>
    <row r="3">
      <c r="A3" s="4" t="inlineStr">
        <is>
          <t>Surety Bonds [Member]</t>
        </is>
      </c>
    </row>
    <row r="4">
      <c r="A4" s="3" t="inlineStr">
        <is>
          <t>Other Commitments [Line Items]</t>
        </is>
      </c>
    </row>
    <row r="5">
      <c r="A5" s="4" t="inlineStr">
        <is>
          <t>Other Commitments [Table Text Block]</t>
        </is>
      </c>
      <c r="B5" s="4" t="inlineStr">
        <is>
          <t>​ ​ ​ ​ 2022 $ 7.3 2023 ​ 6.1 2024 ​ 6.1 2025 ​ ​ 6.0 2026 ​ ​ 5.1 Thereafter ​ 50.9 Total ​ $ 81.5</t>
        </is>
      </c>
    </row>
    <row r="6">
      <c r="A6" s="4" t="inlineStr">
        <is>
          <t>Heidelberg Field [Member]</t>
        </is>
      </c>
    </row>
    <row r="7">
      <c r="A7" s="3" t="inlineStr">
        <is>
          <t>Other Commitments [Line Items]</t>
        </is>
      </c>
    </row>
    <row r="8">
      <c r="A8" s="4" t="inlineStr">
        <is>
          <t>Other Commitments [Table Text Block]</t>
        </is>
      </c>
      <c r="B8" s="4" t="inlineStr">
        <is>
          <t>​ ​ ​ ​ 2022 $ 1.8 2023 ​ 1.2 2024 ​ 0.9 2025 ​ 0.6 2026 ​ 0.4 Thereafter ​ 0.4 Total ​ $ 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558010</v>
      </c>
      <c r="C4" s="5" t="n">
        <v>346634</v>
      </c>
      <c r="D4" s="5" t="n">
        <v>534896</v>
      </c>
    </row>
    <row r="5">
      <c r="A5" s="3" t="inlineStr">
        <is>
          <t>Operating expenses:</t>
        </is>
      </c>
    </row>
    <row r="6">
      <c r="A6" s="4" t="inlineStr">
        <is>
          <t>Lease operating expenses</t>
        </is>
      </c>
      <c r="B6" s="6" t="n">
        <v>174582</v>
      </c>
      <c r="C6" s="6" t="n">
        <v>162857</v>
      </c>
      <c r="D6" s="6" t="n">
        <v>184281</v>
      </c>
    </row>
    <row r="7">
      <c r="A7" s="4" t="inlineStr">
        <is>
          <t>Production taxes</t>
        </is>
      </c>
      <c r="B7" s="6" t="n">
        <v>10074</v>
      </c>
      <c r="C7" s="6" t="n">
        <v>4918</v>
      </c>
      <c r="D7" s="6" t="n">
        <v>2524</v>
      </c>
    </row>
    <row r="8">
      <c r="A8" s="4" t="inlineStr">
        <is>
          <t>Gathering and transportation</t>
        </is>
      </c>
      <c r="B8" s="6" t="n">
        <v>17845</v>
      </c>
      <c r="C8" s="6" t="n">
        <v>16029</v>
      </c>
      <c r="D8" s="6" t="n">
        <v>25950</v>
      </c>
    </row>
    <row r="9">
      <c r="A9" s="4" t="inlineStr">
        <is>
          <t>Depreciation, depletion, and amortization</t>
        </is>
      </c>
      <c r="B9" s="6" t="n">
        <v>90522</v>
      </c>
      <c r="C9" s="6" t="n">
        <v>97763</v>
      </c>
      <c r="D9" s="6" t="n">
        <v>129038</v>
      </c>
    </row>
    <row r="10">
      <c r="A10" s="4" t="inlineStr">
        <is>
          <t>Asset retirement obligations accretion</t>
        </is>
      </c>
      <c r="B10" s="6" t="n">
        <v>22925</v>
      </c>
      <c r="C10" s="6" t="n">
        <v>22521</v>
      </c>
      <c r="D10" s="6" t="n">
        <v>19460</v>
      </c>
    </row>
    <row r="11">
      <c r="A11" s="4" t="inlineStr">
        <is>
          <t>General and administrative expenses</t>
        </is>
      </c>
      <c r="B11" s="6" t="n">
        <v>52400</v>
      </c>
      <c r="C11" s="6" t="n">
        <v>41745</v>
      </c>
      <c r="D11" s="6" t="n">
        <v>55107</v>
      </c>
    </row>
    <row r="12">
      <c r="A12" s="4" t="inlineStr">
        <is>
          <t>Total operating expenses</t>
        </is>
      </c>
      <c r="B12" s="6" t="n">
        <v>368348</v>
      </c>
      <c r="C12" s="6" t="n">
        <v>345833</v>
      </c>
      <c r="D12" s="6" t="n">
        <v>416360</v>
      </c>
    </row>
    <row r="13">
      <c r="A13" s="4" t="inlineStr">
        <is>
          <t>Operating income (loss)</t>
        </is>
      </c>
      <c r="B13" s="6" t="n">
        <v>189662</v>
      </c>
      <c r="C13" s="6" t="n">
        <v>801</v>
      </c>
      <c r="D13" s="6" t="n">
        <v>118536</v>
      </c>
    </row>
    <row r="14">
      <c r="A14" s="4" t="inlineStr">
        <is>
          <t>Interest expense, net</t>
        </is>
      </c>
      <c r="B14" s="6" t="n">
        <v>70049</v>
      </c>
      <c r="C14" s="6" t="n">
        <v>61463</v>
      </c>
      <c r="D14" s="6" t="n">
        <v>59569</v>
      </c>
    </row>
    <row r="15">
      <c r="A15" s="4" t="inlineStr">
        <is>
          <t>Derivative loss (gain)</t>
        </is>
      </c>
      <c r="B15" s="6" t="n">
        <v>175313</v>
      </c>
      <c r="C15" s="6" t="n">
        <v>-23808</v>
      </c>
      <c r="D15" s="6" t="n">
        <v>59887</v>
      </c>
    </row>
    <row r="16">
      <c r="A16" s="4" t="inlineStr">
        <is>
          <t>Gain on debt transactions</t>
        </is>
      </c>
      <c r="B16" s="6" t="n">
        <v>0</v>
      </c>
      <c r="C16" s="6" t="n">
        <v>-47469</v>
      </c>
      <c r="D16" s="6" t="n">
        <v>0</v>
      </c>
    </row>
    <row r="17">
      <c r="A17" s="4" t="inlineStr">
        <is>
          <t>Other (income) expense, net</t>
        </is>
      </c>
      <c r="B17" s="6" t="n">
        <v>-6165</v>
      </c>
      <c r="C17" s="6" t="n">
        <v>2978</v>
      </c>
      <c r="D17" s="6" t="n">
        <v>188</v>
      </c>
    </row>
    <row r="18">
      <c r="A18" s="4" t="inlineStr">
        <is>
          <t>(Loss) income before income taxes</t>
        </is>
      </c>
      <c r="B18" s="6" t="n">
        <v>-49535</v>
      </c>
      <c r="C18" s="6" t="n">
        <v>7637</v>
      </c>
      <c r="D18" s="6" t="n">
        <v>-1108</v>
      </c>
    </row>
    <row r="19">
      <c r="A19" s="4" t="inlineStr">
        <is>
          <t>Income tax benefit</t>
        </is>
      </c>
      <c r="B19" s="6" t="n">
        <v>-8057</v>
      </c>
      <c r="C19" s="6" t="n">
        <v>-30153</v>
      </c>
      <c r="D19" s="6" t="n">
        <v>-75194</v>
      </c>
    </row>
    <row r="20">
      <c r="A20" s="4" t="inlineStr">
        <is>
          <t>Net (loss) income</t>
        </is>
      </c>
      <c r="B20" s="5" t="n">
        <v>-41478</v>
      </c>
      <c r="C20" s="5" t="n">
        <v>37790</v>
      </c>
      <c r="D20" s="5" t="n">
        <v>74086</v>
      </c>
    </row>
    <row r="21">
      <c r="A21" s="3" t="inlineStr">
        <is>
          <t>Net (loss) income per common share:</t>
        </is>
      </c>
    </row>
    <row r="22">
      <c r="A22" s="4" t="inlineStr">
        <is>
          <t>Basic</t>
        </is>
      </c>
      <c r="B22" s="8" t="n">
        <v>-0.29</v>
      </c>
      <c r="C22" s="8" t="n">
        <v>0.26</v>
      </c>
      <c r="D22" s="8" t="n">
        <v>0.52</v>
      </c>
    </row>
    <row r="23">
      <c r="A23" s="4" t="inlineStr">
        <is>
          <t>Diluted</t>
        </is>
      </c>
      <c r="B23" s="8" t="n">
        <v>-0.29</v>
      </c>
      <c r="C23" s="8" t="n">
        <v>0.26</v>
      </c>
      <c r="D23" s="8" t="n">
        <v>0.52</v>
      </c>
    </row>
    <row r="24">
      <c r="A24" s="3" t="inlineStr">
        <is>
          <t>Weighted average common shares outstanding</t>
        </is>
      </c>
    </row>
    <row r="25">
      <c r="A25" s="4" t="inlineStr">
        <is>
          <t>Basic</t>
        </is>
      </c>
      <c r="B25" s="6" t="n">
        <v>142271</v>
      </c>
      <c r="C25" s="6" t="n">
        <v>141622</v>
      </c>
      <c r="D25" s="6" t="n">
        <v>140583</v>
      </c>
    </row>
    <row r="26">
      <c r="A26" s="4" t="inlineStr">
        <is>
          <t>Diluted</t>
        </is>
      </c>
      <c r="B26" s="6" t="n">
        <v>142271</v>
      </c>
      <c r="C26" s="6" t="n">
        <v>143277</v>
      </c>
      <c r="D26" s="6" t="n">
        <v>143724</v>
      </c>
    </row>
    <row r="27">
      <c r="A27" s="4" t="inlineStr">
        <is>
          <t>Oil and Condensate [Member]</t>
        </is>
      </c>
    </row>
    <row r="28">
      <c r="A28" s="3" t="inlineStr">
        <is>
          <t>Revenues:</t>
        </is>
      </c>
    </row>
    <row r="29">
      <c r="A29" s="4" t="inlineStr">
        <is>
          <t>Total revenues</t>
        </is>
      </c>
      <c r="B29" s="5" t="n">
        <v>329557</v>
      </c>
      <c r="C29" s="5" t="n">
        <v>216419</v>
      </c>
      <c r="D29" s="5" t="n">
        <v>399790</v>
      </c>
    </row>
    <row r="30">
      <c r="A30" s="4" t="inlineStr">
        <is>
          <t>Natural Gas Liquids [Member]</t>
        </is>
      </c>
    </row>
    <row r="31">
      <c r="A31" s="3" t="inlineStr">
        <is>
          <t>Revenues:</t>
        </is>
      </c>
    </row>
    <row r="32">
      <c r="A32" s="4" t="inlineStr">
        <is>
          <t>Total revenues</t>
        </is>
      </c>
      <c r="B32" s="6" t="n">
        <v>44343</v>
      </c>
      <c r="C32" s="6" t="n">
        <v>19101</v>
      </c>
      <c r="D32" s="6" t="n">
        <v>22373</v>
      </c>
    </row>
    <row r="33">
      <c r="A33" s="4" t="inlineStr">
        <is>
          <t>Natural Gas, Production [Member]</t>
        </is>
      </c>
    </row>
    <row r="34">
      <c r="A34" s="3" t="inlineStr">
        <is>
          <t>Revenues:</t>
        </is>
      </c>
    </row>
    <row r="35">
      <c r="A35" s="4" t="inlineStr">
        <is>
          <t>Total revenues</t>
        </is>
      </c>
      <c r="B35" s="6" t="n">
        <v>173749</v>
      </c>
      <c r="C35" s="6" t="n">
        <v>99300</v>
      </c>
      <c r="D35" s="6" t="n">
        <v>106347</v>
      </c>
    </row>
    <row r="36">
      <c r="A36" s="4" t="inlineStr">
        <is>
          <t>Product and Service, Other [Member]</t>
        </is>
      </c>
    </row>
    <row r="37">
      <c r="A37" s="3" t="inlineStr">
        <is>
          <t>Revenues:</t>
        </is>
      </c>
    </row>
    <row r="38">
      <c r="A38" s="4" t="inlineStr">
        <is>
          <t>Total revenues</t>
        </is>
      </c>
      <c r="B38" s="5" t="n">
        <v>10361</v>
      </c>
      <c r="C38" s="5" t="n">
        <v>11814</v>
      </c>
      <c r="D38" s="5" t="n">
        <v>6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 Unaudited (Tables)</t>
        </is>
      </c>
      <c r="B1" s="2" t="inlineStr">
        <is>
          <t>12 Months Ended</t>
        </is>
      </c>
    </row>
    <row r="2">
      <c r="B2" s="2" t="inlineStr">
        <is>
          <t>Dec. 31, 2021</t>
        </is>
      </c>
    </row>
    <row r="3">
      <c r="A3" s="3" t="inlineStr">
        <is>
          <t>Notes Tables</t>
        </is>
      </c>
    </row>
    <row r="4">
      <c r="A4" s="4" t="inlineStr">
        <is>
          <t>Capitalized Costs Relating to Oil and Gas Producing Activities Disclosure [Table Text Block]</t>
        </is>
      </c>
      <c r="B4" s="4" t="inlineStr">
        <is>
          <t>Net capitalized costs related to our oil, NGLs and natural gas producing activities are as follows (in millions): ​ ​ ​ ​ ​ ​ ​ ​ ​ ​ ​ ​ ​ Year Ended December 31, ​ 2021 2020 2019 Net capitalized costs: ​ ​ ​ ​ ​ ​ Proved oil and natural gas properties and equipment ​ $ 8,636.4 ​ $ 8,567.5 ​ $ 8,532.2 Accumulated depreciation, depletion and amortization related to oil, NGLs and natural gas activities ​ (7,981.3) ​ (7,890.9) ​ (7,793.3) Net capitalized costs related to producing activities ​ $ 655.1 ​ $ 676.6 ​ $ 738.9</t>
        </is>
      </c>
    </row>
    <row r="5">
      <c r="A5" s="4" t="inlineStr">
        <is>
          <t>Cost Incurred in Oil and Gas Property Acquisition, Exploration, and Development Activities Disclosure [Table Text Block]</t>
        </is>
      </c>
      <c r="B5" s="4" t="inlineStr">
        <is>
          <t>The following costs were incurred in oil and gas acquisition, exploration, and development activities (in millions): ​ ​ ​ ​ ​ ​ ​ ​ ​ ​ ​ ​ ​ Year Ended December 31, ​ 2021 2020 2019 Costs incurred: (1) ​ ​ ​ ​ ​ ​ Proved properties acquisitions ​ $ 2.2 ​ $ 8.1 ​ $ 223.8 Exploration (2) ​ 47.3 ​ 7.4 ​ 30.6 Development ​ 18.4 ​ 23.6 ​ 114.5 Total costs incurred in oil and gas property acquisition, exploration and development activities ​ $ 67.9 ​ $ 39.1 ​ $ 368.9 ​ (1) Includes net additions from capitalized ARO of $36.2 million, $15.2 million, and $37.5 million during 2021, 2020, and 2019, respectively. These adjustments for ARO are associated with acquisitions, liabilities incurred, divestitures and revisions of estimates. (2) Includes seismic costs of $0.1 million, $ 0.3 million, and $7.8 million incurred during 2021, 2020, and 2019, respectively. Includes geological and geophysical costs charged to expense of $5.7 million, $4.5 million, and $5.7 million during 2021, 2020, and 2019, respectively.</t>
        </is>
      </c>
    </row>
    <row r="6">
      <c r="A6" s="4" t="inlineStr">
        <is>
          <t>Schedule of Amortization Expense Per Unit of Production [Table Text Block]</t>
        </is>
      </c>
      <c r="B6" s="4" t="inlineStr">
        <is>
          <t>​ ​ ​ ​ ​ ​ ​ ​ ​ ​ ​ ​ Year Ended December 31, ​ 2021 2020 2019 Depreciation, depletion, amortization and accretion ($/Boe) ​ $ 8.15 ​ $ 7.82 ​ $ 10.01</t>
        </is>
      </c>
    </row>
    <row r="7">
      <c r="A7" s="4" t="inlineStr">
        <is>
          <t>Schedule of Proved Developed and Undeveloped Oil and Gas Reserve Quantities [Table Text Block]</t>
        </is>
      </c>
      <c r="B7" s="4" t="inlineStr">
        <is>
          <t>​ ​ ​ ​ ​ ​ ​ ​ ​ ​ ​ ​ ​ Total Energy Equivalent ​ ​ ​ ​ ​ ​ ​ ​ Reserves (1) ​ ​ ​ ​ ​ ​ ​ ​ Natural Gas ​ ​ ​ ​ NGLs ​ Natural Gas ​ Oil Equivalent ​ Equivalent ​ ​ Oil (MMBbls) ​ (MMBbls) ​ (Bcf) ​ (MMBoe) ​ (Bcfe) Proved reserves as of December 31, 2018 39.1 9.8 210.5 84.0 504.1 Revisions of previous estimates (2) 1.4 (1.5) (16.9) (3.0) (18.2) Extensions and discoveries (3) 0.9 0.1 1.2 1.1 6.7 Purchase of minerals in place (4) 3.1 17.4 417.6 90.1 540.9 Production (6.7) (1.3) (41.3) (14.8) (89.0) Proved reserves as of December 31, 2019 37.8 24.5 571.1 157.4 944.5 Revisions of previous estimates (5) (0.9) (5.9) 31.6 (1.4) (8.8) Extensions and discoveries (6) 0.2 — 0.2 0.2 1.3 Purchase of minerals in place (7) 0.7 0.5 14.8 3.6 21.8 Production (5.6) (1.7) (48.4) (15.4) (92.3) Proved reserves as of December 31, 2020 32.2 17.4 569.3 144.4 866.5 Revisions of previous estimates (8) 10.0 3.1 83.0 27.1 162.4 Extensions and discoveries — — — — — Purchase of minerals in place (9) — — 0.1 — 0.1 Production (5.0) (1.4) (44.8) (13.9) (83.5) Proved reserves as of December 31, 2021 37.2 19.1 607.6 157.6 945.5 ​ ​ ​ ​ ​ ​ ​ ​ ​ ​ ​ Year-end proved developed reserves: 2021 27.6 17.8 549.2 137.0 821.9 2020 24.0 16.5 550.2 132.2 793.3 2019 28.0 21.7 504.9 133.8 802.9 ​ ​ ​ ​ ​ ​ ​ ​ ​ ​ ​ Year-end proved undeveloped reserves: 2021 (10) 9.6 1.3 58.4 20.6 123.8 2020 8.2 0.9 19.1 12.2 73.2 2019 9.8 2.8 66.2 23.6 141.6 ​ (1) 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 ​ (2) Increases primarily related to upward revisions to our Ship Shoal 028 field and our Main Pass 108 field. Decreases of 10.0 MMBoe were due to price revisions for all proved reserves, which include estimated price revisions of the purchase of minerals in place from the date of purchase to December 31, 2019. ​ (3) Primarily related to extensions and discoveries of 0.9 MMBoe at our Mississippi Canyon 800 (Gladden) field. ​ (4) Primarily related to the Mobile Bay Properties and Magnolia acquisitions. ​ (5) Decreases of 27.7 MMBoe were due to price revisions for all proved reserves. increases of 26.2 MMBoe were primarily related to technical revisions at our Mobile Bay and Fairway properties. ​ (6) Primarily related to the discovery at East Cameron 338 field. ​ (7) Primarily related to the Mobile Bay Properties and Mahogany working interest acquisitions. ​ (8) Increases of 27.1 MMBoe were due to price revisions for all proved reserves. ​ (9) Primarily related to Main Pass working interest acquisitions. ​ (10) We believe that we will be able to develop all but 2.5 MMBoe (approximately 12% ) of the total 20.6 MMBoe classified as PUDs at December 31, 2021, within five years from the date such PUDs were initially recorded. The lone exceptions are at the Mississippi Canyon 243 field (“Matterhorn”) and Viosca Knoll 823 (“Virgo”) deepwater fields where future development drilling has been planned as sidetracks of existing wellbores due to conductor slot limitations and rig availability. Two sidetrack PUD locations, one each at Matterhorn and Virgo, will be delayed until an existing well is depleted and available to sidetrack. We also plan to recomplete and convert an existing producer at Matterhorn to water injection for improved recovery following depletion of existing well. Based on the latest reserve report, these PUD locations are expected to be developed in 2023 and 2024 .</t>
        </is>
      </c>
    </row>
    <row r="8">
      <c r="A8" s="4" t="inlineStr">
        <is>
          <t>Schedule Of Prices Weighted By Field Production Related To The Proved Reserves [Table Text Block]</t>
        </is>
      </c>
      <c r="B8" s="4" t="inlineStr">
        <is>
          <t>​ ​ ​ ​ ​ ​ ​ ​ ​ ​ ​ ​ ​ December 31, ​ 2021 2020 2019 Oil ($/Bbl) ​ $ 65.25 ​ $ 37.78 ​ $ 58.11 NGLs ($/Bbl) ​ 26.83 ​ 10.29 ​ 18.72 Natural gas ($/Mcf) ​ 3.68 ​ 2.05 ​ 2.63</t>
        </is>
      </c>
    </row>
    <row r="9">
      <c r="A9" s="4" t="inlineStr">
        <is>
          <t>Standardized Measure of Discounted Future Cash Flows Relating to Proved Reserves Disclosure [Table Text Block]</t>
        </is>
      </c>
      <c r="B9" s="4" t="inlineStr">
        <is>
          <t>​ ​ ​ ​ ​ ​ ​ ​ ​ ​ ​ ​ ​ Year Ended December 31, ​ 2021 2020 2019 Standardized Measure of Discounted Future Net Cash Flows ​ ​ ​ ​ ​ ​ Future cash inflows ​ $ 5,178.2 ​ $ 2,561.2 ​ $ 4,153.8 Future costs: ​ ​ ​ Production ​ (2,061.7) ​ (1,257.4) ​ (1,901.1) Development and abandonment ​ (976.5) ​ (707.4) ​ (794.7) Income taxes ​ (359.0) ​ (60.5) ​ (170.5) Future net cash inflows before 10% discount ​ 1,781.0 ​ 535.9 ​ 1,287.5 10% annual discount factor ​ (625.0) ​ (42.2) ​ (300.6) Total ​ $ 1,156.0 ​ $ 493.7 ​ $ 986.9</t>
        </is>
      </c>
    </row>
    <row r="10">
      <c r="A10" s="4" t="inlineStr">
        <is>
          <t>Schedule of Changes in Standardized Measure of Discounted Future Net Cash Flows [Table Text Block]</t>
        </is>
      </c>
      <c r="B10" s="4" t="inlineStr">
        <is>
          <t>The change in the standardized measure of discounted future net cash flows relating to our proved oil and natural gas reserves is as follows (in millions): ​ ​ ​ ​ ​ ​ ​ ​ ​ ​ ​ ​ ​ Year Ended December 31, ​ 2021 2020 2019 Changes in Standardized Measure ​ ​ ​ ​ ​ ​ Standardized measure, beginning of year ​ $ 493.7 ​ $ 986.9 ​ $ 1,067.0 Increases (decreases): ​ ​ ​ Sales and transfers of oil and gas produced, net of production costs ​ (370.5) ​ (168.6) ​ (315.8) Net changes in price, net of future production costs ​ 980.9 ​ (503.7) ​ (376.4) Extensions and discoveries, net of future production and development costs ​ — ​ 2.8 ​ 27.0 Changes in estimated future development costs ​ (25.4) ​ (15.9) ​ (6.0) Previously estimated development costs incurred ​ 0.6 ​ 1.4 ​ 19.3 Revisions of quantity estimates ​ 289.6 ​ (65.2) ​ 116.4 Accretion of discount ​ 44.0 ​ 111.8 ​ 107.4 Net change in income taxes ​ (181.8) ​ 87.7 ​ 62.9 Purchases of reserves in-place ​ 0.5 ​ 44.6 ​ 298.3 Sales of reserves in-place ​ — ​ — ​ — Changes in production rates due to timing and other ​ (75.6) ​ 11.9 ​ (13.2) Net (decrease) increase ​ 662.3 ​ (493.2) ​ (80.1) Standardized measure, end of year ​ $ 1,156.0 ​ $ 493.7 ​ $ 98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41" customWidth="1" min="5" max="5"/>
    <col width="21" customWidth="1" min="6" max="6"/>
    <col width="21" customWidth="1" min="7" max="7"/>
  </cols>
  <sheetData>
    <row r="1">
      <c r="A1" s="1" t="inlineStr">
        <is>
          <t>Significant Accounting Policies (Details Textual) $ in Thousands</t>
        </is>
      </c>
      <c r="B1" s="2" t="inlineStr">
        <is>
          <t>Apr. 15, 2020USD ($)</t>
        </is>
      </c>
      <c r="C1" s="2" t="inlineStr">
        <is>
          <t>Dec. 31, 2021USD ($)DerivativeInstrument</t>
        </is>
      </c>
      <c r="D1" s="2" t="inlineStr">
        <is>
          <t>Dec. 31, 2020USD ($)DerivativeInstrument</t>
        </is>
      </c>
      <c r="E1" s="2" t="inlineStr">
        <is>
          <t>Dec. 31, 2019USD ($)DerivativeInstrument</t>
        </is>
      </c>
      <c r="F1" s="2" t="inlineStr">
        <is>
          <t>Dec. 31, 2018USD ($)</t>
        </is>
      </c>
      <c r="G1" s="2" t="inlineStr">
        <is>
          <t>Nov. 02, 2021USD ($)</t>
        </is>
      </c>
    </row>
    <row r="2">
      <c r="A2" s="4" t="inlineStr">
        <is>
          <t>Gas Balancing Asset (Liability)</t>
        </is>
      </c>
      <c r="C2" s="5" t="n">
        <v>3500</v>
      </c>
      <c r="D2" s="5" t="n">
        <v>3500</v>
      </c>
    </row>
    <row r="3">
      <c r="A3" s="4" t="inlineStr">
        <is>
          <t>Unproved property</t>
        </is>
      </c>
      <c r="C3" s="6" t="n">
        <v>0</v>
      </c>
      <c r="D3" s="6" t="n">
        <v>0</v>
      </c>
    </row>
    <row r="4">
      <c r="A4" s="4" t="inlineStr">
        <is>
          <t>Impairment of Oil and Gas Properties</t>
        </is>
      </c>
      <c r="C4" s="5" t="n">
        <v>0</v>
      </c>
      <c r="D4" s="6" t="n">
        <v>0</v>
      </c>
      <c r="E4" s="5" t="n">
        <v>0</v>
      </c>
    </row>
    <row r="5">
      <c r="A5" s="4" t="inlineStr">
        <is>
          <t>Proved Undeveloped Reserves Classification Period To Be Drilled</t>
        </is>
      </c>
      <c r="C5" s="4" t="inlineStr">
        <is>
          <t>5 years</t>
        </is>
      </c>
    </row>
    <row r="6">
      <c r="A6" s="4" t="inlineStr">
        <is>
          <t>Proceeds from paycheck protection program under cares Act</t>
        </is>
      </c>
      <c r="B6" s="5" t="n">
        <v>8400</v>
      </c>
    </row>
    <row r="7">
      <c r="A7" s="4" t="inlineStr">
        <is>
          <t>Gain (Loss) on Extinguishment of Debt, Total</t>
        </is>
      </c>
      <c r="C7" s="5" t="n">
        <v>0</v>
      </c>
      <c r="D7" s="6" t="n">
        <v>47469</v>
      </c>
      <c r="E7" s="5" t="n">
        <v>0</v>
      </c>
    </row>
    <row r="8">
      <c r="A8" s="4" t="inlineStr">
        <is>
          <t>General and Administrative Expense [Member]</t>
        </is>
      </c>
    </row>
    <row r="9">
      <c r="A9" s="4" t="inlineStr">
        <is>
          <t>Employee Retention Credit</t>
        </is>
      </c>
      <c r="C9" s="5" t="n">
        <v>2100</v>
      </c>
    </row>
    <row r="10">
      <c r="A10" s="4" t="inlineStr">
        <is>
          <t>W&amp;T Energy VI, LLC, Aquasition LLC, and Aquasition II, LLC [Member]</t>
        </is>
      </c>
    </row>
    <row r="11">
      <c r="A11" s="4" t="inlineStr">
        <is>
          <t>Owned Subsidiaries</t>
        </is>
      </c>
      <c r="C11" s="4" t="inlineStr">
        <is>
          <t>100.00%</t>
        </is>
      </c>
    </row>
    <row r="12">
      <c r="A12" s="4" t="inlineStr">
        <is>
          <t>Senior Second Lien Notes Due November 2023 [Member]</t>
        </is>
      </c>
    </row>
    <row r="13">
      <c r="A13" s="4" t="inlineStr">
        <is>
          <t>Extinguishment of Debt, Amount</t>
        </is>
      </c>
      <c r="D13" s="6" t="n">
        <v>72500</v>
      </c>
    </row>
    <row r="14">
      <c r="A14" s="4" t="inlineStr">
        <is>
          <t>Repayments of Long-term Debt, Total</t>
        </is>
      </c>
      <c r="D14" s="6" t="n">
        <v>23900</v>
      </c>
    </row>
    <row r="15">
      <c r="A15" s="4" t="inlineStr">
        <is>
          <t>Gain (Loss) on Extinguishment of Debt, Total</t>
        </is>
      </c>
      <c r="D15" s="5" t="n">
        <v>47500</v>
      </c>
      <c r="F15" s="5" t="n">
        <v>47100</v>
      </c>
    </row>
    <row r="16">
      <c r="A16" s="4" t="inlineStr">
        <is>
          <t>Calculus Lending Facility [Member]</t>
        </is>
      </c>
    </row>
    <row r="17">
      <c r="A17" s="4" t="inlineStr">
        <is>
          <t>Letters of Credit Outstanding, Amount</t>
        </is>
      </c>
      <c r="C17" s="5" t="n">
        <v>4400</v>
      </c>
      <c r="G17" s="5" t="n">
        <v>4400</v>
      </c>
    </row>
    <row r="18">
      <c r="A18" s="4" t="inlineStr">
        <is>
          <t>Interest Rate Contract [Member]</t>
        </is>
      </c>
    </row>
    <row r="19">
      <c r="A19" s="4" t="inlineStr">
        <is>
          <t>Number of contracts | DerivativeInstrument</t>
        </is>
      </c>
      <c r="C19" s="6" t="n">
        <v>0</v>
      </c>
      <c r="D19" s="6" t="n">
        <v>0</v>
      </c>
      <c r="E19" s="6" t="n">
        <v>0</v>
      </c>
    </row>
    <row r="20">
      <c r="A20" s="4" t="inlineStr">
        <is>
          <t>Furniture, Fixtures and Non-oil and Natural Gas Property and Equipment [Member] | Minimum [Member]</t>
        </is>
      </c>
    </row>
    <row r="21">
      <c r="A21" s="4" t="inlineStr">
        <is>
          <t>Property, Plant and Equipment, Useful Life (Year)</t>
        </is>
      </c>
      <c r="C21" s="4" t="inlineStr">
        <is>
          <t>5 years</t>
        </is>
      </c>
    </row>
    <row r="22">
      <c r="A22" s="4" t="inlineStr">
        <is>
          <t>Furniture, Fixtures and Non-oil and Natural Gas Property and Equipment [Member] | Maximum [Member]</t>
        </is>
      </c>
    </row>
    <row r="23">
      <c r="A23" s="4" t="inlineStr">
        <is>
          <t>Property, Plant and Equipment, Useful Life (Year)</t>
        </is>
      </c>
      <c r="C23"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ercentage of Revenue by Major Customers (Details) - Customer Concentration Risk [Member] - Revenue from Contract with Customer Benchmark [Member]</t>
        </is>
      </c>
      <c r="B1" s="2" t="inlineStr">
        <is>
          <t>12 Months Ended</t>
        </is>
      </c>
    </row>
    <row r="2">
      <c r="B2" s="2" t="inlineStr">
        <is>
          <t>Dec. 31, 2021</t>
        </is>
      </c>
      <c r="C2" s="2" t="inlineStr">
        <is>
          <t>Dec. 31, 2020</t>
        </is>
      </c>
      <c r="D2" s="2" t="inlineStr">
        <is>
          <t>Dec. 31, 2019</t>
        </is>
      </c>
    </row>
    <row r="3">
      <c r="A3" s="4" t="inlineStr">
        <is>
          <t>BP Products North America [Member]</t>
        </is>
      </c>
    </row>
    <row r="4">
      <c r="A4" s="4" t="inlineStr">
        <is>
          <t>us-gaap_ConcentrationRiskPercentage1</t>
        </is>
      </c>
      <c r="B4" s="4" t="inlineStr">
        <is>
          <t>34.00%</t>
        </is>
      </c>
      <c r="C4" s="4" t="inlineStr">
        <is>
          <t>39.00%</t>
        </is>
      </c>
      <c r="D4" s="4" t="inlineStr">
        <is>
          <t>40.00%</t>
        </is>
      </c>
    </row>
    <row r="5">
      <c r="A5" s="4" t="inlineStr">
        <is>
          <t>Chevron - Texaco [Member]</t>
        </is>
      </c>
    </row>
    <row r="6">
      <c r="A6" s="4" t="inlineStr">
        <is>
          <t>us-gaap_ConcentrationRiskPercentage1</t>
        </is>
      </c>
      <c r="B6" s="4" t="inlineStr">
        <is>
          <t>14.00%</t>
        </is>
      </c>
    </row>
    <row r="7">
      <c r="A7" s="4" t="inlineStr">
        <is>
          <t>Mercuria Energy America Inc. [Member]</t>
        </is>
      </c>
    </row>
    <row r="8">
      <c r="A8" s="4" t="inlineStr">
        <is>
          <t>us-gaap_ConcentrationRiskPercentage1</t>
        </is>
      </c>
      <c r="C8" s="4" t="inlineStr">
        <is>
          <t>10.00%</t>
        </is>
      </c>
    </row>
    <row r="9">
      <c r="A9" s="4" t="inlineStr">
        <is>
          <t>Shell Trading (US) Co./ Shell Energy N.A. [Member]</t>
        </is>
      </c>
    </row>
    <row r="10">
      <c r="A10" s="4" t="inlineStr">
        <is>
          <t>us-gaap_ConcentrationRiskPercentage1</t>
        </is>
      </c>
      <c r="D10" s="4" t="inlineStr">
        <is>
          <t>11.00%</t>
        </is>
      </c>
    </row>
    <row r="11">
      <c r="A11" s="4" t="inlineStr">
        <is>
          <t>Vitol Inc. [Member]</t>
        </is>
      </c>
    </row>
    <row r="12">
      <c r="A12" s="4" t="inlineStr">
        <is>
          <t>us-gaap_ConcentrationRiskPercentage1</t>
        </is>
      </c>
      <c r="D12" s="4" t="inlineStr">
        <is>
          <t>12.00%</t>
        </is>
      </c>
    </row>
    <row r="13">
      <c r="A13" s="4" t="inlineStr">
        <is>
          <t>Williams Field Services [Member]</t>
        </is>
      </c>
    </row>
    <row r="14">
      <c r="A14" s="4" t="inlineStr">
        <is>
          <t>us-gaap_ConcentrationRiskPercentage1</t>
        </is>
      </c>
      <c r="B14" s="4" t="inlineStr">
        <is>
          <t>11.00%</t>
        </is>
      </c>
      <c r="C14" s="4" t="inlineStr">
        <is>
          <t>13.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redit Risk and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Note 1 - Significant Accounting Policies - Credit Risk and Allowance for Doubtful Accounts (Details)</t>
        </is>
      </c>
    </row>
    <row r="4">
      <c r="A4" s="4" t="inlineStr">
        <is>
          <t>Allowance for credit losses, beginning of period</t>
        </is>
      </c>
      <c r="B4" s="5" t="n">
        <v>9123</v>
      </c>
      <c r="C4" s="5" t="n">
        <v>9898</v>
      </c>
      <c r="D4" s="5" t="n">
        <v>9692</v>
      </c>
    </row>
    <row r="5">
      <c r="A5" s="4" t="inlineStr">
        <is>
          <t>Additional provisions for the year</t>
        </is>
      </c>
      <c r="B5" s="6" t="n">
        <v>2192</v>
      </c>
      <c r="C5" s="6" t="n">
        <v>417</v>
      </c>
      <c r="D5" s="6" t="n">
        <v>206</v>
      </c>
    </row>
    <row r="6">
      <c r="A6" s="4" t="inlineStr">
        <is>
          <t>Uncollectible accounts written off or collected</t>
        </is>
      </c>
      <c r="B6" s="6" t="n">
        <v>-1269</v>
      </c>
      <c r="C6" s="6" t="n">
        <v>-1192</v>
      </c>
    </row>
    <row r="7">
      <c r="A7" s="4" t="inlineStr">
        <is>
          <t>Allowance for credit losses, end of period</t>
        </is>
      </c>
      <c r="B7" s="5" t="n">
        <v>10046</v>
      </c>
      <c r="C7" s="5" t="n">
        <v>9123</v>
      </c>
      <c r="D7" s="5" t="n">
        <v>98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mounts Recorded in Prepaid Expenses and Other Assets (Details) - USD ($) $ in Thousands</t>
        </is>
      </c>
      <c r="B1" s="2" t="inlineStr">
        <is>
          <t>Dec. 31, 2021</t>
        </is>
      </c>
      <c r="C1" s="2" t="inlineStr">
        <is>
          <t>Dec. 31, 2020</t>
        </is>
      </c>
    </row>
    <row r="2">
      <c r="A2" s="3" t="inlineStr">
        <is>
          <t>Note 1 - Significant Accounting Policies - Schedule of Amounts Recorded in Prepaid Expenses and Other Assets (Details)</t>
        </is>
      </c>
    </row>
    <row r="3">
      <c r="A3" s="4" t="inlineStr">
        <is>
          <t>Derivatives instruments- open contracts, current</t>
        </is>
      </c>
      <c r="B3" s="5" t="n">
        <v>21086</v>
      </c>
      <c r="C3" s="5" t="n">
        <v>2752</v>
      </c>
    </row>
    <row r="4">
      <c r="A4" s="4" t="inlineStr">
        <is>
          <t>Unamortized insurance/bond premiums</t>
        </is>
      </c>
      <c r="B4" s="6" t="n">
        <v>5400</v>
      </c>
      <c r="C4" s="6" t="n">
        <v>4717</v>
      </c>
    </row>
    <row r="5">
      <c r="A5" s="4" t="inlineStr">
        <is>
          <t>Prepaid deposits related to royalties</t>
        </is>
      </c>
      <c r="B5" s="6" t="n">
        <v>8441</v>
      </c>
      <c r="C5" s="6" t="n">
        <v>4473</v>
      </c>
    </row>
    <row r="6">
      <c r="A6" s="4" t="inlineStr">
        <is>
          <t>Prepayment to vendors</t>
        </is>
      </c>
      <c r="B6" s="6" t="n">
        <v>4522</v>
      </c>
      <c r="C6" s="6" t="n">
        <v>1429</v>
      </c>
    </row>
    <row r="7">
      <c r="A7" s="4" t="inlineStr">
        <is>
          <t>Prepayments to joint interest partners</t>
        </is>
      </c>
      <c r="B7" s="6" t="n">
        <v>2808</v>
      </c>
      <c r="C7" s="6" t="n">
        <v>402</v>
      </c>
    </row>
    <row r="8">
      <c r="A8" s="4" t="inlineStr">
        <is>
          <t>Debt issue costs</t>
        </is>
      </c>
      <c r="B8" s="6" t="n">
        <v>1065</v>
      </c>
    </row>
    <row r="9">
      <c r="A9" s="4" t="inlineStr">
        <is>
          <t>Other</t>
        </is>
      </c>
      <c r="B9" s="6" t="n">
        <v>57</v>
      </c>
      <c r="C9" s="6" t="n">
        <v>59</v>
      </c>
    </row>
    <row r="10">
      <c r="A10" s="4" t="inlineStr">
        <is>
          <t>Prepaid expenses and other assets</t>
        </is>
      </c>
      <c r="B10" s="5" t="n">
        <v>43379</v>
      </c>
      <c r="C10" s="5" t="n">
        <v>138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il and Natural Gas Properties and Other, Net at Cost (Details) - USD ($) $ in Thousands</t>
        </is>
      </c>
      <c r="B1" s="2" t="inlineStr">
        <is>
          <t>Dec. 31, 2021</t>
        </is>
      </c>
      <c r="C1" s="2" t="inlineStr">
        <is>
          <t>Dec. 31, 2020</t>
        </is>
      </c>
    </row>
    <row r="2">
      <c r="A2" s="3" t="inlineStr">
        <is>
          <t>Note 1 - Significant Accounting Policies - Schedule of Oil and Natural Gas Properties and Other, Net at Cost (Details)</t>
        </is>
      </c>
    </row>
    <row r="3">
      <c r="A3" s="4" t="inlineStr">
        <is>
          <t>Oil and natural gas properties and equipment, at cost</t>
        </is>
      </c>
      <c r="B3" s="5" t="n">
        <v>8636408</v>
      </c>
      <c r="C3" s="5" t="n">
        <v>8567509</v>
      </c>
    </row>
    <row r="4">
      <c r="A4" s="4" t="inlineStr">
        <is>
          <t>Furniture, fixtures and other</t>
        </is>
      </c>
      <c r="B4" s="6" t="n">
        <v>20844</v>
      </c>
      <c r="C4" s="6" t="n">
        <v>20847</v>
      </c>
    </row>
    <row r="5">
      <c r="A5" s="4" t="inlineStr">
        <is>
          <t>Total property and equipment</t>
        </is>
      </c>
      <c r="B5" s="6" t="n">
        <v>8657252</v>
      </c>
      <c r="C5" s="6" t="n">
        <v>8588356</v>
      </c>
    </row>
    <row r="6">
      <c r="A6" s="4" t="inlineStr">
        <is>
          <t>Less: Accumulated depreciation, depletion, amortization and impairment</t>
        </is>
      </c>
      <c r="B6" s="6" t="n">
        <v>7992000</v>
      </c>
      <c r="C6" s="6" t="n">
        <v>7901478</v>
      </c>
    </row>
    <row r="7">
      <c r="A7" s="4" t="inlineStr">
        <is>
          <t>Oil and natural gas properties and other, net</t>
        </is>
      </c>
      <c r="B7" s="5" t="n">
        <v>665252</v>
      </c>
      <c r="C7" s="5" t="n">
        <v>686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ther Assets (Long-term) (Details) - USD ($) $ in Thousands</t>
        </is>
      </c>
      <c r="B1" s="2" t="inlineStr">
        <is>
          <t>Dec. 31, 2021</t>
        </is>
      </c>
      <c r="C1" s="2" t="inlineStr">
        <is>
          <t>Dec. 31, 2020</t>
        </is>
      </c>
    </row>
    <row r="2">
      <c r="A2" s="3" t="inlineStr">
        <is>
          <t>Note 1 - Significant Accounting Policies - Schedule of Other Assets (Long-term) (Details)</t>
        </is>
      </c>
    </row>
    <row r="3">
      <c r="A3" s="4" t="inlineStr">
        <is>
          <t>Right-of-Use assets</t>
        </is>
      </c>
      <c r="B3" s="5" t="n">
        <v>10602</v>
      </c>
      <c r="C3" s="5" t="n">
        <v>11509</v>
      </c>
    </row>
    <row r="4">
      <c r="A4" s="4" t="inlineStr">
        <is>
          <t>Unamortized debt issuance costs</t>
        </is>
      </c>
      <c r="C4" s="6" t="n">
        <v>2094</v>
      </c>
    </row>
    <row r="5">
      <c r="A5" s="4" t="inlineStr">
        <is>
          <t>Investment in White Cap, LLC</t>
        </is>
      </c>
      <c r="B5" s="6" t="n">
        <v>2533</v>
      </c>
      <c r="C5" s="6" t="n">
        <v>2699</v>
      </c>
    </row>
    <row r="6">
      <c r="A6" s="4" t="inlineStr">
        <is>
          <t>Derivatives</t>
        </is>
      </c>
      <c r="B6" s="6" t="n">
        <v>34435</v>
      </c>
      <c r="C6" s="6" t="n">
        <v>2762</v>
      </c>
    </row>
    <row r="7">
      <c r="A7" s="4" t="inlineStr">
        <is>
          <t>Unamortized brokerage fee for Monza</t>
        </is>
      </c>
      <c r="C7" s="6" t="n">
        <v>626</v>
      </c>
    </row>
    <row r="8">
      <c r="A8" s="4" t="inlineStr">
        <is>
          <t>Proportional consolidation of Monza's other assets (Note 5)</t>
        </is>
      </c>
      <c r="B8" s="6" t="n">
        <v>2511</v>
      </c>
      <c r="C8" s="6" t="n">
        <v>1782</v>
      </c>
    </row>
    <row r="9">
      <c r="A9" s="4" t="inlineStr">
        <is>
          <t>Other assets, long-term</t>
        </is>
      </c>
      <c r="B9" s="6" t="n">
        <v>1091</v>
      </c>
      <c r="C9" s="6" t="n">
        <v>998</v>
      </c>
    </row>
    <row r="10">
      <c r="A10" s="4" t="inlineStr">
        <is>
          <t>Total other assets (long-term)</t>
        </is>
      </c>
      <c r="B10" s="5" t="n">
        <v>51172</v>
      </c>
      <c r="C10" s="5" t="n">
        <v>224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ccrued Liabilities (Details) - USD ($) $ in Thousands</t>
        </is>
      </c>
      <c r="B1" s="2" t="inlineStr">
        <is>
          <t>Dec. 31, 2021</t>
        </is>
      </c>
      <c r="C1" s="2" t="inlineStr">
        <is>
          <t>Dec. 31, 2020</t>
        </is>
      </c>
    </row>
    <row r="2">
      <c r="A2" s="3" t="inlineStr">
        <is>
          <t>Note 1 - Significant Accounting Policies - Schedule of Accrued Liabilities (Details)</t>
        </is>
      </c>
    </row>
    <row r="3">
      <c r="A3" s="4" t="inlineStr">
        <is>
          <t>Accrued interest</t>
        </is>
      </c>
      <c r="B3" s="5" t="n">
        <v>10154</v>
      </c>
      <c r="C3" s="5" t="n">
        <v>10389</v>
      </c>
    </row>
    <row r="4">
      <c r="A4" s="4" t="inlineStr">
        <is>
          <t>Accrued salaries/payroll taxes/benefits</t>
        </is>
      </c>
      <c r="B4" s="6" t="n">
        <v>9617</v>
      </c>
      <c r="C4" s="6" t="n">
        <v>4009</v>
      </c>
    </row>
    <row r="5">
      <c r="A5" s="4" t="inlineStr">
        <is>
          <t>Litigation accruals</t>
        </is>
      </c>
      <c r="B5" s="6" t="n">
        <v>646</v>
      </c>
      <c r="C5" s="6" t="n">
        <v>436</v>
      </c>
    </row>
    <row r="6">
      <c r="A6" s="4" t="inlineStr">
        <is>
          <t>Lease liability, current</t>
        </is>
      </c>
      <c r="B6" s="6" t="n">
        <v>1115</v>
      </c>
      <c r="C6" s="6" t="n">
        <v>394</v>
      </c>
    </row>
    <row r="7">
      <c r="A7" s="4" t="inlineStr">
        <is>
          <t>Derivative liabilities, current</t>
        </is>
      </c>
      <c r="B7" s="6" t="n">
        <v>81456</v>
      </c>
      <c r="C7" s="6" t="n">
        <v>13620</v>
      </c>
    </row>
    <row r="8">
      <c r="A8" s="4" t="inlineStr">
        <is>
          <t>Other</t>
        </is>
      </c>
      <c r="B8" s="6" t="n">
        <v>3152</v>
      </c>
      <c r="C8" s="6" t="n">
        <v>1032</v>
      </c>
    </row>
    <row r="9">
      <c r="A9" s="4" t="inlineStr">
        <is>
          <t>Total accrued liabilities</t>
        </is>
      </c>
      <c r="B9" s="5" t="n">
        <v>106140</v>
      </c>
      <c r="C9" s="5" t="n">
        <v>29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Other Liabilities (Long-term) (Details) - USD ($) $ in Thousands</t>
        </is>
      </c>
      <c r="B1" s="2" t="inlineStr">
        <is>
          <t>Dec. 31, 2021</t>
        </is>
      </c>
      <c r="C1" s="2" t="inlineStr">
        <is>
          <t>Dec. 31, 2020</t>
        </is>
      </c>
    </row>
    <row r="2">
      <c r="A2" s="3" t="inlineStr">
        <is>
          <t>Note 1 - Significant Accounting Policies - Schedule of Other Liabilities (Long-term) (Details)</t>
        </is>
      </c>
    </row>
    <row r="3">
      <c r="A3" s="4" t="inlineStr">
        <is>
          <t>Dispute related to royalty deductions</t>
        </is>
      </c>
      <c r="B3" s="5" t="n">
        <v>5177</v>
      </c>
      <c r="C3" s="5" t="n">
        <v>5467</v>
      </c>
    </row>
    <row r="4">
      <c r="A4" s="4" t="inlineStr">
        <is>
          <t>Lease liability, non-current</t>
        </is>
      </c>
      <c r="B4" s="6" t="n">
        <v>11227</v>
      </c>
      <c r="C4" s="6" t="n">
        <v>11360</v>
      </c>
    </row>
    <row r="5">
      <c r="A5" s="4" t="inlineStr">
        <is>
          <t>Derivative liabilities, non-current</t>
        </is>
      </c>
      <c r="B5" s="6" t="n">
        <v>37989</v>
      </c>
      <c r="C5" s="6" t="n">
        <v>4384</v>
      </c>
    </row>
    <row r="6">
      <c r="A6" s="4" t="inlineStr">
        <is>
          <t>Black Elk escrow</t>
        </is>
      </c>
      <c r="C6" s="6" t="n">
        <v>11103</v>
      </c>
    </row>
    <row r="7">
      <c r="A7" s="4" t="inlineStr">
        <is>
          <t>Other</t>
        </is>
      </c>
      <c r="B7" s="6" t="n">
        <v>996</v>
      </c>
      <c r="C7" s="6" t="n">
        <v>624</v>
      </c>
    </row>
    <row r="8">
      <c r="A8" s="4" t="inlineStr">
        <is>
          <t>Total other liabilities (long-term)</t>
        </is>
      </c>
      <c r="B8" s="5" t="n">
        <v>55389</v>
      </c>
      <c r="C8" s="5" t="n">
        <v>329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Dec. 31, 2021</t>
        </is>
      </c>
      <c r="C1" s="2" t="inlineStr">
        <is>
          <t>Dec. 31, 2020</t>
        </is>
      </c>
    </row>
    <row r="2">
      <c r="A2" s="4" t="inlineStr">
        <is>
          <t>Principal</t>
        </is>
      </c>
      <c r="B2" s="5" t="n">
        <v>743300</v>
      </c>
    </row>
    <row r="3">
      <c r="A3" s="4" t="inlineStr">
        <is>
          <t>Unamortized debt issuance costs</t>
        </is>
      </c>
      <c r="B3" s="6" t="n">
        <v>-12421</v>
      </c>
      <c r="C3" s="5" t="n">
        <v>-7174</v>
      </c>
    </row>
    <row r="4">
      <c r="A4" s="4" t="inlineStr">
        <is>
          <t>Total</t>
        </is>
      </c>
      <c r="B4" s="6" t="n">
        <v>730898</v>
      </c>
      <c r="C4" s="6" t="n">
        <v>625286</v>
      </c>
    </row>
    <row r="5">
      <c r="A5" s="4" t="inlineStr">
        <is>
          <t>Less current portion</t>
        </is>
      </c>
      <c r="B5" s="6" t="n">
        <v>-42960</v>
      </c>
    </row>
    <row r="6">
      <c r="A6" s="4" t="inlineStr">
        <is>
          <t>Total long-term debt, net</t>
        </is>
      </c>
      <c r="B6" s="6" t="n">
        <v>687938</v>
      </c>
      <c r="C6" s="6" t="n">
        <v>625286</v>
      </c>
    </row>
    <row r="7">
      <c r="A7" s="4" t="inlineStr">
        <is>
          <t>Term Loan [Member]</t>
        </is>
      </c>
    </row>
    <row r="8">
      <c r="A8" s="4" t="inlineStr">
        <is>
          <t>Principal</t>
        </is>
      </c>
      <c r="B8" s="6" t="n">
        <v>190859</v>
      </c>
    </row>
    <row r="9">
      <c r="A9" s="4" t="inlineStr">
        <is>
          <t>Unamortized debt issuance costs</t>
        </is>
      </c>
      <c r="B9" s="6" t="n">
        <v>-7545</v>
      </c>
    </row>
    <row r="10">
      <c r="A10" s="4" t="inlineStr">
        <is>
          <t>Total</t>
        </is>
      </c>
      <c r="B10" s="6" t="n">
        <v>183314</v>
      </c>
    </row>
    <row r="11">
      <c r="A11" s="4" t="inlineStr">
        <is>
          <t>Less current portion</t>
        </is>
      </c>
      <c r="B11" s="6" t="n">
        <v>-43000</v>
      </c>
    </row>
    <row r="12">
      <c r="A12" s="4" t="inlineStr">
        <is>
          <t>Credit Agreement [Member]</t>
        </is>
      </c>
    </row>
    <row r="13">
      <c r="A13" s="4" t="inlineStr">
        <is>
          <t>Total</t>
        </is>
      </c>
      <c r="C13" s="6" t="n">
        <v>80000</v>
      </c>
    </row>
    <row r="14">
      <c r="A14" s="4" t="inlineStr">
        <is>
          <t>Total long-term debt, net</t>
        </is>
      </c>
      <c r="C14" s="6" t="n">
        <v>80000</v>
      </c>
    </row>
    <row r="15">
      <c r="A15" s="4" t="inlineStr">
        <is>
          <t>Senior Second Lien Notes Due November 2023 [Member]</t>
        </is>
      </c>
    </row>
    <row r="16">
      <c r="A16" s="4" t="inlineStr">
        <is>
          <t>Principal</t>
        </is>
      </c>
      <c r="B16" s="6" t="n">
        <v>552460</v>
      </c>
      <c r="C16" s="6" t="n">
        <v>552460</v>
      </c>
    </row>
    <row r="17">
      <c r="A17" s="4" t="inlineStr">
        <is>
          <t>Unamortized debt issuance costs</t>
        </is>
      </c>
      <c r="B17" s="6" t="n">
        <v>-4876</v>
      </c>
      <c r="C17" s="6" t="n">
        <v>-7174</v>
      </c>
    </row>
    <row r="18">
      <c r="A18" s="4" t="inlineStr">
        <is>
          <t>Total</t>
        </is>
      </c>
      <c r="B18" s="5" t="n">
        <v>547584</v>
      </c>
      <c r="C18" s="5" t="n">
        <v>545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solidated Statements of Changes in Shareholders' Deficit - USD ($) shares in Thousands,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s (in shares) at Dec. 31, 2018</t>
        </is>
      </c>
      <c r="B2" s="6" t="n">
        <v>140644</v>
      </c>
      <c r="E2" s="6" t="n">
        <v>2869</v>
      </c>
    </row>
    <row r="3">
      <c r="A3" s="4" t="inlineStr">
        <is>
          <t>Balances at Dec. 31, 2018</t>
        </is>
      </c>
      <c r="B3" s="5" t="n">
        <v>1</v>
      </c>
      <c r="C3" s="5" t="n">
        <v>545705</v>
      </c>
      <c r="D3" s="5" t="n">
        <v>-846335</v>
      </c>
      <c r="E3" s="5" t="n">
        <v>-24167</v>
      </c>
      <c r="F3" s="5" t="n">
        <v>-324796</v>
      </c>
    </row>
    <row r="4">
      <c r="A4" s="4" t="inlineStr">
        <is>
          <t>Share-based compensation</t>
        </is>
      </c>
      <c r="B4" s="5" t="n">
        <v>0</v>
      </c>
      <c r="C4" s="6" t="n">
        <v>3690</v>
      </c>
      <c r="D4" s="6" t="n">
        <v>0</v>
      </c>
      <c r="E4" s="5" t="n">
        <v>0</v>
      </c>
      <c r="F4" s="6" t="n">
        <v>3690</v>
      </c>
    </row>
    <row r="5">
      <c r="A5" s="4" t="inlineStr">
        <is>
          <t>Stock Issued (in shares)</t>
        </is>
      </c>
      <c r="B5" s="6" t="n">
        <v>1025</v>
      </c>
      <c r="E5" s="6" t="n">
        <v>0</v>
      </c>
    </row>
    <row r="6">
      <c r="A6" s="4" t="inlineStr">
        <is>
          <t>Stock Issued</t>
        </is>
      </c>
      <c r="B6" s="5" t="n">
        <v>0</v>
      </c>
      <c r="C6" s="6" t="n">
        <v>0</v>
      </c>
      <c r="D6" s="6" t="n">
        <v>0</v>
      </c>
      <c r="E6" s="5" t="n">
        <v>0</v>
      </c>
      <c r="F6" s="6" t="n">
        <v>0</v>
      </c>
    </row>
    <row r="7">
      <c r="A7" s="4" t="inlineStr">
        <is>
          <t>RSUs surrendered for payroll taxes</t>
        </is>
      </c>
      <c r="B7" s="6" t="n">
        <v>0</v>
      </c>
      <c r="C7" s="6" t="n">
        <v>-2345</v>
      </c>
      <c r="D7" s="6" t="n">
        <v>0</v>
      </c>
      <c r="E7" s="6" t="n">
        <v>0</v>
      </c>
      <c r="F7" s="6" t="n">
        <v>-2345</v>
      </c>
    </row>
    <row r="8">
      <c r="A8" s="4" t="inlineStr">
        <is>
          <t>Net income</t>
        </is>
      </c>
      <c r="B8" s="5" t="n">
        <v>0</v>
      </c>
      <c r="C8" s="6" t="n">
        <v>0</v>
      </c>
      <c r="D8" s="6" t="n">
        <v>74086</v>
      </c>
      <c r="E8" s="5" t="n">
        <v>0</v>
      </c>
      <c r="F8" s="6" t="n">
        <v>74086</v>
      </c>
    </row>
    <row r="9">
      <c r="A9" s="4" t="inlineStr">
        <is>
          <t>Balances (in shares) at Dec. 31, 2019</t>
        </is>
      </c>
      <c r="B9" s="6" t="n">
        <v>141669</v>
      </c>
      <c r="E9" s="6" t="n">
        <v>2869</v>
      </c>
    </row>
    <row r="10">
      <c r="A10" s="4" t="inlineStr">
        <is>
          <t>Balances at Dec. 31, 2019</t>
        </is>
      </c>
      <c r="B10" s="5" t="n">
        <v>1</v>
      </c>
      <c r="C10" s="6" t="n">
        <v>547050</v>
      </c>
      <c r="D10" s="6" t="n">
        <v>-772249</v>
      </c>
      <c r="E10" s="5" t="n">
        <v>-24167</v>
      </c>
      <c r="F10" s="6" t="n">
        <v>-249365</v>
      </c>
    </row>
    <row r="11">
      <c r="A11" s="4" t="inlineStr">
        <is>
          <t>Share-based compensation</t>
        </is>
      </c>
      <c r="B11" s="5" t="n">
        <v>0</v>
      </c>
      <c r="C11" s="6" t="n">
        <v>3959</v>
      </c>
      <c r="D11" s="6" t="n">
        <v>0</v>
      </c>
      <c r="E11" s="5" t="n">
        <v>0</v>
      </c>
      <c r="F11" s="6" t="n">
        <v>3959</v>
      </c>
    </row>
    <row r="12">
      <c r="A12" s="4" t="inlineStr">
        <is>
          <t>Stock Issued (in shares)</t>
        </is>
      </c>
      <c r="B12" s="6" t="n">
        <v>636</v>
      </c>
      <c r="E12" s="6" t="n">
        <v>0</v>
      </c>
    </row>
    <row r="13">
      <c r="A13" s="4" t="inlineStr">
        <is>
          <t>Stock Issued</t>
        </is>
      </c>
      <c r="B13" s="5" t="n">
        <v>0</v>
      </c>
      <c r="C13" s="6" t="n">
        <v>0</v>
      </c>
      <c r="D13" s="6" t="n">
        <v>0</v>
      </c>
      <c r="E13" s="5" t="n">
        <v>0</v>
      </c>
      <c r="F13" s="6" t="n">
        <v>0</v>
      </c>
    </row>
    <row r="14">
      <c r="A14" s="4" t="inlineStr">
        <is>
          <t>RSUs surrendered for payroll taxes</t>
        </is>
      </c>
      <c r="B14" s="6" t="n">
        <v>0</v>
      </c>
      <c r="C14" s="6" t="n">
        <v>-670</v>
      </c>
      <c r="D14" s="6" t="n">
        <v>0</v>
      </c>
      <c r="E14" s="6" t="n">
        <v>0</v>
      </c>
      <c r="F14" s="6" t="n">
        <v>-670</v>
      </c>
    </row>
    <row r="15">
      <c r="A15" s="4" t="inlineStr">
        <is>
          <t>Net income</t>
        </is>
      </c>
      <c r="B15" s="5" t="n">
        <v>0</v>
      </c>
      <c r="C15" s="6" t="n">
        <v>0</v>
      </c>
      <c r="D15" s="6" t="n">
        <v>37790</v>
      </c>
      <c r="E15" s="5" t="n">
        <v>0</v>
      </c>
      <c r="F15" s="6" t="n">
        <v>37790</v>
      </c>
    </row>
    <row r="16">
      <c r="A16" s="4" t="inlineStr">
        <is>
          <t>Balances (in shares) at Dec. 31, 2020</t>
        </is>
      </c>
      <c r="B16" s="6" t="n">
        <v>142305</v>
      </c>
      <c r="E16" s="6" t="n">
        <v>2869</v>
      </c>
    </row>
    <row r="17">
      <c r="A17" s="4" t="inlineStr">
        <is>
          <t>Balances at Dec. 31, 2020</t>
        </is>
      </c>
      <c r="B17" s="5" t="n">
        <v>1</v>
      </c>
      <c r="C17" s="6" t="n">
        <v>550339</v>
      </c>
      <c r="D17" s="6" t="n">
        <v>-734459</v>
      </c>
      <c r="E17" s="5" t="n">
        <v>-24167</v>
      </c>
      <c r="F17" s="6" t="n">
        <v>-208286</v>
      </c>
    </row>
    <row r="18">
      <c r="A18" s="4" t="inlineStr">
        <is>
          <t>Share-based compensation</t>
        </is>
      </c>
      <c r="B18" s="5" t="n">
        <v>0</v>
      </c>
      <c r="C18" s="6" t="n">
        <v>3364</v>
      </c>
      <c r="D18" s="6" t="n">
        <v>0</v>
      </c>
      <c r="E18" s="5" t="n">
        <v>0</v>
      </c>
      <c r="F18" s="6" t="n">
        <v>3364</v>
      </c>
    </row>
    <row r="19">
      <c r="A19" s="4" t="inlineStr">
        <is>
          <t>Stock Issued (in shares)</t>
        </is>
      </c>
      <c r="B19" s="6" t="n">
        <v>558</v>
      </c>
      <c r="E19" s="6" t="n">
        <v>0</v>
      </c>
    </row>
    <row r="20">
      <c r="A20" s="4" t="inlineStr">
        <is>
          <t>Stock Issued</t>
        </is>
      </c>
      <c r="B20" s="5" t="n">
        <v>0</v>
      </c>
      <c r="C20" s="6" t="n">
        <v>0</v>
      </c>
      <c r="D20" s="6" t="n">
        <v>0</v>
      </c>
      <c r="E20" s="5" t="n">
        <v>0</v>
      </c>
      <c r="F20" s="6" t="n">
        <v>0</v>
      </c>
    </row>
    <row r="21">
      <c r="A21" s="4" t="inlineStr">
        <is>
          <t>RSUs surrendered for payroll taxes</t>
        </is>
      </c>
      <c r="B21" s="6" t="n">
        <v>0</v>
      </c>
      <c r="C21" s="6" t="n">
        <v>-780</v>
      </c>
      <c r="D21" s="6" t="n">
        <v>0</v>
      </c>
      <c r="E21" s="6" t="n">
        <v>0</v>
      </c>
      <c r="F21" s="6" t="n">
        <v>-780</v>
      </c>
    </row>
    <row r="22">
      <c r="A22" s="4" t="inlineStr">
        <is>
          <t>Net income</t>
        </is>
      </c>
      <c r="B22" s="5" t="n">
        <v>0</v>
      </c>
      <c r="C22" s="6" t="n">
        <v>0</v>
      </c>
      <c r="D22" s="6" t="n">
        <v>-41478</v>
      </c>
      <c r="E22" s="5" t="n">
        <v>0</v>
      </c>
      <c r="F22" s="6" t="n">
        <v>-41478</v>
      </c>
    </row>
    <row r="23">
      <c r="A23" s="4" t="inlineStr">
        <is>
          <t>Balances (in shares) at Dec. 31, 2021</t>
        </is>
      </c>
      <c r="B23" s="6" t="n">
        <v>142863</v>
      </c>
      <c r="E23" s="6" t="n">
        <v>2869</v>
      </c>
    </row>
    <row r="24">
      <c r="A24" s="4" t="inlineStr">
        <is>
          <t>Balances at Dec. 31, 2021</t>
        </is>
      </c>
      <c r="B24" s="5" t="n">
        <v>1</v>
      </c>
      <c r="C24" s="5" t="n">
        <v>552923</v>
      </c>
      <c r="D24" s="5" t="n">
        <v>-775937</v>
      </c>
      <c r="E24" s="5" t="n">
        <v>-24167</v>
      </c>
      <c r="F24" s="5" t="n">
        <v>-2471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ong-term Debt - Aggregate annual maturities (Details) $ in Millions</t>
        </is>
      </c>
      <c r="B1" s="2" t="inlineStr">
        <is>
          <t>Dec. 31, 2021USD ($)</t>
        </is>
      </c>
    </row>
    <row r="2">
      <c r="A2" s="3" t="inlineStr">
        <is>
          <t>Long-term Debt, Fiscal Year Maturity [Abstract]</t>
        </is>
      </c>
    </row>
    <row r="3">
      <c r="A3" s="4" t="inlineStr">
        <is>
          <t>2022</t>
        </is>
      </c>
      <c r="B3" s="5" t="n">
        <v>43</v>
      </c>
    </row>
    <row r="4">
      <c r="A4" s="4" t="inlineStr">
        <is>
          <t>2023</t>
        </is>
      </c>
      <c r="B4" s="9" t="n">
        <v>586.2</v>
      </c>
    </row>
    <row r="5">
      <c r="A5" s="4" t="inlineStr">
        <is>
          <t>2024</t>
        </is>
      </c>
      <c r="B5" s="9" t="n">
        <v>30.1</v>
      </c>
    </row>
    <row r="6">
      <c r="A6" s="4" t="inlineStr">
        <is>
          <t>2025</t>
        </is>
      </c>
      <c r="B6" s="9" t="n">
        <v>27.6</v>
      </c>
    </row>
    <row r="7">
      <c r="A7" s="4" t="inlineStr">
        <is>
          <t>2026</t>
        </is>
      </c>
      <c r="B7" s="9" t="n">
        <v>25.4</v>
      </c>
    </row>
    <row r="8">
      <c r="A8" s="4" t="inlineStr">
        <is>
          <t>Thereafter</t>
        </is>
      </c>
      <c r="B8" s="6" t="n">
        <v>31</v>
      </c>
    </row>
    <row r="9">
      <c r="A9" s="4" t="inlineStr">
        <is>
          <t>Total</t>
        </is>
      </c>
      <c r="B9" s="10" t="n">
        <v>7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Long-term Debt (Details Textual) $ in Thousands</t>
        </is>
      </c>
      <c r="B1" s="2" t="inlineStr">
        <is>
          <t>12 Months Ended</t>
        </is>
      </c>
    </row>
    <row r="2">
      <c r="B2" s="2" t="inlineStr">
        <is>
          <t>Dec. 31, 2021USD ($)item</t>
        </is>
      </c>
      <c r="C2" s="2" t="inlineStr">
        <is>
          <t>Dec. 31, 2020USD ($)</t>
        </is>
      </c>
      <c r="D2" s="2" t="inlineStr">
        <is>
          <t>Dec. 31, 2019USD ($)</t>
        </is>
      </c>
      <c r="E2" s="2" t="inlineStr">
        <is>
          <t>Dec. 31, 2018USD ($)</t>
        </is>
      </c>
      <c r="F2" s="2" t="inlineStr">
        <is>
          <t>Nov. 02, 2021USD ($)</t>
        </is>
      </c>
      <c r="G2" s="2" t="inlineStr">
        <is>
          <t>May 19, 2021USD ($)</t>
        </is>
      </c>
      <c r="H2" s="2" t="inlineStr">
        <is>
          <t>Oct. 18, 2018USD ($)</t>
        </is>
      </c>
    </row>
    <row r="3">
      <c r="A3" s="4" t="inlineStr">
        <is>
          <t>Current portion of long-term debt</t>
        </is>
      </c>
      <c r="B3" s="5" t="n">
        <v>42960</v>
      </c>
    </row>
    <row r="4">
      <c r="A4" s="4" t="inlineStr">
        <is>
          <t>Repayments of outstanding balance</t>
        </is>
      </c>
      <c r="B4" s="6" t="n">
        <v>80000</v>
      </c>
      <c r="C4" s="5" t="n">
        <v>50000</v>
      </c>
      <c r="D4" s="5" t="n">
        <v>66000</v>
      </c>
    </row>
    <row r="5">
      <c r="A5" s="4" t="inlineStr">
        <is>
          <t>Gain (Loss) on Extinguishment of Debt, Total</t>
        </is>
      </c>
      <c r="B5" s="6" t="n">
        <v>0</v>
      </c>
      <c r="C5" s="6" t="n">
        <v>47469</v>
      </c>
      <c r="D5" s="5" t="n">
        <v>0</v>
      </c>
    </row>
    <row r="6">
      <c r="A6" s="4" t="inlineStr">
        <is>
          <t>Term Loan [Member]</t>
        </is>
      </c>
    </row>
    <row r="7">
      <c r="A7" s="4" t="inlineStr">
        <is>
          <t>Current portion of long-term debt</t>
        </is>
      </c>
      <c r="B7" s="6" t="n">
        <v>43000</v>
      </c>
    </row>
    <row r="8">
      <c r="A8" s="4" t="inlineStr">
        <is>
          <t>Debt Instrument, Face Amount</t>
        </is>
      </c>
      <c r="G8" s="5" t="n">
        <v>215000</v>
      </c>
    </row>
    <row r="9">
      <c r="A9" s="4" t="inlineStr">
        <is>
          <t>Debt Instrument, Interest Rate, Stated Percentage</t>
        </is>
      </c>
      <c r="G9" s="4" t="inlineStr">
        <is>
          <t>7.00%</t>
        </is>
      </c>
    </row>
    <row r="10">
      <c r="A10" s="4" t="inlineStr">
        <is>
          <t>Repayments of outstanding balance</t>
        </is>
      </c>
      <c r="B10" s="5" t="n">
        <v>48000</v>
      </c>
    </row>
    <row r="11">
      <c r="A11" s="4" t="inlineStr">
        <is>
          <t>Credit Agreement [Member]</t>
        </is>
      </c>
    </row>
    <row r="12">
      <c r="A12" s="4" t="inlineStr">
        <is>
          <t>Line of Credit Facility, Interest Rate During Period</t>
        </is>
      </c>
      <c r="B12" s="4" t="inlineStr">
        <is>
          <t>3.20%</t>
        </is>
      </c>
    </row>
    <row r="13">
      <c r="A13" s="4" t="inlineStr">
        <is>
          <t>Letters of Credit Outstanding, Amount</t>
        </is>
      </c>
      <c r="B13" s="5" t="n">
        <v>4400</v>
      </c>
      <c r="C13" s="6" t="n">
        <v>4400</v>
      </c>
    </row>
    <row r="14">
      <c r="A14" s="4" t="inlineStr">
        <is>
          <t>Senior Second Lien Notes Due November 2023 [Member]</t>
        </is>
      </c>
    </row>
    <row r="15">
      <c r="A15" s="4" t="inlineStr">
        <is>
          <t>Debt Instrument, Face Amount</t>
        </is>
      </c>
      <c r="H15" s="5" t="n">
        <v>625000</v>
      </c>
    </row>
    <row r="16">
      <c r="A16" s="4" t="inlineStr">
        <is>
          <t>Debt Instrument, Interest Rate, Stated Percentage</t>
        </is>
      </c>
      <c r="H16" s="4" t="inlineStr">
        <is>
          <t>9.75%</t>
        </is>
      </c>
    </row>
    <row r="17">
      <c r="A17" s="4" t="inlineStr">
        <is>
          <t>Debt Instrument, Interest Rate, Effective Percentage</t>
        </is>
      </c>
      <c r="H17" s="4" t="inlineStr">
        <is>
          <t>10.30%</t>
        </is>
      </c>
    </row>
    <row r="18">
      <c r="A18" s="4" t="inlineStr">
        <is>
          <t>Extinguishment of Debt, Amount</t>
        </is>
      </c>
      <c r="C18" s="6" t="n">
        <v>72500</v>
      </c>
    </row>
    <row r="19">
      <c r="A19" s="4" t="inlineStr">
        <is>
          <t>Repayments of Long-term Debt, Total</t>
        </is>
      </c>
      <c r="C19" s="6" t="n">
        <v>23900</v>
      </c>
    </row>
    <row r="20">
      <c r="A20" s="4" t="inlineStr">
        <is>
          <t>Gain (Loss) on Extinguishment of Debt, Total</t>
        </is>
      </c>
      <c r="C20" s="6" t="n">
        <v>47500</v>
      </c>
      <c r="E20" s="5" t="n">
        <v>47100</v>
      </c>
    </row>
    <row r="21">
      <c r="A21" s="4" t="inlineStr">
        <is>
          <t>Write off of Deferred Debt Issuance Cost</t>
        </is>
      </c>
      <c r="C21" s="5" t="n">
        <v>1100</v>
      </c>
    </row>
    <row r="22">
      <c r="A22" s="4" t="inlineStr">
        <is>
          <t>Senior Second Lien Notes Due November 2023 [Member] | Debt Instrument, Redemption, Period One [Member]</t>
        </is>
      </c>
    </row>
    <row r="23">
      <c r="A23" s="4" t="inlineStr">
        <is>
          <t>Debt Instrument, Redemption Price, Percentage of Principal Amount Redeemed</t>
        </is>
      </c>
      <c r="B23" s="4" t="inlineStr">
        <is>
          <t>104.875%</t>
        </is>
      </c>
    </row>
    <row r="24">
      <c r="A24" s="4" t="inlineStr">
        <is>
          <t>Senior Second Lien Notes Due November 2023 [Member] | Debt Instrument, Redemption, Period Two [Member]</t>
        </is>
      </c>
    </row>
    <row r="25">
      <c r="A25" s="4" t="inlineStr">
        <is>
          <t>Debt Instrument, Redemption Price, Percentage of Principal Amount Redeemed</t>
        </is>
      </c>
      <c r="B25" s="4" t="inlineStr">
        <is>
          <t>102.438%</t>
        </is>
      </c>
    </row>
    <row r="26">
      <c r="A26" s="4" t="inlineStr">
        <is>
          <t>Senior Second Lien Notes Due November 2023 [Member] | Debt Instrument, Redemption, Period Three [Member]</t>
        </is>
      </c>
    </row>
    <row r="27">
      <c r="A27" s="4" t="inlineStr">
        <is>
          <t>Debt Instrument, Redemption Price, Percentage of Principal Amount Redeemed</t>
        </is>
      </c>
      <c r="B27" s="4" t="inlineStr">
        <is>
          <t>100.00%</t>
        </is>
      </c>
    </row>
    <row r="28">
      <c r="A28" s="4" t="inlineStr">
        <is>
          <t>Senior Second Lien Notes Due November 2023 [Member] | Debt Instrument, Redemption, Period Four [Member]</t>
        </is>
      </c>
    </row>
    <row r="29">
      <c r="A29" s="4" t="inlineStr">
        <is>
          <t>Debt Instrument, Redemption Price, Percentage of Principal Amount Redeemed</t>
        </is>
      </c>
      <c r="B29" s="4" t="inlineStr">
        <is>
          <t>101.00%</t>
        </is>
      </c>
    </row>
    <row r="30">
      <c r="A30" s="4" t="inlineStr">
        <is>
          <t>Short Term First Priority Lien Secured Revolving Facility [Member]</t>
        </is>
      </c>
    </row>
    <row r="31">
      <c r="A31" s="4" t="inlineStr">
        <is>
          <t>Line of Credit Facility, Maximum Borrowing Capacity</t>
        </is>
      </c>
      <c r="F31" s="5" t="n">
        <v>100000</v>
      </c>
    </row>
    <row r="32">
      <c r="A32" s="4" t="inlineStr">
        <is>
          <t>Calculus Lending Facility [Member]</t>
        </is>
      </c>
    </row>
    <row r="33">
      <c r="A33" s="4" t="inlineStr">
        <is>
          <t>Letters of Credit Outstanding, Amount</t>
        </is>
      </c>
      <c r="B33" s="5" t="n">
        <v>4400</v>
      </c>
      <c r="F33" s="6" t="n">
        <v>4400</v>
      </c>
    </row>
    <row r="34">
      <c r="A34" s="4" t="inlineStr">
        <is>
          <t>Line of Credit Facility, Maximum Borrowing Capacity</t>
        </is>
      </c>
      <c r="B34" s="5" t="n">
        <v>50000</v>
      </c>
      <c r="F34" s="5" t="n">
        <v>50000</v>
      </c>
    </row>
    <row r="35">
      <c r="A35" s="4" t="inlineStr">
        <is>
          <t>Commitment fee percentage for unused Portion</t>
        </is>
      </c>
      <c r="B35" s="4" t="inlineStr">
        <is>
          <t>3.00%</t>
        </is>
      </c>
    </row>
    <row r="36">
      <c r="A36" s="4" t="inlineStr">
        <is>
          <t>Number of trailing quarters | item</t>
        </is>
      </c>
      <c r="B36" s="6" t="n">
        <v>4</v>
      </c>
    </row>
    <row r="37">
      <c r="A37" s="4" t="inlineStr">
        <is>
          <t>Total proved PV -10 to debt ratio</t>
        </is>
      </c>
      <c r="B37" s="6" t="n">
        <v>2</v>
      </c>
    </row>
    <row r="38">
      <c r="A38" s="4" t="inlineStr">
        <is>
          <t>Percentage of funding or utilization of the credit facility</t>
        </is>
      </c>
      <c r="B38" s="4" t="inlineStr">
        <is>
          <t>100.00%</t>
        </is>
      </c>
    </row>
    <row r="39">
      <c r="A39" s="4" t="inlineStr">
        <is>
          <t>Credit Agreement Leverage Ratio</t>
        </is>
      </c>
      <c r="B39" s="11" t="n">
        <v>2.5</v>
      </c>
    </row>
    <row r="40">
      <c r="A40" s="4" t="inlineStr">
        <is>
          <t>Credit Agreement Minimum Current Ratio</t>
        </is>
      </c>
      <c r="B40" s="4" t="inlineStr">
        <is>
          <t>1.00%</t>
        </is>
      </c>
    </row>
    <row r="41">
      <c r="A41" s="4" t="inlineStr">
        <is>
          <t>Calculus Lending Facility [Member] | London Interbank Offered Rate (LIBOR) [Member]</t>
        </is>
      </c>
    </row>
    <row r="42">
      <c r="A42" s="4" t="inlineStr">
        <is>
          <t>Debt Instrument, Basis Spread on Variable Rate</t>
        </is>
      </c>
      <c r="B42" s="4" t="inlineStr">
        <is>
          <t>6.0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pen Derivative Financial Instruments (Details) - USD ($) $ in Thousands</t>
        </is>
      </c>
      <c r="B1" s="2" t="inlineStr">
        <is>
          <t>Dec. 31, 2021</t>
        </is>
      </c>
      <c r="C1" s="2" t="inlineStr">
        <is>
          <t>Dec. 31, 2020</t>
        </is>
      </c>
    </row>
    <row r="2">
      <c r="A2" s="4" t="inlineStr">
        <is>
          <t>Derivatives instruments- open contracts, current</t>
        </is>
      </c>
      <c r="B2" s="5" t="n">
        <v>21086</v>
      </c>
      <c r="C2" s="5" t="n">
        <v>2752</v>
      </c>
    </row>
    <row r="3">
      <c r="A3" s="4" t="inlineStr">
        <is>
          <t>Derivatives instruments - open contracts, long-term</t>
        </is>
      </c>
      <c r="B3" s="6" t="n">
        <v>34435</v>
      </c>
      <c r="C3" s="6" t="n">
        <v>2762</v>
      </c>
    </row>
    <row r="4">
      <c r="A4" s="4" t="inlineStr">
        <is>
          <t>Derivatives instruments - open contracts, current</t>
        </is>
      </c>
      <c r="B4" s="6" t="n">
        <v>81456</v>
      </c>
      <c r="C4" s="6" t="n">
        <v>13620</v>
      </c>
    </row>
    <row r="5">
      <c r="A5" s="4" t="inlineStr">
        <is>
          <t>Derivatives instruments - open contracts, long-term</t>
        </is>
      </c>
      <c r="B5" s="6" t="n">
        <v>37989</v>
      </c>
      <c r="C5" s="6" t="n">
        <v>4384</v>
      </c>
    </row>
    <row r="6">
      <c r="A6" s="4" t="inlineStr">
        <is>
          <t>Open Contracts [Member]</t>
        </is>
      </c>
    </row>
    <row r="7">
      <c r="A7" s="4" t="inlineStr">
        <is>
          <t>Derivatives instruments- open contracts, current</t>
        </is>
      </c>
      <c r="B7" s="6" t="n">
        <v>19215</v>
      </c>
      <c r="C7" s="6" t="n">
        <v>2705</v>
      </c>
    </row>
    <row r="8">
      <c r="A8" s="4" t="inlineStr">
        <is>
          <t>Derivatives instruments - open contracts, long-term</t>
        </is>
      </c>
      <c r="B8" s="6" t="n">
        <v>34435</v>
      </c>
      <c r="C8" s="6" t="n">
        <v>2762</v>
      </c>
    </row>
    <row r="9">
      <c r="A9" s="4" t="inlineStr">
        <is>
          <t>Derivatives instruments - open contracts, current</t>
        </is>
      </c>
      <c r="B9" s="6" t="n">
        <v>73190</v>
      </c>
      <c r="C9" s="6" t="n">
        <v>13291</v>
      </c>
    </row>
    <row r="10">
      <c r="A10" s="4" t="inlineStr">
        <is>
          <t>Derivatives instruments - open contracts, long-term</t>
        </is>
      </c>
      <c r="B10" s="5" t="n">
        <v>37989</v>
      </c>
      <c r="C10" s="5" t="n">
        <v>4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et value and Fair Value of Long-term Debt (Details) - USD ($) $ in Thousands</t>
        </is>
      </c>
      <c r="B1" s="2" t="inlineStr">
        <is>
          <t>Dec. 31, 2021</t>
        </is>
      </c>
      <c r="C1" s="2" t="inlineStr">
        <is>
          <t>Dec. 31, 2020</t>
        </is>
      </c>
    </row>
    <row r="2">
      <c r="A2" s="4" t="inlineStr">
        <is>
          <t>Long-term debt, carrying value</t>
        </is>
      </c>
      <c r="B2" s="5" t="n">
        <v>730898</v>
      </c>
      <c r="C2" s="5" t="n">
        <v>625286</v>
      </c>
    </row>
    <row r="3">
      <c r="A3" s="4" t="inlineStr">
        <is>
          <t>Long-term debt, fair value</t>
        </is>
      </c>
      <c r="B3" s="6" t="n">
        <v>718294</v>
      </c>
      <c r="C3" s="6" t="n">
        <v>473352</v>
      </c>
    </row>
    <row r="4">
      <c r="A4" s="4" t="inlineStr">
        <is>
          <t>Term Loan [Member]</t>
        </is>
      </c>
    </row>
    <row r="5">
      <c r="A5" s="4" t="inlineStr">
        <is>
          <t>Long-term debt, carrying value</t>
        </is>
      </c>
      <c r="B5" s="6" t="n">
        <v>183314</v>
      </c>
    </row>
    <row r="6">
      <c r="A6" s="4" t="inlineStr">
        <is>
          <t>Long-term debt, fair value</t>
        </is>
      </c>
      <c r="B6" s="6" t="n">
        <v>190579</v>
      </c>
    </row>
    <row r="7">
      <c r="A7" s="4" t="inlineStr">
        <is>
          <t>Credit Agreement [Member]</t>
        </is>
      </c>
    </row>
    <row r="8">
      <c r="A8" s="4" t="inlineStr">
        <is>
          <t>Long-term debt, carrying value</t>
        </is>
      </c>
      <c r="C8" s="6" t="n">
        <v>80000</v>
      </c>
    </row>
    <row r="9">
      <c r="A9" s="4" t="inlineStr">
        <is>
          <t>Long-term debt, fair value</t>
        </is>
      </c>
      <c r="C9" s="6" t="n">
        <v>80000</v>
      </c>
    </row>
    <row r="10">
      <c r="A10" s="4" t="inlineStr">
        <is>
          <t>Senior Second Lien Notes Due November 2023 [Member]</t>
        </is>
      </c>
    </row>
    <row r="11">
      <c r="A11" s="4" t="inlineStr">
        <is>
          <t>Long-term debt, carrying value</t>
        </is>
      </c>
      <c r="B11" s="6" t="n">
        <v>547584</v>
      </c>
      <c r="C11" s="6" t="n">
        <v>545286</v>
      </c>
    </row>
    <row r="12">
      <c r="A12" s="4" t="inlineStr">
        <is>
          <t>Long-term debt, fair value</t>
        </is>
      </c>
      <c r="B12" s="5" t="n">
        <v>527715</v>
      </c>
      <c r="C12" s="5" t="n">
        <v>393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3" customWidth="1" min="5" max="5"/>
  </cols>
  <sheetData>
    <row r="1">
      <c r="A1" s="1" t="inlineStr">
        <is>
          <t>Mobile Bay Transaction (Details) - USD ($) $ in Thousands</t>
        </is>
      </c>
      <c r="B1" s="2" t="inlineStr">
        <is>
          <t>12 Months Ended</t>
        </is>
      </c>
    </row>
    <row r="2">
      <c r="B2" s="2" t="inlineStr">
        <is>
          <t>Dec. 31, 2021</t>
        </is>
      </c>
      <c r="C2" s="2" t="inlineStr">
        <is>
          <t>Dec. 31, 2020</t>
        </is>
      </c>
      <c r="D2" s="2" t="inlineStr">
        <is>
          <t>Dec. 31, 2019</t>
        </is>
      </c>
      <c r="E2" s="2" t="inlineStr">
        <is>
          <t>May 19, 2021</t>
        </is>
      </c>
    </row>
    <row r="3">
      <c r="A3" s="4" t="inlineStr">
        <is>
          <t>Assets</t>
        </is>
      </c>
      <c r="B3" s="5" t="n">
        <v>1193207</v>
      </c>
      <c r="C3" s="5" t="n">
        <v>940582</v>
      </c>
    </row>
    <row r="4">
      <c r="A4" s="4" t="inlineStr">
        <is>
          <t>Cash and cash equivalents</t>
        </is>
      </c>
      <c r="B4" s="6" t="n">
        <v>245799</v>
      </c>
      <c r="C4" s="6" t="n">
        <v>43726</v>
      </c>
      <c r="D4" s="5" t="n">
        <v>32433</v>
      </c>
    </row>
    <row r="5">
      <c r="A5" s="4" t="inlineStr">
        <is>
          <t>Oil and natural gas properties and other, net</t>
        </is>
      </c>
      <c r="B5" s="6" t="n">
        <v>665252</v>
      </c>
      <c r="C5" s="6" t="n">
        <v>686878</v>
      </c>
    </row>
    <row r="6">
      <c r="A6" s="4" t="inlineStr">
        <is>
          <t>Current portion of long-term debt</t>
        </is>
      </c>
      <c r="B6" s="6" t="n">
        <v>42960</v>
      </c>
    </row>
    <row r="7">
      <c r="A7" s="4" t="inlineStr">
        <is>
          <t>Asset retirement obligations</t>
        </is>
      </c>
      <c r="B7" s="6" t="n">
        <v>56419</v>
      </c>
      <c r="C7" s="6" t="n">
        <v>17188</v>
      </c>
    </row>
    <row r="8">
      <c r="A8" s="4" t="inlineStr">
        <is>
          <t>Asset retirement obligations, less current portion</t>
        </is>
      </c>
      <c r="B8" s="6" t="n">
        <v>368076</v>
      </c>
      <c r="C8" s="6" t="n">
        <v>375516</v>
      </c>
    </row>
    <row r="9">
      <c r="A9" s="4" t="inlineStr">
        <is>
          <t>Total revenues</t>
        </is>
      </c>
      <c r="B9" s="6" t="n">
        <v>558010</v>
      </c>
      <c r="C9" s="6" t="n">
        <v>346634</v>
      </c>
      <c r="D9" s="6" t="n">
        <v>534896</v>
      </c>
    </row>
    <row r="10">
      <c r="A10" s="4" t="inlineStr">
        <is>
          <t>Derivative loss (gain)</t>
        </is>
      </c>
      <c r="B10" s="6" t="n">
        <v>175313</v>
      </c>
      <c r="C10" s="6" t="n">
        <v>-23808</v>
      </c>
      <c r="D10" s="6" t="n">
        <v>59887</v>
      </c>
    </row>
    <row r="11">
      <c r="A11" s="4" t="inlineStr">
        <is>
          <t>Interest expense, net</t>
        </is>
      </c>
      <c r="B11" s="6" t="n">
        <v>70049</v>
      </c>
      <c r="C11" s="5" t="n">
        <v>61463</v>
      </c>
      <c r="D11" s="5" t="n">
        <v>59569</v>
      </c>
    </row>
    <row r="12">
      <c r="A12" s="4" t="inlineStr">
        <is>
          <t>Term Loan [Member]</t>
        </is>
      </c>
    </row>
    <row r="13">
      <c r="A13" s="4" t="inlineStr">
        <is>
          <t>Debt Instrument, Face Amount</t>
        </is>
      </c>
      <c r="E13" s="5" t="n">
        <v>215000</v>
      </c>
    </row>
    <row r="14">
      <c r="A14" s="4" t="inlineStr">
        <is>
          <t>Current portion of long-term debt</t>
        </is>
      </c>
      <c r="B14" s="6" t="n">
        <v>43000</v>
      </c>
    </row>
    <row r="15">
      <c r="A15" s="4" t="inlineStr">
        <is>
          <t>Special Purpose Vehicles, A-I LLC And A-II LLC [Member]</t>
        </is>
      </c>
    </row>
    <row r="16">
      <c r="A16" s="4" t="inlineStr">
        <is>
          <t>Cash and cash equivalents</t>
        </is>
      </c>
      <c r="B16" s="6" t="n">
        <v>38900</v>
      </c>
    </row>
    <row r="17">
      <c r="A17" s="4" t="inlineStr">
        <is>
          <t>Oil and natural gas properties and other, net</t>
        </is>
      </c>
      <c r="B17" s="6" t="n">
        <v>272700</v>
      </c>
    </row>
    <row r="18">
      <c r="A18" s="4" t="inlineStr">
        <is>
          <t>Current portion of long-term debt</t>
        </is>
      </c>
      <c r="B18" s="6" t="n">
        <v>43000</v>
      </c>
    </row>
    <row r="19">
      <c r="A19" s="4" t="inlineStr">
        <is>
          <t>Asset retirement obligations</t>
        </is>
      </c>
      <c r="B19" s="6" t="n">
        <v>54500</v>
      </c>
    </row>
    <row r="20">
      <c r="A20" s="4" t="inlineStr">
        <is>
          <t>Asset retirement obligations, less current portion</t>
        </is>
      </c>
      <c r="B20" s="6" t="n">
        <v>140400</v>
      </c>
    </row>
    <row r="21">
      <c r="A21" s="4" t="inlineStr">
        <is>
          <t>Total revenues</t>
        </is>
      </c>
      <c r="B21" s="6" t="n">
        <v>119600</v>
      </c>
    </row>
    <row r="22">
      <c r="A22" s="4" t="inlineStr">
        <is>
          <t>Operating Costs and Expenses, Total</t>
        </is>
      </c>
      <c r="B22" s="6" t="n">
        <v>32700</v>
      </c>
    </row>
    <row r="23">
      <c r="A23" s="4" t="inlineStr">
        <is>
          <t>Derivative loss (gain)</t>
        </is>
      </c>
      <c r="B23" s="6" t="n">
        <v>104500</v>
      </c>
    </row>
    <row r="24">
      <c r="A24" s="4" t="inlineStr">
        <is>
          <t>Interest expense, net</t>
        </is>
      </c>
      <c r="B24" s="5" t="n">
        <v>9800</v>
      </c>
    </row>
    <row r="25">
      <c r="A25" s="4" t="inlineStr">
        <is>
          <t>Special Purpose Vehicles, A-I LLC And A-II LLC [Member] | Term Loan [Member]</t>
        </is>
      </c>
    </row>
    <row r="26">
      <c r="A26" s="4" t="inlineStr">
        <is>
          <t>Debt Instrument, Face Amount</t>
        </is>
      </c>
      <c r="E26" s="5" t="n">
        <v>21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Joint Venture Drilling Program (Details Textual) $ in Thousands</t>
        </is>
      </c>
      <c r="B1" s="2" t="inlineStr">
        <is>
          <t>1 Months Ended</t>
        </is>
      </c>
      <c r="C1" s="2" t="inlineStr">
        <is>
          <t>12 Months Ended</t>
        </is>
      </c>
    </row>
    <row r="2">
      <c r="B2" s="2" t="inlineStr">
        <is>
          <t>Mar. 31, 2018USD ($)item</t>
        </is>
      </c>
      <c r="C2" s="2" t="inlineStr">
        <is>
          <t>Dec. 31, 2021USD ($)item</t>
        </is>
      </c>
      <c r="D2" s="2" t="inlineStr">
        <is>
          <t>Dec. 31, 2020USD ($)</t>
        </is>
      </c>
      <c r="E2" s="2" t="inlineStr">
        <is>
          <t>Dec. 31, 2019USD ($)</t>
        </is>
      </c>
    </row>
    <row r="3">
      <c r="A3" s="4" t="inlineStr">
        <is>
          <t>Property, Plant and Equipment, Net, Ending Balance</t>
        </is>
      </c>
      <c r="C3" s="5" t="n">
        <v>665252</v>
      </c>
      <c r="D3" s="5" t="n">
        <v>686878</v>
      </c>
    </row>
    <row r="4">
      <c r="A4" s="4" t="inlineStr">
        <is>
          <t>Other Assets, Noncurrent, Total</t>
        </is>
      </c>
      <c r="C4" s="6" t="n">
        <v>51172</v>
      </c>
      <c r="D4" s="6" t="n">
        <v>22470</v>
      </c>
    </row>
    <row r="5">
      <c r="A5" s="4" t="inlineStr">
        <is>
          <t>Asset Retirement Obligation, Ending Balance</t>
        </is>
      </c>
      <c r="C5" s="6" t="n">
        <v>424495</v>
      </c>
      <c r="D5" s="6" t="n">
        <v>392704</v>
      </c>
      <c r="E5" s="5" t="n">
        <v>355594</v>
      </c>
    </row>
    <row r="6">
      <c r="A6" s="4" t="inlineStr">
        <is>
          <t>Revenue from Contract with Customer, Excluding Assessed Tax, Total</t>
        </is>
      </c>
      <c r="C6" s="6" t="n">
        <v>558010</v>
      </c>
      <c r="D6" s="6" t="n">
        <v>346634</v>
      </c>
      <c r="E6" s="6" t="n">
        <v>534896</v>
      </c>
    </row>
    <row r="7">
      <c r="A7" s="4" t="inlineStr">
        <is>
          <t>Derivative loss</t>
        </is>
      </c>
      <c r="C7" s="5" t="n">
        <v>175313</v>
      </c>
      <c r="D7" s="6" t="n">
        <v>-23808</v>
      </c>
      <c r="E7" s="5" t="n">
        <v>59887</v>
      </c>
    </row>
    <row r="8">
      <c r="A8" s="4" t="inlineStr">
        <is>
          <t>JV Drilling Program [Member]</t>
        </is>
      </c>
    </row>
    <row r="9">
      <c r="A9" s="4" t="inlineStr">
        <is>
          <t>Number of wells completed | item</t>
        </is>
      </c>
      <c r="C9" s="6" t="n">
        <v>9</v>
      </c>
    </row>
    <row r="10">
      <c r="A10" s="4" t="inlineStr">
        <is>
          <t>Number of wells producing | item</t>
        </is>
      </c>
      <c r="C10" s="6" t="n">
        <v>5</v>
      </c>
    </row>
    <row r="11">
      <c r="A11" s="4" t="inlineStr">
        <is>
          <t>Number of completed wells in operation | item</t>
        </is>
      </c>
      <c r="C11" s="6" t="n">
        <v>7</v>
      </c>
    </row>
    <row r="12">
      <c r="A12" s="4" t="inlineStr">
        <is>
          <t>JV Drilling Program [Member] | Mr. Tracy W. Krohn [Member]</t>
        </is>
      </c>
    </row>
    <row r="13">
      <c r="A13" s="4" t="inlineStr">
        <is>
          <t>Minority Interest Ownership Percentage By Joint Venture</t>
        </is>
      </c>
      <c r="B13" s="9" t="n">
        <v>4.5</v>
      </c>
    </row>
    <row r="14">
      <c r="A14" s="4" t="inlineStr">
        <is>
          <t>Monza Energy, LLC [Member]</t>
        </is>
      </c>
    </row>
    <row r="15">
      <c r="A15" s="4" t="inlineStr">
        <is>
          <t>Property, Plant and Equipment, Net, Ending Balance</t>
        </is>
      </c>
      <c r="C15" s="5" t="n">
        <v>3500</v>
      </c>
      <c r="D15" s="6" t="n">
        <v>9900</v>
      </c>
    </row>
    <row r="16">
      <c r="A16" s="4" t="inlineStr">
        <is>
          <t>Other Assets, Noncurrent, Total</t>
        </is>
      </c>
      <c r="C16" s="6" t="n">
        <v>2500</v>
      </c>
      <c r="D16" s="6" t="n">
        <v>1800</v>
      </c>
    </row>
    <row r="17">
      <c r="A17" s="4" t="inlineStr">
        <is>
          <t>Increase Decrease In Working Capital</t>
        </is>
      </c>
      <c r="C17" s="6" t="n">
        <v>4600</v>
      </c>
      <c r="D17" s="6" t="n">
        <v>1300</v>
      </c>
    </row>
    <row r="18">
      <c r="A18" s="4" t="inlineStr">
        <is>
          <t>Cash Call Balance</t>
        </is>
      </c>
      <c r="C18" s="6" t="n">
        <v>14800</v>
      </c>
      <c r="D18" s="6" t="n">
        <v>7300</v>
      </c>
    </row>
    <row r="19">
      <c r="A19" s="4" t="inlineStr">
        <is>
          <t>Asset Retirement Obligation, Ending Balance</t>
        </is>
      </c>
      <c r="C19" s="6" t="n">
        <v>300</v>
      </c>
      <c r="D19" s="6" t="n">
        <v>200</v>
      </c>
    </row>
    <row r="20">
      <c r="A20" s="4" t="inlineStr">
        <is>
          <t>Revenue from Contract with Customer, Excluding Assessed Tax, Total</t>
        </is>
      </c>
      <c r="C20" s="6" t="n">
        <v>12700</v>
      </c>
      <c r="D20" s="6" t="n">
        <v>8400</v>
      </c>
    </row>
    <row r="21">
      <c r="A21" s="4" t="inlineStr">
        <is>
          <t>Operating Costs and Expenses, Total</t>
        </is>
      </c>
      <c r="C21" s="6" t="n">
        <v>10000</v>
      </c>
      <c r="D21" s="6" t="n">
        <v>11400</v>
      </c>
    </row>
    <row r="22">
      <c r="A22" s="4" t="inlineStr">
        <is>
          <t>Derivative loss</t>
        </is>
      </c>
      <c r="C22" s="6" t="n">
        <v>2100</v>
      </c>
      <c r="D22" s="5" t="n">
        <v>800</v>
      </c>
    </row>
    <row r="23">
      <c r="A23" s="4" t="inlineStr">
        <is>
          <t>Monza Energy, LLC [Member] | JV Drilling Program [Member]</t>
        </is>
      </c>
    </row>
    <row r="24">
      <c r="A24" s="4" t="inlineStr">
        <is>
          <t>Number of initial members | item</t>
        </is>
      </c>
      <c r="B24" s="6" t="n">
        <v>2</v>
      </c>
    </row>
    <row r="25">
      <c r="A25" s="4" t="inlineStr">
        <is>
          <t>Amount committed by investors</t>
        </is>
      </c>
      <c r="B25" s="5" t="n">
        <v>361400</v>
      </c>
    </row>
    <row r="26">
      <c r="A26" s="4" t="inlineStr">
        <is>
          <t>Joint Venture Working Interest Percentage Contributed to Related Party</t>
        </is>
      </c>
      <c r="B26" s="4" t="inlineStr">
        <is>
          <t>88.94%</t>
        </is>
      </c>
    </row>
    <row r="27">
      <c r="A27" s="4" t="inlineStr">
        <is>
          <t>Joint Venture Working Interest Percent</t>
        </is>
      </c>
      <c r="B27" s="11" t="n">
        <v>11.06</v>
      </c>
    </row>
    <row r="28">
      <c r="A28" s="4" t="inlineStr">
        <is>
          <t>Oil And Gas Revenue Percent</t>
        </is>
      </c>
      <c r="B28" s="6" t="n">
        <v>30</v>
      </c>
    </row>
    <row r="29">
      <c r="A29" s="4" t="inlineStr">
        <is>
          <t>Well Cost Percent</t>
        </is>
      </c>
      <c r="B29" s="6" t="n">
        <v>20</v>
      </c>
    </row>
    <row r="30">
      <c r="A30" s="4" t="inlineStr">
        <is>
          <t>Capital Contribution Payments From Related Party</t>
        </is>
      </c>
      <c r="C30" s="6" t="n">
        <v>302400</v>
      </c>
    </row>
    <row r="31">
      <c r="A31" s="4" t="inlineStr">
        <is>
          <t>Capital Contributions From Related Party During Period</t>
        </is>
      </c>
      <c r="C31" s="6" t="n">
        <v>90100</v>
      </c>
    </row>
    <row r="32">
      <c r="A32" s="4" t="inlineStr">
        <is>
          <t>Capital Contribution Payments To Related Party Net</t>
        </is>
      </c>
      <c r="C32" s="5" t="n">
        <v>49000</v>
      </c>
    </row>
    <row r="33">
      <c r="A33" s="4" t="inlineStr">
        <is>
          <t>Monza Energy, LLC [Member] | JV Drilling Program [Member] | Mr. Tracy W. Krohn [Member]</t>
        </is>
      </c>
    </row>
    <row r="34">
      <c r="A34" s="4" t="inlineStr">
        <is>
          <t>Capital Commitment To Joint Venture</t>
        </is>
      </c>
      <c r="B34" s="5" t="n">
        <v>145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vestitures (Details Textual) - USD ($) $ in Thousands</t>
        </is>
      </c>
      <c r="B1" s="2" t="inlineStr">
        <is>
          <t>1 Months Ended</t>
        </is>
      </c>
      <c r="D1" s="2" t="inlineStr">
        <is>
          <t>12 Months Ended</t>
        </is>
      </c>
    </row>
    <row r="2">
      <c r="B2" s="2" t="inlineStr">
        <is>
          <t>Dec. 31, 2019</t>
        </is>
      </c>
      <c r="C2" s="2" t="inlineStr">
        <is>
          <t>Aug. 31, 2019</t>
        </is>
      </c>
      <c r="D2" s="2" t="inlineStr">
        <is>
          <t>Dec. 31, 2021</t>
        </is>
      </c>
      <c r="E2" s="2" t="inlineStr">
        <is>
          <t>Dec. 31, 2020</t>
        </is>
      </c>
      <c r="F2" s="2" t="inlineStr">
        <is>
          <t>Dec. 31, 2019</t>
        </is>
      </c>
    </row>
    <row r="3">
      <c r="A3" s="4" t="inlineStr">
        <is>
          <t>Payments to Acquire Oil and Gas Property and Equipment, Total</t>
        </is>
      </c>
      <c r="D3" s="5" t="n">
        <v>661</v>
      </c>
      <c r="E3" s="5" t="n">
        <v>2919</v>
      </c>
      <c r="F3" s="5" t="n">
        <v>188019</v>
      </c>
    </row>
    <row r="4">
      <c r="A4" s="4" t="inlineStr">
        <is>
          <t>Permian Basin [Member]</t>
        </is>
      </c>
    </row>
    <row r="5">
      <c r="A5" s="4" t="inlineStr">
        <is>
          <t>Payments to Acquire Businesses, Net of Cash Acquired, Total</t>
        </is>
      </c>
      <c r="C5" s="5" t="n">
        <v>169800</v>
      </c>
    </row>
    <row r="6">
      <c r="A6" s="4" t="inlineStr">
        <is>
          <t>Mobile Bay Properties [Member]</t>
        </is>
      </c>
    </row>
    <row r="7">
      <c r="A7" s="4" t="inlineStr">
        <is>
          <t>Payments to Acquire Oil and Gas Property and Equipment, Cash from Long-term Lines of Credit</t>
        </is>
      </c>
      <c r="C7" s="5" t="n">
        <v>150000</v>
      </c>
    </row>
    <row r="8">
      <c r="A8" s="4" t="inlineStr">
        <is>
          <t>Chevron [Member]</t>
        </is>
      </c>
    </row>
    <row r="9">
      <c r="A9" s="4" t="inlineStr">
        <is>
          <t>Payments to Acquire Businesses, Net of Cash Acquired, Total</t>
        </is>
      </c>
      <c r="E9" s="6" t="n">
        <v>2200</v>
      </c>
    </row>
    <row r="10">
      <c r="A10" s="4" t="inlineStr">
        <is>
          <t>Magnolia Field Acquisition [Member]</t>
        </is>
      </c>
    </row>
    <row r="11">
      <c r="A11" s="4" t="inlineStr">
        <is>
          <t>Payments to Acquire Businesses, Net of Cash Acquired, Total</t>
        </is>
      </c>
      <c r="B11" s="5" t="n">
        <v>15900</v>
      </c>
    </row>
    <row r="12">
      <c r="A12" s="4" t="inlineStr">
        <is>
          <t>Marubeni [Member]</t>
        </is>
      </c>
    </row>
    <row r="13">
      <c r="A13" s="4" t="inlineStr">
        <is>
          <t>Payments to Acquire Businesses, Net of Cash Acquired, Total</t>
        </is>
      </c>
      <c r="E13" s="5" t="n">
        <v>15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Price Allocation (Details) - USD ($) $ in Thousands</t>
        </is>
      </c>
      <c r="B1" s="2" t="inlineStr">
        <is>
          <t>Dec. 31, 2019</t>
        </is>
      </c>
      <c r="C1" s="2" t="inlineStr">
        <is>
          <t>Aug. 31, 2019</t>
        </is>
      </c>
    </row>
    <row r="2">
      <c r="A2" s="4" t="inlineStr">
        <is>
          <t>Mobile Bay Properties [Member]</t>
        </is>
      </c>
    </row>
    <row r="3">
      <c r="A3" s="4" t="inlineStr">
        <is>
          <t>Oil and natural gas properties and other, net - at cost:</t>
        </is>
      </c>
      <c r="C3" s="5" t="n">
        <v>192373</v>
      </c>
    </row>
    <row r="4">
      <c r="A4" s="4" t="inlineStr">
        <is>
          <t>Other assets</t>
        </is>
      </c>
      <c r="C4" s="6" t="n">
        <v>4838</v>
      </c>
    </row>
    <row r="5">
      <c r="A5" s="4" t="inlineStr">
        <is>
          <t>Current liabilities</t>
        </is>
      </c>
      <c r="C5" s="6" t="n">
        <v>1559</v>
      </c>
    </row>
    <row r="6">
      <c r="A6" s="4" t="inlineStr">
        <is>
          <t>Asset retirement obligations</t>
        </is>
      </c>
      <c r="C6" s="6" t="n">
        <v>21684</v>
      </c>
    </row>
    <row r="7">
      <c r="A7" s="4" t="inlineStr">
        <is>
          <t>Other liabilities</t>
        </is>
      </c>
      <c r="C7" s="5" t="n">
        <v>4132</v>
      </c>
    </row>
    <row r="8">
      <c r="A8" s="4" t="inlineStr">
        <is>
          <t>Magnolia Field Acquisition [Member]</t>
        </is>
      </c>
    </row>
    <row r="9">
      <c r="A9" s="4" t="inlineStr">
        <is>
          <t>Oil and natural gas properties and other, net - at cost:</t>
        </is>
      </c>
      <c r="B9" s="5" t="n">
        <v>23791</v>
      </c>
    </row>
    <row r="10">
      <c r="A10" s="4" t="inlineStr">
        <is>
          <t>Asset retirement obligations</t>
        </is>
      </c>
      <c r="B10" s="5" t="n">
        <v>78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s to Asset Retirement Obligation (Details) - USD ($) $ in Thousands</t>
        </is>
      </c>
      <c r="B1" s="2" t="inlineStr">
        <is>
          <t>12 Months Ended</t>
        </is>
      </c>
    </row>
    <row r="2">
      <c r="B2" s="2" t="inlineStr">
        <is>
          <t>Dec. 31, 2021</t>
        </is>
      </c>
      <c r="C2" s="2" t="inlineStr">
        <is>
          <t>Dec. 31, 2020</t>
        </is>
      </c>
      <c r="D2" s="2" t="inlineStr">
        <is>
          <t>Dec. 31, 2019</t>
        </is>
      </c>
    </row>
    <row r="3">
      <c r="A3" s="3" t="inlineStr">
        <is>
          <t>Note 7 - Asset Retirement Obligations - Changes to Asset Retirement Obligation (Details)</t>
        </is>
      </c>
    </row>
    <row r="4">
      <c r="A4" s="4" t="inlineStr">
        <is>
          <t>Asset retirement obligations, beginning of period</t>
        </is>
      </c>
      <c r="B4" s="5" t="n">
        <v>392704</v>
      </c>
      <c r="C4" s="5" t="n">
        <v>355594</v>
      </c>
    </row>
    <row r="5">
      <c r="A5" s="4" t="inlineStr">
        <is>
          <t>Liabilities settled</t>
        </is>
      </c>
      <c r="B5" s="6" t="n">
        <v>-27309</v>
      </c>
      <c r="C5" s="6" t="n">
        <v>-3339</v>
      </c>
    </row>
    <row r="6">
      <c r="A6" s="4" t="inlineStr">
        <is>
          <t>Accretion of discount</t>
        </is>
      </c>
      <c r="B6" s="6" t="n">
        <v>22925</v>
      </c>
      <c r="C6" s="6" t="n">
        <v>22521</v>
      </c>
      <c r="D6" s="5" t="n">
        <v>19460</v>
      </c>
    </row>
    <row r="7">
      <c r="A7" s="4" t="inlineStr">
        <is>
          <t>Liabilities incurred and assumed through acquisition</t>
        </is>
      </c>
      <c r="B7" s="6" t="n">
        <v>454</v>
      </c>
      <c r="C7" s="6" t="n">
        <v>4860</v>
      </c>
    </row>
    <row r="8">
      <c r="A8" s="4" t="inlineStr">
        <is>
          <t>Revisions of estimated liabilities</t>
        </is>
      </c>
      <c r="B8" s="6" t="n">
        <v>35721</v>
      </c>
      <c r="C8" s="6" t="n">
        <v>13068</v>
      </c>
    </row>
    <row r="9">
      <c r="A9" s="4" t="inlineStr">
        <is>
          <t>Asset retirement obligations, end of period</t>
        </is>
      </c>
      <c r="B9" s="6" t="n">
        <v>424495</v>
      </c>
      <c r="C9" s="6" t="n">
        <v>392704</v>
      </c>
      <c r="D9" s="5" t="n">
        <v>355594</v>
      </c>
    </row>
    <row r="10">
      <c r="A10" s="4" t="inlineStr">
        <is>
          <t>Less current portion</t>
        </is>
      </c>
      <c r="B10" s="6" t="n">
        <v>-56419</v>
      </c>
      <c r="C10" s="6" t="n">
        <v>-17188</v>
      </c>
    </row>
    <row r="11">
      <c r="A11" s="4" t="inlineStr">
        <is>
          <t>Long-term</t>
        </is>
      </c>
      <c r="B11" s="5" t="n">
        <v>368076</v>
      </c>
      <c r="C11" s="5" t="n">
        <v>3755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4" customWidth="1" min="2" max="2"/>
  </cols>
  <sheetData>
    <row r="1">
      <c r="A1" s="1" t="inlineStr">
        <is>
          <t>Leases (Details Textual)</t>
        </is>
      </c>
      <c r="B1" s="2" t="inlineStr">
        <is>
          <t>Dec. 31, 2021</t>
        </is>
      </c>
    </row>
    <row r="2">
      <c r="A2" s="4" t="inlineStr">
        <is>
          <t>Office Lease [Member]</t>
        </is>
      </c>
    </row>
    <row r="3">
      <c r="A3" s="4" t="inlineStr">
        <is>
          <t>Lessee, Operating Lease, Renewal Term (Year)</t>
        </is>
      </c>
      <c r="B3" s="4" t="inlineStr">
        <is>
          <t>10 years</t>
        </is>
      </c>
    </row>
    <row r="4">
      <c r="A4" s="4" t="inlineStr">
        <is>
          <t>Lessee, Operating Lease, Discount Rate</t>
        </is>
      </c>
      <c r="B4" s="4" t="inlineStr">
        <is>
          <t>9.75%</t>
        </is>
      </c>
    </row>
    <row r="5">
      <c r="A5" s="4" t="inlineStr">
        <is>
          <t>Pipeline Right-of-way Contracts [Member]</t>
        </is>
      </c>
    </row>
    <row r="6">
      <c r="A6" s="4" t="inlineStr">
        <is>
          <t>Lessee, Operating Lease, Renewal Term (Year)</t>
        </is>
      </c>
      <c r="B6" s="4" t="inlineStr">
        <is>
          <t>10 years</t>
        </is>
      </c>
    </row>
    <row r="7">
      <c r="A7" s="4" t="inlineStr">
        <is>
          <t>Lessee, Operating Lease, Term of Contract (Year)</t>
        </is>
      </c>
      <c r="B7" s="4" t="inlineStr">
        <is>
          <t>10 years</t>
        </is>
      </c>
    </row>
    <row r="8">
      <c r="A8" s="4" t="inlineStr">
        <is>
          <t>Land Acquired in Mobile Bay Properties Acquisition [Member]</t>
        </is>
      </c>
    </row>
    <row r="9">
      <c r="A9" s="4" t="inlineStr">
        <is>
          <t>Lessee, Operating Lease, Renewal Term (Year)</t>
        </is>
      </c>
      <c r="B9" s="4" t="inlineStr">
        <is>
          <t>5 years</t>
        </is>
      </c>
    </row>
    <row r="10">
      <c r="A10" s="4" t="inlineStr">
        <is>
          <t>Other Leases [Member]</t>
        </is>
      </c>
    </row>
    <row r="11">
      <c r="A11" s="4" t="inlineStr">
        <is>
          <t>Lessee, Operating Lease, Discount Rate</t>
        </is>
      </c>
      <c r="B11" s="4" t="inlineStr">
        <is>
          <t>1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41478</v>
      </c>
      <c r="C4" s="5" t="n">
        <v>37790</v>
      </c>
      <c r="D4" s="5" t="n">
        <v>74086</v>
      </c>
    </row>
    <row r="5">
      <c r="A5" s="3" t="inlineStr">
        <is>
          <t>Adjustments to reconcile net (loss) income to net cash provided by operating activities:</t>
        </is>
      </c>
    </row>
    <row r="6">
      <c r="A6" s="4" t="inlineStr">
        <is>
          <t>Depreciation, depletion, amortization and accretion</t>
        </is>
      </c>
      <c r="B6" s="6" t="n">
        <v>113447</v>
      </c>
      <c r="C6" s="6" t="n">
        <v>120284</v>
      </c>
      <c r="D6" s="6" t="n">
        <v>148498</v>
      </c>
    </row>
    <row r="7">
      <c r="A7" s="4" t="inlineStr">
        <is>
          <t>Amortization of debt items and other items</t>
        </is>
      </c>
      <c r="B7" s="6" t="n">
        <v>6555</v>
      </c>
      <c r="C7" s="6" t="n">
        <v>6834</v>
      </c>
      <c r="D7" s="6" t="n">
        <v>5514</v>
      </c>
    </row>
    <row r="8">
      <c r="A8" s="4" t="inlineStr">
        <is>
          <t>Share-based compensation</t>
        </is>
      </c>
      <c r="B8" s="6" t="n">
        <v>3364</v>
      </c>
      <c r="C8" s="6" t="n">
        <v>3959</v>
      </c>
      <c r="D8" s="6" t="n">
        <v>3690</v>
      </c>
    </row>
    <row r="9">
      <c r="A9" s="4" t="inlineStr">
        <is>
          <t>Derivative loss (gain)</t>
        </is>
      </c>
      <c r="B9" s="6" t="n">
        <v>175313</v>
      </c>
      <c r="C9" s="6" t="n">
        <v>-23808</v>
      </c>
      <c r="D9" s="6" t="n">
        <v>59887</v>
      </c>
    </row>
    <row r="10">
      <c r="A10" s="4" t="inlineStr">
        <is>
          <t>Derivative cash (payments) receipts, net</t>
        </is>
      </c>
      <c r="B10" s="6" t="n">
        <v>-81298</v>
      </c>
      <c r="C10" s="6" t="n">
        <v>45196</v>
      </c>
      <c r="D10" s="6" t="n">
        <v>22064</v>
      </c>
    </row>
    <row r="11">
      <c r="A11" s="4" t="inlineStr">
        <is>
          <t>Derivative cash premium payments</t>
        </is>
      </c>
      <c r="B11" s="6" t="n">
        <v>-40484</v>
      </c>
      <c r="D11" s="6" t="n">
        <v>-8123</v>
      </c>
    </row>
    <row r="12">
      <c r="A12" s="4" t="inlineStr">
        <is>
          <t>Gain on debt transactions</t>
        </is>
      </c>
      <c r="B12" s="6" t="n">
        <v>0</v>
      </c>
      <c r="C12" s="6" t="n">
        <v>-47469</v>
      </c>
      <c r="D12" s="6" t="n">
        <v>0</v>
      </c>
    </row>
    <row r="13">
      <c r="A13" s="4" t="inlineStr">
        <is>
          <t>Deferred income taxes</t>
        </is>
      </c>
      <c r="B13" s="6" t="n">
        <v>-8189</v>
      </c>
      <c r="C13" s="6" t="n">
        <v>-30287</v>
      </c>
      <c r="D13" s="6" t="n">
        <v>-64102</v>
      </c>
    </row>
    <row r="14">
      <c r="A14" s="3" t="inlineStr">
        <is>
          <t>Changes in operating assets and liabilities:</t>
        </is>
      </c>
    </row>
    <row r="15">
      <c r="A15" s="4" t="inlineStr">
        <is>
          <t>Oil and natural gas receivables</t>
        </is>
      </c>
      <c r="B15" s="6" t="n">
        <v>-16089</v>
      </c>
      <c r="C15" s="6" t="n">
        <v>18537</v>
      </c>
      <c r="D15" s="6" t="n">
        <v>-9563</v>
      </c>
    </row>
    <row r="16">
      <c r="A16" s="4" t="inlineStr">
        <is>
          <t>Joint interest receivables</t>
        </is>
      </c>
      <c r="B16" s="6" t="n">
        <v>1095</v>
      </c>
      <c r="C16" s="6" t="n">
        <v>8561</v>
      </c>
      <c r="D16" s="6" t="n">
        <v>-4766</v>
      </c>
    </row>
    <row r="17">
      <c r="A17" s="4" t="inlineStr">
        <is>
          <t>Prepaid expenses and other assets</t>
        </is>
      </c>
      <c r="B17" s="6" t="n">
        <v>-20</v>
      </c>
      <c r="C17" s="6" t="n">
        <v>2014</v>
      </c>
      <c r="D17" s="6" t="n">
        <v>-9346</v>
      </c>
    </row>
    <row r="18">
      <c r="A18" s="4" t="inlineStr">
        <is>
          <t>Income tax</t>
        </is>
      </c>
      <c r="B18" s="6" t="n">
        <v>-5103</v>
      </c>
      <c r="C18" s="6" t="n">
        <v>9563</v>
      </c>
      <c r="D18" s="6" t="n">
        <v>52214</v>
      </c>
    </row>
    <row r="19">
      <c r="A19" s="4" t="inlineStr">
        <is>
          <t>Asset retirement obligation settlements</t>
        </is>
      </c>
      <c r="B19" s="6" t="n">
        <v>-27309</v>
      </c>
      <c r="C19" s="6" t="n">
        <v>-3339</v>
      </c>
      <c r="D19" s="6" t="n">
        <v>-11443</v>
      </c>
    </row>
    <row r="20">
      <c r="A20" s="4" t="inlineStr">
        <is>
          <t>Cash advances from JV partners</t>
        </is>
      </c>
      <c r="B20" s="6" t="n">
        <v>7765</v>
      </c>
      <c r="C20" s="6" t="n">
        <v>2028</v>
      </c>
      <c r="D20" s="6" t="n">
        <v>-15347</v>
      </c>
    </row>
    <row r="21">
      <c r="A21" s="4" t="inlineStr">
        <is>
          <t>Accounts payable, accrued liabilities and other</t>
        </is>
      </c>
      <c r="B21" s="6" t="n">
        <v>46099</v>
      </c>
      <c r="C21" s="6" t="n">
        <v>-41354</v>
      </c>
      <c r="D21" s="6" t="n">
        <v>-11036</v>
      </c>
    </row>
    <row r="22">
      <c r="A22" s="4" t="inlineStr">
        <is>
          <t>Net cash provided by operating activities</t>
        </is>
      </c>
      <c r="B22" s="6" t="n">
        <v>133668</v>
      </c>
      <c r="C22" s="6" t="n">
        <v>108509</v>
      </c>
      <c r="D22" s="6" t="n">
        <v>232227</v>
      </c>
    </row>
    <row r="23">
      <c r="A23" s="3" t="inlineStr">
        <is>
          <t>Investing activities:</t>
        </is>
      </c>
    </row>
    <row r="24">
      <c r="A24" s="4" t="inlineStr">
        <is>
          <t>Investment in oil and natural gas properties and equipment</t>
        </is>
      </c>
      <c r="B24" s="6" t="n">
        <v>-32062</v>
      </c>
      <c r="C24" s="6" t="n">
        <v>-17632</v>
      </c>
      <c r="D24" s="6" t="n">
        <v>-137816</v>
      </c>
    </row>
    <row r="25">
      <c r="A25" s="4" t="inlineStr">
        <is>
          <t>Changes in operating assets and liabilities associated with investing activities</t>
        </is>
      </c>
      <c r="B25" s="6" t="n">
        <v>5277</v>
      </c>
      <c r="C25" s="6" t="n">
        <v>-26535</v>
      </c>
      <c r="D25" s="6" t="n">
        <v>12110</v>
      </c>
    </row>
    <row r="26">
      <c r="A26" s="4" t="inlineStr">
        <is>
          <t>Acquisition of property interests</t>
        </is>
      </c>
      <c r="B26" s="6" t="n">
        <v>-661</v>
      </c>
      <c r="C26" s="6" t="n">
        <v>-2919</v>
      </c>
      <c r="D26" s="6" t="n">
        <v>-188019</v>
      </c>
    </row>
    <row r="27">
      <c r="A27" s="4" t="inlineStr">
        <is>
          <t>Purchases of furniture, fixtures and other</t>
        </is>
      </c>
      <c r="B27" s="6" t="n">
        <v>2</v>
      </c>
      <c r="C27" s="6" t="n">
        <v>-530</v>
      </c>
      <c r="D27" s="6" t="n">
        <v>-89</v>
      </c>
    </row>
    <row r="28">
      <c r="A28" s="4" t="inlineStr">
        <is>
          <t>Net cash used in investing activities</t>
        </is>
      </c>
      <c r="B28" s="6" t="n">
        <v>-27444</v>
      </c>
      <c r="C28" s="6" t="n">
        <v>-47616</v>
      </c>
      <c r="D28" s="6" t="n">
        <v>-313814</v>
      </c>
    </row>
    <row r="29">
      <c r="A29" s="3" t="inlineStr">
        <is>
          <t>Financing activities:</t>
        </is>
      </c>
    </row>
    <row r="30">
      <c r="A30" s="4" t="inlineStr">
        <is>
          <t>Borrowings on credit facility</t>
        </is>
      </c>
      <c r="C30" s="6" t="n">
        <v>25000</v>
      </c>
      <c r="D30" s="6" t="n">
        <v>150000</v>
      </c>
    </row>
    <row r="31">
      <c r="A31" s="4" t="inlineStr">
        <is>
          <t>Repayments on credit facility</t>
        </is>
      </c>
      <c r="B31" s="6" t="n">
        <v>-80000</v>
      </c>
      <c r="C31" s="6" t="n">
        <v>-50000</v>
      </c>
      <c r="D31" s="6" t="n">
        <v>-66000</v>
      </c>
    </row>
    <row r="32">
      <c r="A32" s="4" t="inlineStr">
        <is>
          <t>Purchase of Senior Second Lien Notes</t>
        </is>
      </c>
      <c r="B32" s="6" t="n">
        <v>0</v>
      </c>
      <c r="C32" s="6" t="n">
        <v>-23930</v>
      </c>
      <c r="D32" s="6" t="n">
        <v>0</v>
      </c>
    </row>
    <row r="33">
      <c r="A33" s="4" t="inlineStr">
        <is>
          <t>Proceeds from Term Loan</t>
        </is>
      </c>
      <c r="B33" s="6" t="n">
        <v>215000</v>
      </c>
      <c r="C33" s="6" t="n">
        <v>0</v>
      </c>
      <c r="D33" s="6" t="n">
        <v>0</v>
      </c>
    </row>
    <row r="34">
      <c r="A34" s="4" t="inlineStr">
        <is>
          <t>Repayments on Term Loan</t>
        </is>
      </c>
      <c r="B34" s="6" t="n">
        <v>-24142</v>
      </c>
      <c r="C34" s="6" t="n">
        <v>0</v>
      </c>
      <c r="D34" s="6" t="n">
        <v>0</v>
      </c>
    </row>
    <row r="35">
      <c r="A35" s="4" t="inlineStr">
        <is>
          <t>Debt issuance costs</t>
        </is>
      </c>
      <c r="B35" s="6" t="n">
        <v>-9810</v>
      </c>
      <c r="C35" s="6" t="n">
        <v>0</v>
      </c>
      <c r="D35" s="6" t="n">
        <v>-939</v>
      </c>
    </row>
    <row r="36">
      <c r="A36" s="4" t="inlineStr">
        <is>
          <t>Other</t>
        </is>
      </c>
      <c r="B36" s="6" t="n">
        <v>-782</v>
      </c>
      <c r="C36" s="6" t="n">
        <v>-670</v>
      </c>
      <c r="D36" s="6" t="n">
        <v>-2334</v>
      </c>
    </row>
    <row r="37">
      <c r="A37" s="4" t="inlineStr">
        <is>
          <t>Net cash provided by (used in) financing activities</t>
        </is>
      </c>
      <c r="B37" s="6" t="n">
        <v>100266</v>
      </c>
      <c r="C37" s="6" t="n">
        <v>-49600</v>
      </c>
      <c r="D37" s="6" t="n">
        <v>80727</v>
      </c>
    </row>
    <row r="38">
      <c r="A38" s="4" t="inlineStr">
        <is>
          <t>Increase in cash and cash equivalents</t>
        </is>
      </c>
      <c r="B38" s="6" t="n">
        <v>206490</v>
      </c>
      <c r="C38" s="6" t="n">
        <v>11293</v>
      </c>
      <c r="D38" s="6" t="n">
        <v>-860</v>
      </c>
    </row>
    <row r="39">
      <c r="A39" s="4" t="inlineStr">
        <is>
          <t>Cash and cash equivalents and restricted cash, beginning of period</t>
        </is>
      </c>
      <c r="B39" s="6" t="n">
        <v>43726</v>
      </c>
      <c r="C39" s="6" t="n">
        <v>32433</v>
      </c>
      <c r="D39" s="6" t="n">
        <v>33293</v>
      </c>
    </row>
    <row r="40">
      <c r="A40" s="4" t="inlineStr">
        <is>
          <t>Cash and cash equivalents and restricted cash, end of period</t>
        </is>
      </c>
      <c r="B40" s="5" t="n">
        <v>250216</v>
      </c>
      <c r="C40" s="5" t="n">
        <v>43726</v>
      </c>
      <c r="D40" s="5" t="n">
        <v>324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s>
  <sheetData>
    <row r="1">
      <c r="A1" s="1" t="inlineStr">
        <is>
          <t>Leases - Lease Cost (Details) - USD ($) $ in Thousands</t>
        </is>
      </c>
      <c r="C1" s="2" t="inlineStr">
        <is>
          <t>12 Months Ended</t>
        </is>
      </c>
    </row>
    <row r="2">
      <c r="C2" s="2" t="inlineStr">
        <is>
          <t>Dec. 31, 2021</t>
        </is>
      </c>
      <c r="D2" s="2" t="inlineStr">
        <is>
          <t>Dec. 31, 2020</t>
        </is>
      </c>
    </row>
    <row r="3">
      <c r="A3" s="3" t="inlineStr">
        <is>
          <t>Note 8 - Leases - Lease Cost (Details)</t>
        </is>
      </c>
    </row>
    <row r="4">
      <c r="A4" s="4" t="inlineStr">
        <is>
          <t>Operating lease cost, excluding short-term leases</t>
        </is>
      </c>
      <c r="C4" s="5" t="n">
        <v>1743</v>
      </c>
      <c r="D4" s="5" t="n">
        <v>3060</v>
      </c>
    </row>
    <row r="5">
      <c r="A5" s="4" t="inlineStr">
        <is>
          <t>Short-term lease cost (1)</t>
        </is>
      </c>
      <c r="B5" s="4" t="inlineStr">
        <is>
          <t>[1]</t>
        </is>
      </c>
      <c r="C5" s="6" t="n">
        <v>5926</v>
      </c>
      <c r="D5" s="6" t="n">
        <v>1633</v>
      </c>
    </row>
    <row r="6">
      <c r="A6" s="4" t="inlineStr">
        <is>
          <t>Total lease cost</t>
        </is>
      </c>
      <c r="C6" s="5" t="n">
        <v>7669</v>
      </c>
      <c r="D6" s="5" t="n">
        <v>4693</v>
      </c>
    </row>
    <row r="7"/>
    <row r="8">
      <c r="A8" s="4" t="inlineStr">
        <is>
          <t>[1]</t>
        </is>
      </c>
      <c r="B8" s="4" t="inlineStr">
        <is>
          <t>Short-term lease costs are reported at gross amounts and primarily represent costs incurred for drilling rigs, most of which are short-term contracts not recognized as a right-of-use asset and lease liability on the balance sheet. The majority of such costs were recorded within Oil and natural gas properties and other, net , on the Consolidated Balance Sheet</t>
        </is>
      </c>
    </row>
  </sheetData>
  <mergeCells count="4">
    <mergeCell ref="A1:B2"/>
    <mergeCell ref="C1:D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ssee Assets and Liabilities (Details) - USD ($) $ in Thousands</t>
        </is>
      </c>
      <c r="B1" s="2" t="inlineStr">
        <is>
          <t>Dec. 31, 2021</t>
        </is>
      </c>
      <c r="C1" s="2" t="inlineStr">
        <is>
          <t>Dec. 31, 2020</t>
        </is>
      </c>
    </row>
    <row r="2">
      <c r="A2" s="3" t="inlineStr">
        <is>
          <t>Note 8 - Leases - Lessee Assets and Liabilities (Details)</t>
        </is>
      </c>
    </row>
    <row r="3">
      <c r="A3" s="4" t="inlineStr">
        <is>
          <t>Right-of-Use assets</t>
        </is>
      </c>
      <c r="B3" s="5" t="n">
        <v>10602</v>
      </c>
      <c r="C3" s="5" t="n">
        <v>11509</v>
      </c>
    </row>
    <row r="4">
      <c r="A4" s="4" t="inlineStr">
        <is>
          <t>Operating Lease, Right-of-Use Asset, Statement of Financial Position [Extensible Enumeration]</t>
        </is>
      </c>
      <c r="B4" s="4" t="inlineStr">
        <is>
          <t>Other assets (Note 1)</t>
        </is>
      </c>
      <c r="C4" s="4" t="inlineStr">
        <is>
          <t>Other assets (Note 1)</t>
        </is>
      </c>
    </row>
    <row r="5">
      <c r="A5" s="4" t="inlineStr">
        <is>
          <t>Lease liability, current</t>
        </is>
      </c>
      <c r="B5" s="5" t="n">
        <v>1115</v>
      </c>
      <c r="C5" s="5" t="n">
        <v>394</v>
      </c>
    </row>
    <row r="6">
      <c r="A6" s="4" t="inlineStr">
        <is>
          <t>Operating Lease, Liability, Current, Statement of Financial Position [Extensible Enumeration]</t>
        </is>
      </c>
      <c r="B6" s="4" t="inlineStr">
        <is>
          <t>Accrued liabilities (Note 1)</t>
        </is>
      </c>
      <c r="C6" s="4" t="inlineStr">
        <is>
          <t>Accrued liabilities (Note 1)</t>
        </is>
      </c>
    </row>
    <row r="7">
      <c r="A7" s="4" t="inlineStr">
        <is>
          <t>Lease liability, non-current</t>
        </is>
      </c>
      <c r="B7" s="5" t="n">
        <v>11227</v>
      </c>
      <c r="C7" s="5" t="n">
        <v>11360</v>
      </c>
    </row>
    <row r="8">
      <c r="A8" s="4" t="inlineStr">
        <is>
          <t>Operating Lease, Liability, Noncurrent, Statement of Financial Position [Extensible Enumeration]</t>
        </is>
      </c>
      <c r="B8" s="4" t="inlineStr">
        <is>
          <t>Other liabilities (Note 1)</t>
        </is>
      </c>
      <c r="C8" s="4" t="inlineStr">
        <is>
          <t>Other liabilities (Note 1)</t>
        </is>
      </c>
    </row>
    <row r="9">
      <c r="A9" s="4" t="inlineStr">
        <is>
          <t>Total lease liability</t>
        </is>
      </c>
      <c r="B9" s="5" t="n">
        <v>12342</v>
      </c>
      <c r="C9" s="5" t="n">
        <v>117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Weighted Average Remaining Lease Term and Discount Rate (Details)</t>
        </is>
      </c>
      <c r="B1" s="2" t="inlineStr">
        <is>
          <t>Dec. 31, 2021</t>
        </is>
      </c>
      <c r="C1" s="2" t="inlineStr">
        <is>
          <t>Dec. 31, 2020</t>
        </is>
      </c>
    </row>
    <row r="2">
      <c r="A2" s="3" t="inlineStr">
        <is>
          <t>Note 8 - Leases - Weighted Average Remaining Lease Term and Discount Rate (Details)</t>
        </is>
      </c>
    </row>
    <row r="3">
      <c r="A3" s="4" t="inlineStr">
        <is>
          <t>Weighted average remaining lease term: (Year)</t>
        </is>
      </c>
      <c r="B3" s="4" t="inlineStr">
        <is>
          <t>14 years 1 month 6 days</t>
        </is>
      </c>
      <c r="C3" s="4" t="inlineStr">
        <is>
          <t>14 years 9 months 18 days</t>
        </is>
      </c>
    </row>
    <row r="4">
      <c r="A4" s="4" t="inlineStr">
        <is>
          <t>Weighted average discount rate:</t>
        </is>
      </c>
      <c r="B4" s="4" t="inlineStr">
        <is>
          <t>10.10%</t>
        </is>
      </c>
      <c r="C4" s="4" t="inlineStr">
        <is>
          <t>10.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Note 8 - Leases - Supplemental Cash Flow Information (Details)</t>
        </is>
      </c>
    </row>
    <row r="4">
      <c r="A4" s="4" t="inlineStr">
        <is>
          <t>Operating cash outflow from operating leases</t>
        </is>
      </c>
      <c r="B4" s="5" t="n">
        <v>425</v>
      </c>
      <c r="C4" s="5" t="n">
        <v>1825</v>
      </c>
    </row>
    <row r="5">
      <c r="A5" s="4" t="inlineStr">
        <is>
          <t>Right-of-use assets obtained in exchange for new operating lease liabilities</t>
        </is>
      </c>
      <c r="C5" s="5" t="n">
        <v>51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Minimum Payment (Details) - USD ($) $ in Thousands</t>
        </is>
      </c>
      <c r="B1" s="2" t="inlineStr">
        <is>
          <t>Dec. 31, 2021</t>
        </is>
      </c>
      <c r="C1" s="2" t="inlineStr">
        <is>
          <t>Dec. 31, 2020</t>
        </is>
      </c>
    </row>
    <row r="2">
      <c r="A2" s="3" t="inlineStr">
        <is>
          <t>Note 8 - Leases - Undiscounted Future Minimum Payment (Details)</t>
        </is>
      </c>
    </row>
    <row r="3">
      <c r="A3" s="4" t="inlineStr">
        <is>
          <t>2022</t>
        </is>
      </c>
      <c r="B3" s="5" t="n">
        <v>1134</v>
      </c>
    </row>
    <row r="4">
      <c r="A4" s="4" t="inlineStr">
        <is>
          <t>2023</t>
        </is>
      </c>
      <c r="B4" s="6" t="n">
        <v>1625</v>
      </c>
    </row>
    <row r="5">
      <c r="A5" s="4" t="inlineStr">
        <is>
          <t>2024</t>
        </is>
      </c>
      <c r="B5" s="6" t="n">
        <v>2023</v>
      </c>
    </row>
    <row r="6">
      <c r="A6" s="4" t="inlineStr">
        <is>
          <t>2025</t>
        </is>
      </c>
      <c r="B6" s="6" t="n">
        <v>1512</v>
      </c>
    </row>
    <row r="7">
      <c r="A7" s="4" t="inlineStr">
        <is>
          <t>2026</t>
        </is>
      </c>
      <c r="B7" s="6" t="n">
        <v>1542</v>
      </c>
    </row>
    <row r="8">
      <c r="A8" s="4" t="inlineStr">
        <is>
          <t>Thereafter</t>
        </is>
      </c>
      <c r="B8" s="6" t="n">
        <v>15919</v>
      </c>
    </row>
    <row r="9">
      <c r="A9" s="4" t="inlineStr">
        <is>
          <t>Total lease payments</t>
        </is>
      </c>
      <c r="B9" s="6" t="n">
        <v>23755</v>
      </c>
    </row>
    <row r="10">
      <c r="A10" s="4" t="inlineStr">
        <is>
          <t>Present value adjustment</t>
        </is>
      </c>
      <c r="B10" s="6" t="n">
        <v>-11413</v>
      </c>
    </row>
    <row r="11">
      <c r="A11" s="4" t="inlineStr">
        <is>
          <t>Total</t>
        </is>
      </c>
      <c r="B11" s="5" t="n">
        <v>12342</v>
      </c>
      <c r="C11" s="5" t="n">
        <v>117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icted Deposits for ARO (Details Textual) - USD ($) $ in Thousands</t>
        </is>
      </c>
      <c r="B1" s="2" t="inlineStr">
        <is>
          <t>12 Months Ended</t>
        </is>
      </c>
    </row>
    <row r="2">
      <c r="B2" s="2" t="inlineStr">
        <is>
          <t>Dec. 31, 2021</t>
        </is>
      </c>
      <c r="C2" s="2" t="inlineStr">
        <is>
          <t>Dec. 31, 2020</t>
        </is>
      </c>
    </row>
    <row r="3">
      <c r="A3" s="4" t="inlineStr">
        <is>
          <t>Escrow Liability, Noncurrent</t>
        </is>
      </c>
      <c r="C3" s="5" t="n">
        <v>11103</v>
      </c>
    </row>
    <row r="4">
      <c r="A4" s="4" t="inlineStr">
        <is>
          <t>Transfer of Escrow Deposit into Cash</t>
        </is>
      </c>
      <c r="B4" s="5" t="n">
        <v>11100</v>
      </c>
    </row>
    <row r="5">
      <c r="A5" s="4" t="inlineStr">
        <is>
          <t>Other Non-operating Income Expense from Asset Retirement Obligation</t>
        </is>
      </c>
      <c r="B5" s="5" t="n">
        <v>11100</v>
      </c>
    </row>
    <row r="6">
      <c r="A6" s="4" t="inlineStr">
        <is>
          <t>Restricted Deposits for Asset Retirement Obligations [Member]</t>
        </is>
      </c>
    </row>
    <row r="7">
      <c r="A7" s="4" t="inlineStr">
        <is>
          <t>Escrow Deposit</t>
        </is>
      </c>
      <c r="C7" s="6" t="n">
        <v>13900</v>
      </c>
    </row>
    <row r="8">
      <c r="A8" s="4" t="inlineStr">
        <is>
          <t>Other liabilities (long-term) [Member]</t>
        </is>
      </c>
    </row>
    <row r="9">
      <c r="A9" s="4" t="inlineStr">
        <is>
          <t>Escrow Liability, Noncurrent</t>
        </is>
      </c>
      <c r="C9" s="5" t="n">
        <v>111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2" customWidth="1" min="2" max="2"/>
  </cols>
  <sheetData>
    <row r="1">
      <c r="A1" s="1" t="inlineStr">
        <is>
          <t>Derivative Financial Instruments - Summary of Open Commodity Derivative Contracts (Details)</t>
        </is>
      </c>
      <c r="B1" s="2" t="inlineStr">
        <is>
          <t>12 Months Ended</t>
        </is>
      </c>
    </row>
    <row r="2">
      <c r="B2" s="2" t="inlineStr">
        <is>
          <t>Dec. 31, 2021itemMMBTU$ / MMBTU$ / bblbbl</t>
        </is>
      </c>
    </row>
    <row r="3">
      <c r="A3" s="4" t="inlineStr">
        <is>
          <t>NYMEX Crude Oil Swap | Jan 2022 - Nov 2022</t>
        </is>
      </c>
    </row>
    <row r="4">
      <c r="A4" s="4" t="inlineStr">
        <is>
          <t>Average daily volume | bbl</t>
        </is>
      </c>
      <c r="B4" s="6" t="n">
        <v>2525</v>
      </c>
    </row>
    <row r="5">
      <c r="A5" s="4" t="inlineStr">
        <is>
          <t>Total Volumes</t>
        </is>
      </c>
      <c r="B5" s="6" t="n">
        <v>843256</v>
      </c>
    </row>
    <row r="6">
      <c r="A6" s="4" t="inlineStr">
        <is>
          <t>Weighted Price (in dollars per share) | $ / bbl</t>
        </is>
      </c>
      <c r="B6" s="11" t="n">
        <v>49.99</v>
      </c>
    </row>
    <row r="7">
      <c r="A7" s="4" t="inlineStr">
        <is>
          <t>NYMEX Crude Oil Collar | Jan 2022 - Nov 2022</t>
        </is>
      </c>
    </row>
    <row r="8">
      <c r="A8" s="4" t="inlineStr">
        <is>
          <t>Average daily volume | bbl</t>
        </is>
      </c>
      <c r="B8" s="6" t="n">
        <v>2428</v>
      </c>
    </row>
    <row r="9">
      <c r="A9" s="4" t="inlineStr">
        <is>
          <t>Total Volumes</t>
        </is>
      </c>
      <c r="B9" s="6" t="n">
        <v>811096</v>
      </c>
    </row>
    <row r="10">
      <c r="A10" s="4" t="inlineStr">
        <is>
          <t>NYMEX Crude Oil Collar | Jan 2022 - Nov 2022 | Put Option</t>
        </is>
      </c>
    </row>
    <row r="11">
      <c r="A11" s="4" t="inlineStr">
        <is>
          <t>Weighted Price (in dollars per share) | $ / bbl</t>
        </is>
      </c>
      <c r="B11" s="11" t="n">
        <v>41.71</v>
      </c>
    </row>
    <row r="12">
      <c r="A12" s="4" t="inlineStr">
        <is>
          <t>NYMEX Crude Oil Collar | Jan 2022 - Nov 2022 | Call Option</t>
        </is>
      </c>
    </row>
    <row r="13">
      <c r="A13" s="4" t="inlineStr">
        <is>
          <t>Weighted Price (in dollars per share) | $ / bbl</t>
        </is>
      </c>
      <c r="B13" s="11" t="n">
        <v>58.91</v>
      </c>
    </row>
    <row r="14">
      <c r="A14" s="4" t="inlineStr">
        <is>
          <t>NYMEX Natural Gas Henry Hub Call | Jan 2022 - Dec 2022</t>
        </is>
      </c>
    </row>
    <row r="15">
      <c r="A15" s="4" t="inlineStr">
        <is>
          <t>Average daily volume | MMBTU</t>
        </is>
      </c>
      <c r="B15" s="6" t="n">
        <v>116853</v>
      </c>
    </row>
    <row r="16">
      <c r="A16" s="4" t="inlineStr">
        <is>
          <t>Total Volumes</t>
        </is>
      </c>
      <c r="B16" s="6" t="n">
        <v>42651402</v>
      </c>
    </row>
    <row r="17">
      <c r="A17" s="4" t="inlineStr">
        <is>
          <t>NYMEX Natural Gas Henry Hub Call | Jan 2022 - Dec 2022 | Call Option</t>
        </is>
      </c>
    </row>
    <row r="18">
      <c r="A18" s="4" t="inlineStr">
        <is>
          <t>Weighted Price (in dollars per share) | $ / MMBTU</t>
        </is>
      </c>
      <c r="B18" s="11" t="n">
        <v>3.93</v>
      </c>
    </row>
    <row r="19">
      <c r="A19" s="4" t="inlineStr">
        <is>
          <t>NYMEX Natural Gas Henry Hub Call | Jan 2023 - Dec 2023</t>
        </is>
      </c>
    </row>
    <row r="20">
      <c r="A20" s="4" t="inlineStr">
        <is>
          <t>Average daily volume | MMBTU</t>
        </is>
      </c>
      <c r="B20" s="6" t="n">
        <v>70000</v>
      </c>
    </row>
    <row r="21">
      <c r="A21" s="4" t="inlineStr">
        <is>
          <t>Total Volumes</t>
        </is>
      </c>
      <c r="B21" s="6" t="n">
        <v>25550000</v>
      </c>
    </row>
    <row r="22">
      <c r="A22" s="4" t="inlineStr">
        <is>
          <t>NYMEX Natural Gas Henry Hub Call | Jan 2023 - Dec 2023 | Call Option</t>
        </is>
      </c>
    </row>
    <row r="23">
      <c r="A23" s="4" t="inlineStr">
        <is>
          <t>Weighted Price (in dollars per share) | $ / MMBTU</t>
        </is>
      </c>
      <c r="B23" s="11" t="n">
        <v>3.5</v>
      </c>
    </row>
    <row r="24">
      <c r="A24" s="4" t="inlineStr">
        <is>
          <t>NYMEX Natural Gas Henry Hub Call | Jan 2024 - Dec 2024</t>
        </is>
      </c>
    </row>
    <row r="25">
      <c r="A25" s="4" t="inlineStr">
        <is>
          <t>Average daily volume | MMBTU</t>
        </is>
      </c>
      <c r="B25" s="6" t="n">
        <v>65000</v>
      </c>
    </row>
    <row r="26">
      <c r="A26" s="4" t="inlineStr">
        <is>
          <t>Total Volumes</t>
        </is>
      </c>
      <c r="B26" s="6" t="n">
        <v>23790000</v>
      </c>
    </row>
    <row r="27">
      <c r="A27" s="4" t="inlineStr">
        <is>
          <t>NYMEX Natural Gas Henry Hub Call | Jan 2024 - Dec 2024 | Call Option</t>
        </is>
      </c>
    </row>
    <row r="28">
      <c r="A28" s="4" t="inlineStr">
        <is>
          <t>Weighted Price (in dollars per share) | $ / MMBTU</t>
        </is>
      </c>
      <c r="B28" s="11" t="n">
        <v>3.5</v>
      </c>
    </row>
    <row r="29">
      <c r="A29" s="4" t="inlineStr">
        <is>
          <t>NYMEX Natural Gas Henry Hub Call | Jan 2025 - Dec 2025</t>
        </is>
      </c>
    </row>
    <row r="30">
      <c r="A30" s="4" t="inlineStr">
        <is>
          <t>Average daily volume | MMBTU</t>
        </is>
      </c>
      <c r="B30" s="6" t="n">
        <v>62000</v>
      </c>
    </row>
    <row r="31">
      <c r="A31" s="4" t="inlineStr">
        <is>
          <t>Total Volumes</t>
        </is>
      </c>
      <c r="B31" s="6" t="n">
        <v>5580000</v>
      </c>
    </row>
    <row r="32">
      <c r="A32" s="4" t="inlineStr">
        <is>
          <t>NYMEX Natural Gas Henry Hub Call | Jan 2025 - Dec 2025 | Call Option</t>
        </is>
      </c>
    </row>
    <row r="33">
      <c r="A33" s="4" t="inlineStr">
        <is>
          <t>Weighted Price (in dollars per share) | $ / MMBTU</t>
        </is>
      </c>
      <c r="B33" s="11" t="n">
        <v>3.5</v>
      </c>
    </row>
    <row r="34">
      <c r="A34" s="4" t="inlineStr">
        <is>
          <t>NYMEX Natural Gas Henry Hub Collar | Jan 2022 - Dec 2022</t>
        </is>
      </c>
    </row>
    <row r="35">
      <c r="A35" s="4" t="inlineStr">
        <is>
          <t>Average daily volume | MMBTU</t>
        </is>
      </c>
      <c r="B35" s="6" t="n">
        <v>47370</v>
      </c>
    </row>
    <row r="36">
      <c r="A36" s="4" t="inlineStr">
        <is>
          <t>Total Volumes</t>
        </is>
      </c>
      <c r="B36" s="6" t="n">
        <v>17290000</v>
      </c>
    </row>
    <row r="37">
      <c r="A37" s="4" t="inlineStr">
        <is>
          <t>NYMEX Natural Gas Henry Hub Collar | Jan 2022 - Dec 2022 | Put Option</t>
        </is>
      </c>
    </row>
    <row r="38">
      <c r="A38" s="4" t="inlineStr">
        <is>
          <t>Weighted Price (in dollars per share) | $ / MMBTU</t>
        </is>
      </c>
      <c r="B38" s="11" t="n">
        <v>1.89</v>
      </c>
    </row>
    <row r="39">
      <c r="A39" s="4" t="inlineStr">
        <is>
          <t>NYMEX Natural Gas Henry Hub Collar | Jan 2022 - Dec 2022 | Call Option</t>
        </is>
      </c>
    </row>
    <row r="40">
      <c r="A40" s="4" t="inlineStr">
        <is>
          <t>Weighted Price (in dollars per share) | $ / MMBTU</t>
        </is>
      </c>
      <c r="B40" s="11" t="n">
        <v>3.17</v>
      </c>
    </row>
    <row r="41">
      <c r="A41" s="4" t="inlineStr">
        <is>
          <t>NYMEX Natural Gas Henry Hub Swap | Jan 2022 - Nov 2022</t>
        </is>
      </c>
    </row>
    <row r="42">
      <c r="A42" s="4" t="inlineStr">
        <is>
          <t>Average daily volume | MMBTU</t>
        </is>
      </c>
      <c r="B42" s="6" t="n">
        <v>17160</v>
      </c>
    </row>
    <row r="43">
      <c r="A43" s="4" t="inlineStr">
        <is>
          <t>Total Volumes</t>
        </is>
      </c>
      <c r="B43" s="6" t="n">
        <v>5731485</v>
      </c>
    </row>
    <row r="44">
      <c r="A44" s="4" t="inlineStr">
        <is>
          <t>Weighted Price (in dollars per share) | $ / MMBTU</t>
        </is>
      </c>
      <c r="B44" s="11" t="n">
        <v>2.6</v>
      </c>
    </row>
    <row r="45">
      <c r="A45" s="4" t="inlineStr">
        <is>
          <t>NYMEX Natural Gas Henry Hub Swap | Jan 2022 - Dec 2022</t>
        </is>
      </c>
    </row>
    <row r="46">
      <c r="A46" s="4" t="inlineStr">
        <is>
          <t>Average daily volume | MMBTU</t>
        </is>
      </c>
      <c r="B46" s="6" t="n">
        <v>78904</v>
      </c>
    </row>
    <row r="47">
      <c r="A47" s="4" t="inlineStr">
        <is>
          <t>Total Volumes</t>
        </is>
      </c>
      <c r="B47" s="6" t="n">
        <v>28800000</v>
      </c>
    </row>
    <row r="48">
      <c r="A48" s="4" t="inlineStr">
        <is>
          <t>Weighted Price (in dollars per share) | $ / MMBTU</t>
        </is>
      </c>
      <c r="B48" s="11" t="n">
        <v>2.69</v>
      </c>
    </row>
    <row r="49">
      <c r="A49" s="4" t="inlineStr">
        <is>
          <t>NYMEX Natural Gas Henry Hub Swap | Jan 2023 - Dec 2023</t>
        </is>
      </c>
    </row>
    <row r="50">
      <c r="A50" s="4" t="inlineStr">
        <is>
          <t>Average daily volume | MMBTU</t>
        </is>
      </c>
      <c r="B50" s="6" t="n">
        <v>72329</v>
      </c>
    </row>
    <row r="51">
      <c r="A51" s="4" t="inlineStr">
        <is>
          <t>Total Volumes</t>
        </is>
      </c>
      <c r="B51" s="6" t="n">
        <v>26400000</v>
      </c>
    </row>
    <row r="52">
      <c r="A52" s="4" t="inlineStr">
        <is>
          <t>Weighted Price (in dollars per share) | $ / MMBTU</t>
        </is>
      </c>
      <c r="B52" s="11" t="n">
        <v>2.48</v>
      </c>
    </row>
    <row r="53">
      <c r="A53" s="4" t="inlineStr">
        <is>
          <t>NYMEX Natural Gas Henry Hub Swap | Jan 2024 - Dec 2024</t>
        </is>
      </c>
    </row>
    <row r="54">
      <c r="A54" s="4" t="inlineStr">
        <is>
          <t>Average daily volume | MMBTU</t>
        </is>
      </c>
      <c r="B54" s="6" t="n">
        <v>65574</v>
      </c>
    </row>
    <row r="55">
      <c r="A55" s="4" t="inlineStr">
        <is>
          <t>Total Volumes</t>
        </is>
      </c>
      <c r="B55" s="6" t="n">
        <v>24000000</v>
      </c>
    </row>
    <row r="56">
      <c r="A56" s="4" t="inlineStr">
        <is>
          <t>Weighted Price (in dollars per share) | $ / MMBTU</t>
        </is>
      </c>
      <c r="B56" s="11" t="n">
        <v>2.46</v>
      </c>
    </row>
    <row r="57">
      <c r="A57" s="4" t="inlineStr">
        <is>
          <t>NYMEX Natural Gas Henry Hub Swap | Jan 2025 - Mar 2025</t>
        </is>
      </c>
    </row>
    <row r="58">
      <c r="A58" s="4" t="inlineStr">
        <is>
          <t>Average daily volume | MMBTU</t>
        </is>
      </c>
      <c r="B58" s="6" t="n">
        <v>63333</v>
      </c>
    </row>
    <row r="59">
      <c r="A59" s="4" t="inlineStr">
        <is>
          <t>Total Volumes</t>
        </is>
      </c>
      <c r="B59" s="6" t="n">
        <v>5700000</v>
      </c>
    </row>
    <row r="60">
      <c r="A60" s="4" t="inlineStr">
        <is>
          <t>Weighted Price (in dollars per share) | $ / MMBTU</t>
        </is>
      </c>
      <c r="B60" s="11" t="n">
        <v>2.72</v>
      </c>
    </row>
    <row r="61">
      <c r="A61" s="4" t="inlineStr">
        <is>
          <t>NYMEX Natural Gas Henry Hub Put | Apr 2025 - Dec 2025</t>
        </is>
      </c>
    </row>
    <row r="62">
      <c r="A62" s="4" t="inlineStr">
        <is>
          <t>Average daily volume | MMBTU</t>
        </is>
      </c>
      <c r="B62" s="6" t="n">
        <v>62182</v>
      </c>
    </row>
    <row r="63">
      <c r="A63" s="4" t="inlineStr">
        <is>
          <t>Total Volumes</t>
        </is>
      </c>
      <c r="B63" s="6" t="n">
        <v>17100000</v>
      </c>
    </row>
    <row r="64">
      <c r="A64" s="4" t="inlineStr">
        <is>
          <t>NYMEX Natural Gas Henry Hub Put | Apr 2025 - Dec 2025 | Put Option</t>
        </is>
      </c>
    </row>
    <row r="65">
      <c r="A65" s="4" t="inlineStr">
        <is>
          <t>Weighted Price (in dollars per share) | $ / MMBTU</t>
        </is>
      </c>
      <c r="B65" s="11" t="n">
        <v>2.27</v>
      </c>
    </row>
    <row r="66">
      <c r="A66" s="4" t="inlineStr">
        <is>
          <t>NYMEX Natural Gas Henry Hub Put | Jan 2026 - Dec 2026</t>
        </is>
      </c>
    </row>
    <row r="67">
      <c r="A67" s="4" t="inlineStr">
        <is>
          <t>Average daily volume | MMBTU</t>
        </is>
      </c>
      <c r="B67" s="6" t="n">
        <v>55890</v>
      </c>
    </row>
    <row r="68">
      <c r="A68" s="4" t="inlineStr">
        <is>
          <t>Total Volumes</t>
        </is>
      </c>
      <c r="B68" s="6" t="n">
        <v>20400000</v>
      </c>
    </row>
    <row r="69">
      <c r="A69" s="4" t="inlineStr">
        <is>
          <t>NYMEX Natural Gas Henry Hub Put | Jan 2026 - Dec 2026 | Put Option</t>
        </is>
      </c>
    </row>
    <row r="70">
      <c r="A70" s="4" t="inlineStr">
        <is>
          <t>Weighted Price (in dollars per share) | $ / MMBTU</t>
        </is>
      </c>
      <c r="B70" s="11" t="n">
        <v>2.35</v>
      </c>
    </row>
    <row r="71">
      <c r="A71" s="4" t="inlineStr">
        <is>
          <t>NYMEX Natural Gas Henry Hub Put | Jan 2027 - Dec 2027</t>
        </is>
      </c>
    </row>
    <row r="72">
      <c r="A72" s="4" t="inlineStr">
        <is>
          <t>Average daily volume | MMBTU</t>
        </is>
      </c>
      <c r="B72" s="6" t="n">
        <v>52603</v>
      </c>
    </row>
    <row r="73">
      <c r="A73" s="4" t="inlineStr">
        <is>
          <t>Total Volumes</t>
        </is>
      </c>
      <c r="B73" s="6" t="n">
        <v>19200000</v>
      </c>
    </row>
    <row r="74">
      <c r="A74" s="4" t="inlineStr">
        <is>
          <t>NYMEX Natural Gas Henry Hub Put | Jan 2027 - Dec 2027 | Put Option</t>
        </is>
      </c>
    </row>
    <row r="75">
      <c r="A75" s="4" t="inlineStr">
        <is>
          <t>Weighted Price (in dollars per share) | $ / MMBTU</t>
        </is>
      </c>
      <c r="B75" s="11" t="n">
        <v>2.37</v>
      </c>
    </row>
    <row r="76">
      <c r="A76" s="4" t="inlineStr">
        <is>
          <t>NYMEX Natural Gas Henry Hub Put | Jan 2028 - Apr 2028</t>
        </is>
      </c>
    </row>
    <row r="77">
      <c r="A77" s="4" t="inlineStr">
        <is>
          <t>Average daily volume | MMBTU</t>
        </is>
      </c>
      <c r="B77" s="6" t="n">
        <v>49587</v>
      </c>
    </row>
    <row r="78">
      <c r="A78" s="4" t="inlineStr">
        <is>
          <t>Total Volumes</t>
        </is>
      </c>
      <c r="B78" s="6" t="n">
        <v>6000000</v>
      </c>
    </row>
    <row r="79">
      <c r="A79" s="4" t="inlineStr">
        <is>
          <t>NYMEX Natural Gas Henry Hub Put | Jan 2028 - Apr 2028 | Put Option</t>
        </is>
      </c>
    </row>
    <row r="80">
      <c r="A80" s="4" t="inlineStr">
        <is>
          <t>Weighted Price (in dollars per share) | $ / MMBTU</t>
        </is>
      </c>
      <c r="B80" s="11" t="n">
        <v>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Open and Closed Contracts Which Had Not Yet Settled (Details) - USD ($) $ in Thousands</t>
        </is>
      </c>
      <c r="B1" s="2" t="inlineStr">
        <is>
          <t>Dec. 31, 2021</t>
        </is>
      </c>
      <c r="C1" s="2" t="inlineStr">
        <is>
          <t>Dec. 31, 2020</t>
        </is>
      </c>
    </row>
    <row r="2">
      <c r="A2" s="4" t="inlineStr">
        <is>
          <t>Derivative assets, current</t>
        </is>
      </c>
      <c r="B2" s="5" t="n">
        <v>21086</v>
      </c>
      <c r="C2" s="5" t="n">
        <v>2752</v>
      </c>
    </row>
    <row r="3">
      <c r="A3" s="4" t="inlineStr">
        <is>
          <t>Derivative assets, non-current</t>
        </is>
      </c>
      <c r="B3" s="6" t="n">
        <v>34435</v>
      </c>
      <c r="C3" s="6" t="n">
        <v>2762</v>
      </c>
    </row>
    <row r="4">
      <c r="A4" s="4" t="inlineStr">
        <is>
          <t>Derivative liabilities, current</t>
        </is>
      </c>
      <c r="B4" s="6" t="n">
        <v>81456</v>
      </c>
      <c r="C4" s="6" t="n">
        <v>13620</v>
      </c>
    </row>
    <row r="5">
      <c r="A5" s="4" t="inlineStr">
        <is>
          <t>Derivative liabilities, non-current</t>
        </is>
      </c>
      <c r="B5" s="6" t="n">
        <v>37989</v>
      </c>
      <c r="C5" s="6" t="n">
        <v>4384</v>
      </c>
    </row>
    <row r="6">
      <c r="A6" s="4" t="inlineStr">
        <is>
          <t>Open Contracts and Closed Contracts Which Had Not Yet Been Settled [Member] | Prepaid Expenses and Other Current Assets [Member]</t>
        </is>
      </c>
    </row>
    <row r="7">
      <c r="A7" s="4" t="inlineStr">
        <is>
          <t>Derivative assets, current</t>
        </is>
      </c>
      <c r="B7" s="6" t="n">
        <v>21086</v>
      </c>
      <c r="C7" s="6" t="n">
        <v>2752</v>
      </c>
    </row>
    <row r="8">
      <c r="A8" s="4" t="inlineStr">
        <is>
          <t>Open Contracts and Closed Contracts Which Had Not Yet Been Settled [Member] | Other assets (long-term) [Member]</t>
        </is>
      </c>
    </row>
    <row r="9">
      <c r="A9" s="4" t="inlineStr">
        <is>
          <t>Derivative assets, non-current</t>
        </is>
      </c>
      <c r="B9" s="6" t="n">
        <v>34435</v>
      </c>
      <c r="C9" s="6" t="n">
        <v>2762</v>
      </c>
    </row>
    <row r="10">
      <c r="A10" s="4" t="inlineStr">
        <is>
          <t>Open Contracts and Closed Contracts Which Had Not Yet Been Settled [Member] | Accrued Liabilities [Member]</t>
        </is>
      </c>
    </row>
    <row r="11">
      <c r="A11" s="4" t="inlineStr">
        <is>
          <t>Derivative liabilities, current</t>
        </is>
      </c>
      <c r="B11" s="6" t="n">
        <v>81456</v>
      </c>
      <c r="C11" s="6" t="n">
        <v>13620</v>
      </c>
    </row>
    <row r="12">
      <c r="A12" s="4" t="inlineStr">
        <is>
          <t>Open Contracts and Closed Contracts Which Had Not Yet Been Settled [Member] | Other liabilities (long-term) [Member]</t>
        </is>
      </c>
    </row>
    <row r="13">
      <c r="A13" s="4" t="inlineStr">
        <is>
          <t>Derivative liabilities, non-current</t>
        </is>
      </c>
      <c r="B13" s="5" t="n">
        <v>37989</v>
      </c>
      <c r="C13" s="5" t="n">
        <v>43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 in fair value and settlement contract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Realized loss (gain)</t>
        </is>
      </c>
      <c r="B4" s="5" t="n">
        <v>95187</v>
      </c>
      <c r="C4" s="5" t="n">
        <v>-33415</v>
      </c>
      <c r="D4" s="5" t="n">
        <v>884</v>
      </c>
    </row>
    <row r="5">
      <c r="A5" s="4" t="inlineStr">
        <is>
          <t>Unrealized loss (gain)</t>
        </is>
      </c>
      <c r="B5" s="6" t="n">
        <v>80126</v>
      </c>
      <c r="C5" s="6" t="n">
        <v>9607</v>
      </c>
      <c r="D5" s="6" t="n">
        <v>59003</v>
      </c>
    </row>
    <row r="6">
      <c r="A6" s="4" t="inlineStr">
        <is>
          <t>Derivative loss (gain)</t>
        </is>
      </c>
      <c r="B6" s="5" t="n">
        <v>175313</v>
      </c>
      <c r="C6" s="5" t="n">
        <v>-23808</v>
      </c>
      <c r="D6" s="5" t="n">
        <v>5988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Receipts on Commodity Derivative Contract Settlements (Details) - USD ($) $ in Thousands</t>
        </is>
      </c>
      <c r="B1" s="2" t="inlineStr">
        <is>
          <t>12 Months Ended</t>
        </is>
      </c>
    </row>
    <row r="2">
      <c r="B2" s="2" t="inlineStr">
        <is>
          <t>Dec. 31, 2021</t>
        </is>
      </c>
      <c r="C2" s="2" t="inlineStr">
        <is>
          <t>Dec. 31, 2020</t>
        </is>
      </c>
      <c r="D2" s="2" t="inlineStr">
        <is>
          <t>Dec. 31, 2019</t>
        </is>
      </c>
    </row>
    <row r="3">
      <c r="A3" s="3" t="inlineStr">
        <is>
          <t>Derivative Financial Instruments</t>
        </is>
      </c>
    </row>
    <row r="4">
      <c r="A4" s="4" t="inlineStr">
        <is>
          <t>Derivative loss (gain)</t>
        </is>
      </c>
      <c r="B4" s="5" t="n">
        <v>175313</v>
      </c>
      <c r="C4" s="5" t="n">
        <v>-23808</v>
      </c>
      <c r="D4" s="5" t="n">
        <v>59887</v>
      </c>
    </row>
    <row r="5">
      <c r="A5" s="4" t="inlineStr">
        <is>
          <t>Derivative cash (payments) receipts, net</t>
        </is>
      </c>
      <c r="B5" s="6" t="n">
        <v>-81298</v>
      </c>
      <c r="C5" s="5" t="n">
        <v>45196</v>
      </c>
      <c r="D5" s="6" t="n">
        <v>22064</v>
      </c>
    </row>
    <row r="6">
      <c r="A6" s="4" t="inlineStr">
        <is>
          <t>Derivative cash premium payments</t>
        </is>
      </c>
      <c r="B6" s="5" t="n">
        <v>-40484</v>
      </c>
      <c r="D6" s="5" t="n">
        <v>-81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Significant Accounting Policies Operations W&amp;T Offshore, Inc. and subsidiaries, referred to herein as “W&amp;T,” “we,” “us,” “our,” or the “Company”, is an independent oil and natural gas producer with substantially all of its operations in the Gulf of Mexico. We are active in the exploration, development and acquisition of oil and natural gas properties. Our interest in fields, leases, structures and equipment are primarily owned by the parent company, W&amp;T Offshore, Inc. (on a stand-alone basis, the “Parent Company”) and our 100% owned subsidiaries, W &amp; T Energy VI, LLC, Aquasition LLC, and Aquasition II, LLC, and through our proportionately consolidated interest in Monza Energy, LLC (“Monza”), as described in more detail in Note 4 – Mobile Bay Transaction 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For presentation purposes, as of December 31, 2021, Derivative loss (gai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Accounting Standard Updates Effective January 1, 2021 Simplifying the Accounting for Income Taxes. Income Taxes (Topic 740): Simplifying the Accounting for Income Taxes Cash Equivalents We consider all highly liquid investments purchased with original or remaining maturities of three months or less at the date of purchase to be cash equivalents. Restricted Cash As of December 31, 2021, the Company cash collateralized each of the outstanding letters of credit in the aggregate amount of approximately $4.4 million issued by certain commercial bank lenders under the Credit Agreement prior to the Ninth Amendment. See Note 2 –Debt ​ Revenue Recognition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be sufficient to enable the under-produced party to recoup its entitled share through production. We do not record receivables for those properties in which we have taken less than our ownership share of production. At December 31, 2021 and 2020, $3.5 million and $3.5 million, respectively, were included in current liabilities related to natural gas imbalances. Concentration of Credit Risk Our customers are primarily large integrated oil and natural gas companies and large commodity trading companies. The majority of our production is sold utilizing month-to-month contracts that are based on bid prices. We attempt to minimize our credit risk exposure to purchasers of our oil and natural gas, joint interest owners, derivative counterparties and other third-party entities through formal credit policies, monitoring procedures, and letters of credit or guarantees when considered necessary. The following table identifies customers from whom we derived 10% or more of our receipts from sales of crude oil, NGLs and natural gas: ​ ​ ​ ​ ​ ​ ​ ​ ​ ​ ​ Year Ended December 31, ​ 2021 2020 2019 Customer ​ BP Products North America 34 % 39 % 40 % Chevron - Texaco ​ 14 % ** ​ ** ​ Mercuria Energy America Inc. ** ​ 10 % ** ​ Shell Trading (US) Co./ Shell Energy N.A. ** ** ​ 11 % Vitol Inc. ** ** ​ 12 % Williams Field Services 11 % 13 % ** ​ ​ ** Less than 10% ​ We believe that the loss of any of the customers above would not result in a material adverse effect on our ability to market future oil and natural gas production as replacement customers could be obtained in a relatively short period of time on terms, conditions and pricing substantially similar to those currently existing. Accounts Receivables and Allowance for Credit Losses Our accounts receivables are recorded at their historical cost, less an allowance for credit losse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A loss methodology is used to develop the allowance for credit losses on material receivables to estimate the net amount to be collected. The loss methodology uses historical data, current market conditions and forecasts of future economic conditions. The following table describes the balance and changes to the allowance for credit losses (in thousands): ​ ​ ​ ​ ​ ​ ​ ​ ​ ​ ​ ​ 2021 2020 2019 Allowance for credit losses, beginning of period ​ $ 9,123 ​ $ 9,898 ​ $ 9,692 Additional provisions for the year ​ 2,192 ​ 417 ​ 206 Uncollectible accounts written off or collected ​ (1,269) ​ (1,192) ​ — Allowance for credit losses, end of period ​ $ 10,046 ​ $ 9,123 ​ $ 9,898 ​ Prepaid expenses and other assets Amounts recorded in Prepaid expenses and other assets ​ ​ ​ ​ ​ ​ ​ ​ ​ ​ December 31, ​ ​ 2021 2020 Derivatives – current (1) ​ $ 21,086 ​ $ 2,752 Unamortized insurance/bond premiums ​ 5,400 ​ 4,717 Prepaid deposits related to royalties ​ 8,441 ​ 4,473 Prepayment to vendors ​ 4,522 ​ 1,429 Prepayments to joint interest partners ​ ​ 2,808 ​ ​ 402 Debt issue costs ​ ​ 1,065 ​ ​ — Other ​ 57 ​ 59 Prepaid expenses and other assets ​ $ 43,379 ​ $ 13,832 ​ (1) Includes both open and closed contracts that have not yet settled and prepaid premiums paid for purchased put and call options . ​ Oil and Natural Gas Properties and Other, Net We use the full-cost method of accounting for oil and natural gas properties and equipment, which are recorded at cos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recorded as liabilities on the balance sheet, but are part of the calculation of depletion expense. Oil and natural gas properties and equipment include costs of unproved properties. The cost of unproved properties related to significant acquisitions are excluded from the amortization base until it is determined that proved reserves can be assigned to such properties or until such time as we have made an evaluation that impairment has occurred. As of December 31, 2021 and 2020, there were no unproved properties included in the Oil and natural gas properties and other, net ​ Sales of proved and unproved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 Furniture, fixtures and non-oil and natural gas property and equipment are depreciated using the straight-line method based on the estimated useful lives of the respective assets, generally ranging from five The following table provides the components of Oil and natural gas properties and other, net ​ ​ ​ ​ ​ ​ ​ ​ ​ ​ December 31, ​ ​ 2021 2020 Oil and natural gas properties and equipment ​ $ 8,636,408 ​ $ 8,567,509 Furniture, fixtures and other ​ 20,844 ​ 20,847 Total property and equipment ​ 8,657,252 ​ 8,588,356 Less: Accumulated depreciation, depletion, amortization and impairment ​ 7,992,000 ​ 7,901,478 Oil and natural gas properties and other, net ​ $ 665,252 ​ $ 686,878 ​ ​ 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recoverable or reversible in future periods. The ceiling test limit is calculated as: (i) the present value of estimated future net revenues from proved reserves, less estimated future development costs, discounted at 10%; (ii) plus the cost of unproved oil and natural gas properties not being amortized; (iii) plus the lower of cost or estimated fair value of unproved oil and natural gas properties included in the amortization base; and (iv) less related income tax effects. Estimated future net revenues used in the ceiling test for each period are based on current prices for each product, defined by the SEC as the unweighted average of first-day-of-the-month commodity prices over the prior twelve months for that period. All prices are adjusted by field for quality, transportation fees, energy content and regional price differentials. We did not record a ceiling test write-down during 2021, 2020 or 2019. If average crude oil and natural gas prices decrease below average pricing during 2021, we may incur ceiling test write-downs during 2022 or in future periods. 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such costs requires us to make judgments on both the costs and the timing of ARO. Asset removal technologies and costs are constantly changing, as are regulatory, political, environmental, safety and public relations considerations, which can substantially affect our estimates of these future costs from period to period. See Note 7 – Asset Retirement Obligations Oil and Natural Gas Reserve Information We use the unweighted average of first-day-of-the-month commodity prices over the preceding 12-month period when estimating quantities of proved reserves. Similarly, the prices used to calculate the standardized measure of discounted future cash flows and prices used in the ceiling test for impairment are the 12-month average commodity prices. Proved undeveloped reserves may only be classified as such if a development plan has been adopted indicating that they are scheduled to be drilled within five years, with some limited exceptions allowed. Refer to Note 19 – Supplemental Oil and Gas Disclosures Derivative Financial Instruments We have exposure related to commodity prices and have used various derivative instruments to manage our exposure to commodity price risk from sales of oil and natural gas. We do not enter into derivative instruments for speculative trading purposes. We entered into commodity derivatives contracts during 2021, 2020 and 2019, and as of December 31, 2021, we had open commodity derivative instruments. When we have outstanding borrowings on our revolving bank credit facility, we may use various derivative financial instruments to manage our exposure to interest rate risk from floating interest rates. During 2021, 2020 and 2019, we did not enter into any derivative instruments related to interest rates. Derivative instruments are recorded on the balance sheet as an asset or a liability at fair value. We have elected not to designate our derivatives instruments as hedging instruments, therefore, all changes in fair value are recognized in earnings. See Note 10 – Derivative Financial Instruments 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Income Taxes We use the liability method of accounting for income taxes in accordance with the Income Taxes Note 13 – Income Taxes Other Assets (long-term) The major categories recorded in Other assets ​ ​ ​ ​ ​ ​ ​ ​ ​ ​ December 31, ​ ​ 2021 2020 Right-of-Use assets (Note 8) ​ $ 10,602 ​ $ 11,509 Unamortized debt issuance costs ​ — ​ 2,094 Investment in White Cap, LLC ​ 2,533 ​ 2,699 Unamortized brokerage fee for Monza ​ — ​ 626 Proportional consolidation of Monza's other assets (Note 5) ​ 2,511 ​ 1,782 Derivatives (1) ​ 34,435 ​ 2,762 Other ​ 1,091 ​ 998 Total other assets (long-term) ​ $ 51,172 ​ $ 22,470 ​ (1) Includes open contracts and prepaid premiums paid for purchased put and call options ​ Accrued Liabilities The major categories recorded in Accrued liabilities ​ ​ ​ ​ ​ ​ ​ ​ ​ ​ December 31, ​ ​ 2021 2020 Accrued interest ​ $ 10,154 ​ $ 10,389 Accrued salaries/payroll taxes/benefits ​ 9,617 ​ 4,009 Litigation accruals ​ 646 ​ 436 Lease liability ​ 1,115 ​ 394 Derivatives (1) ​ 81,456 ​ 13,620 Other ​ 3,152 ​ 1,032 Total accrued liabilities ​ $ 106,140 ​ $ 29,880 ​ (1) Includes both open and closed contracts. ​ Paycheck Protection Program (“PPP”) On April 15, 2020, the Company received $8.4 million under the U.S. Small Business Administration (“SBA”) PPP. As there is no definitive guidance under U.S. GAAP, we have applied the guidance under IAS 20 and accounted for the PPP as a government grant. Under IAS 20, a government grant is recognized when there is reasonable assurance that the Company has complied with the provisions of the grant. The Company submitted an application to the SBA on August 20, 2020, requesting that the PPP funds received be applied to specific covered and non-covered payroll costs. On June 11, 2021, we received notification that the SBA accepted our application and approved full forgiveness of our PPP. Debt Issuance Costs Debt issuance costs associated with the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Prepaid expenses and other assets Long-term debt net Note 2 –Debt Gain on Debt Transactions During 2020, we acquired $72.5 million in principal of our outstanding Senior Second Lien Notes for $23.9 million and recorded a non-cash gain on purchase of debt of $47.5 million. During 2018, the refinancing of our capital structure resulted in a gain of $47.1 million as a result of writing off the carrying value adjustments related to the debt issued in 2016, partially offset by premiums paid to repurchase and retire, repay or redeem all of our prior debt instruments. See Note 2 – Debt Other Liabilities (long-term) The major categories recorded in Other liabilities ​ ​ ​ ​ ​ ​ ​ ​ ​ ​ December 31, ​ ​ 2021 2020 Dispute related to royalty deductions ​ $ 5,177 ​ $ 5,467 Derivatives ​ 37,989 ​ 4,384 Lease liability (Note 8) ​ 11,227 ​ 11,360 Black Elk escrow ​ — ​ 11,103 Other ​ 996 ​ 624 Total other liabilities (long-term) ​ $ 55,389 ​ $ 32,938 ​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1 – Share-Based Awards and Cash-Based Awards Employee Retention Credit. Under the Consolidated Appropriations Act, 2021 passed by the United States Congress and signed by the President on December 27, 2020, provisions of the Coronavirus Aid, Relief and Economic Security Act (“CARES Act”) were extended and modified making the Company eligible for a refundable employee retention credit subject to meeting certain criteria. The Company recognized a $2.1 million employee retention credit during the year ended December 31, 2021 which is included as a credit to General and administrative expenses Other Expense (Income), Net For 2021, the amount primarily consists of other income related to the release restrictions on the Black Elk Escrow fund, partially offset by expenses related to the amortization of the brokerage fee paid in connection with the Joint Venture Drilling Program. For 2020, the amount primarily consists of expenses related to the amortization of the brokerage fee paid in connection with the Joint Venture Drilling Program See Note 9 – Restricted Deposits for ARO for additional information regarding the release of the Black Elk Escrow restrictions . For 2019, the amount consists primarily of federal royalty obligation reductions claimed in the current year related to capital deductions from prior periods, and partially offset by expenses related to the amortization of the brokerage fee paid in connection with the Joint Venture Drilling Program. Earnings Per Share Unvested share-based payment awards that contain nonforfeitable rights to dividends or dividend equivalents (whether paid or unpaid) are participating securities and are included in the computation of earnings per share under the two-class method when the effect is dilutive. See Note 14 – Earnings Per Sh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Cash-based Awards (Details Textual) - USD ($) $ in Millions</t>
        </is>
      </c>
      <c r="B1" s="2" t="inlineStr">
        <is>
          <t>12 Months Ended</t>
        </is>
      </c>
    </row>
    <row r="2">
      <c r="B2" s="2" t="inlineStr">
        <is>
          <t>Dec. 31, 2021</t>
        </is>
      </c>
      <c r="C2" s="2" t="inlineStr">
        <is>
          <t>Dec. 31, 2020</t>
        </is>
      </c>
      <c r="D2" s="2" t="inlineStr">
        <is>
          <t>Dec. 31, 2019</t>
        </is>
      </c>
    </row>
    <row r="3">
      <c r="A3" s="4" t="inlineStr">
        <is>
          <t>Amended and Restated Incentive Plan [Member]</t>
        </is>
      </c>
    </row>
    <row r="4">
      <c r="A4" s="4" t="inlineStr">
        <is>
          <t>Cash Based Awards Granted In Period</t>
        </is>
      </c>
      <c r="C4" s="6" t="n">
        <v>0</v>
      </c>
    </row>
    <row r="5">
      <c r="A5" s="4" t="inlineStr">
        <is>
          <t>Restricted Stock Units [Member]</t>
        </is>
      </c>
    </row>
    <row r="6">
      <c r="A6" s="4" t="inlineStr">
        <is>
          <t>Share-based Compensation Arrangement by Share-based Payment Award, Number of Shares Available for Grant (in shares)</t>
        </is>
      </c>
      <c r="B6" s="6" t="n">
        <v>9852351</v>
      </c>
    </row>
    <row r="7">
      <c r="A7" s="4" t="inlineStr">
        <is>
          <t>Conversion ratio</t>
        </is>
      </c>
      <c r="B7" s="6" t="n">
        <v>1</v>
      </c>
    </row>
    <row r="8">
      <c r="A8" s="4" t="inlineStr">
        <is>
          <t>Granted, units (in shares)</t>
        </is>
      </c>
      <c r="B8" s="6" t="n">
        <v>710441</v>
      </c>
      <c r="C8" s="6" t="n">
        <v>0</v>
      </c>
      <c r="D8" s="6" t="n">
        <v>994698</v>
      </c>
    </row>
    <row r="9">
      <c r="A9" s="4" t="inlineStr">
        <is>
          <t>Share-based Compensation Arrangement By Share-based Payment Award, Equity Instruments Other than Options, Granted in Period, Grant Date Fair Value</t>
        </is>
      </c>
      <c r="B9" s="10" t="n">
        <v>3.3</v>
      </c>
      <c r="C9" s="5" t="n">
        <v>0</v>
      </c>
      <c r="D9" s="10" t="n">
        <v>4.5</v>
      </c>
    </row>
    <row r="10">
      <c r="A10" s="4" t="inlineStr">
        <is>
          <t>Share-based Compensation Arrangement By Share-based Payment Award, Equity Instruments Other than Options, Vested in Period, Grant Date Fair Value</t>
        </is>
      </c>
      <c r="B10" s="10" t="n">
        <v>2.4</v>
      </c>
      <c r="C10" s="5" t="n">
        <v>2</v>
      </c>
      <c r="D10" s="5" t="n">
        <v>7</v>
      </c>
    </row>
    <row r="11">
      <c r="A11" s="4" t="inlineStr">
        <is>
          <t>Vesting percentage each year on January 1, 2022, 2023, and 2024</t>
        </is>
      </c>
      <c r="B11" s="4" t="inlineStr">
        <is>
          <t>0.33%</t>
        </is>
      </c>
    </row>
    <row r="12">
      <c r="A12" s="4" t="inlineStr">
        <is>
          <t>Share-based Payment Arrangement, Nonvested Award, Cost Not yet Recognized, Amount, Total</t>
        </is>
      </c>
      <c r="B12" s="10" t="n">
        <v>1.4</v>
      </c>
    </row>
    <row r="13">
      <c r="A13" s="4" t="inlineStr">
        <is>
          <t>Share-based Compensation Arrangement by Share-based Payment Award, Equity Instruments Other than Options, Forfeited in Period (in shares)</t>
        </is>
      </c>
      <c r="B13" s="6" t="n">
        <v>44569</v>
      </c>
      <c r="C13" s="6" t="n">
        <v>63831</v>
      </c>
      <c r="D13" s="6" t="n">
        <v>1260520</v>
      </c>
    </row>
    <row r="14">
      <c r="A14" s="4" t="inlineStr">
        <is>
          <t>Performance Share Units [Member]</t>
        </is>
      </c>
    </row>
    <row r="15">
      <c r="A15" s="4" t="inlineStr">
        <is>
          <t>Granted, units (in shares)</t>
        </is>
      </c>
      <c r="B15" s="6" t="n">
        <v>393073</v>
      </c>
    </row>
    <row r="16">
      <c r="A16" s="4" t="inlineStr">
        <is>
          <t>Share-based Compensation Arrangement By Share-based Payment Award, Equity Instruments Other than Options, Granted in Period, Grant Date Fair Value</t>
        </is>
      </c>
      <c r="B16" s="10" t="n">
        <v>1.9</v>
      </c>
      <c r="C16" s="5" t="n">
        <v>0</v>
      </c>
      <c r="D16" s="5" t="n">
        <v>0</v>
      </c>
    </row>
    <row r="17">
      <c r="A17" s="4" t="inlineStr">
        <is>
          <t>Share-based Compensation Arrangement by Share-based Payment Award, Equity Instruments Other than Options, Forfeited in Period (in shares)</t>
        </is>
      </c>
      <c r="B17" s="6" t="n">
        <v>196155</v>
      </c>
    </row>
    <row r="18">
      <c r="A18" s="4" t="inlineStr">
        <is>
          <t>Restricted Stock [Member]</t>
        </is>
      </c>
    </row>
    <row r="19">
      <c r="A19" s="4" t="inlineStr">
        <is>
          <t>Granted, units (in shares)</t>
        </is>
      </c>
      <c r="B19" s="6" t="n">
        <v>62502</v>
      </c>
      <c r="C19" s="6" t="n">
        <v>109376</v>
      </c>
      <c r="D19" s="6" t="n">
        <v>46360</v>
      </c>
    </row>
    <row r="20">
      <c r="A20" s="4" t="inlineStr">
        <is>
          <t>Share-based Compensation Arrangement By Share-based Payment Award, Equity Instruments Other than Options, Granted in Period, Grant Date Fair Value</t>
        </is>
      </c>
      <c r="B20" s="10" t="n">
        <v>0.2</v>
      </c>
      <c r="C20" s="10" t="n">
        <v>0.3</v>
      </c>
      <c r="D20" s="10" t="n">
        <v>0.3</v>
      </c>
    </row>
    <row r="21">
      <c r="A21" s="4" t="inlineStr">
        <is>
          <t>Share-based Compensation Arrangement By Share-based Payment Award, Equity Instruments Other than Options, Vested in Period, Grant Date Fair Value</t>
        </is>
      </c>
      <c r="B21" s="10" t="n">
        <v>0.5</v>
      </c>
      <c r="C21" s="10" t="n">
        <v>0.2</v>
      </c>
      <c r="D21" s="10" t="n">
        <v>0.5</v>
      </c>
    </row>
    <row r="22">
      <c r="A22" s="4" t="inlineStr">
        <is>
          <t>Share-based Compensation Arrangement by Share-based Payment Award, Award Vesting Period (Year)</t>
        </is>
      </c>
      <c r="B22" s="4" t="inlineStr">
        <is>
          <t>1 year</t>
        </is>
      </c>
      <c r="C22" s="4" t="inlineStr">
        <is>
          <t>1 year</t>
        </is>
      </c>
      <c r="D22" s="4" t="inlineStr">
        <is>
          <t>3 years</t>
        </is>
      </c>
    </row>
    <row r="23">
      <c r="A23" s="4" t="inlineStr">
        <is>
          <t>Share-based Payment Arrangement, Nonvested Award, Cost Not yet Recognized, Amount, Total</t>
        </is>
      </c>
      <c r="B23" s="10" t="n">
        <v>0.1</v>
      </c>
    </row>
    <row r="24">
      <c r="A24" s="4" t="inlineStr">
        <is>
          <t>Restricted Stock [Member] | Directors Compensation Plan [Member]</t>
        </is>
      </c>
    </row>
    <row r="25">
      <c r="A25" s="4" t="inlineStr">
        <is>
          <t>Share-based Compensation Arrangement by Share-based Payment Award, Number of Shares Available for Grant (in shares)</t>
        </is>
      </c>
      <c r="B25" s="6" t="n">
        <v>410742</v>
      </c>
    </row>
    <row r="26">
      <c r="A26" s="4" t="inlineStr">
        <is>
          <t>First Short-term Cash-Based Incentive Compensation [Member]</t>
        </is>
      </c>
    </row>
    <row r="27">
      <c r="A27" s="4" t="inlineStr">
        <is>
          <t>Cash Based Discretionary Incentive Compensation</t>
        </is>
      </c>
      <c r="B27" s="5" t="n">
        <v>7</v>
      </c>
    </row>
    <row r="28">
      <c r="A28" s="4" t="inlineStr">
        <is>
          <t>Second Short-term Cash-Based Incentive Compensation [Member]</t>
        </is>
      </c>
    </row>
    <row r="29">
      <c r="A29" s="4" t="inlineStr">
        <is>
          <t>Cash Based Discretionary Incentive Compensation</t>
        </is>
      </c>
      <c r="B29" s="9" t="n">
        <v>6.5</v>
      </c>
    </row>
    <row r="30">
      <c r="A30" s="4" t="inlineStr">
        <is>
          <t>Long-term Cash-Based Incentive Compensation [Member]</t>
        </is>
      </c>
    </row>
    <row r="31">
      <c r="A31" s="4" t="inlineStr">
        <is>
          <t>Fair value of awards</t>
        </is>
      </c>
      <c r="B31" s="6" t="n">
        <v>1</v>
      </c>
    </row>
    <row r="32">
      <c r="A32" s="4" t="inlineStr">
        <is>
          <t>Share-based Payment Arrangement, Nonvested Award, Cost Not yet Recognized, Amount, Total</t>
        </is>
      </c>
      <c r="B32" s="10" t="n">
        <v>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Cash-based Awards - Summary of Share Activity Related to Restricted Stock Units (Details) - Restricted Stock Units [Member] - $ / shares</t>
        </is>
      </c>
      <c r="B1" s="2" t="inlineStr">
        <is>
          <t>12 Months Ended</t>
        </is>
      </c>
    </row>
    <row r="2">
      <c r="B2" s="2" t="inlineStr">
        <is>
          <t>Dec. 31, 2021</t>
        </is>
      </c>
      <c r="C2" s="2" t="inlineStr">
        <is>
          <t>Dec. 31, 2020</t>
        </is>
      </c>
      <c r="D2" s="2" t="inlineStr">
        <is>
          <t>Dec. 31, 2019</t>
        </is>
      </c>
    </row>
    <row r="3">
      <c r="A3" s="4" t="inlineStr">
        <is>
          <t>Nonvested, beginning of period (in shares)</t>
        </is>
      </c>
      <c r="B3" s="6" t="n">
        <v>763688</v>
      </c>
      <c r="C3" s="6" t="n">
        <v>1614722</v>
      </c>
      <c r="D3" s="6" t="n">
        <v>3355917</v>
      </c>
    </row>
    <row r="4">
      <c r="A4" s="4" t="inlineStr">
        <is>
          <t>Nonvested, beginning of period, weighted average grant date fair value per unit (in dollars per share)</t>
        </is>
      </c>
      <c r="B4" s="8" t="n">
        <v>4.51</v>
      </c>
      <c r="C4" s="8" t="n">
        <v>5.73</v>
      </c>
      <c r="D4" s="8" t="n">
        <v>3.9</v>
      </c>
    </row>
    <row r="5">
      <c r="A5" s="4" t="inlineStr">
        <is>
          <t>Granted, units (in shares)</t>
        </is>
      </c>
      <c r="B5" s="6" t="n">
        <v>710441</v>
      </c>
      <c r="C5" s="6" t="n">
        <v>0</v>
      </c>
      <c r="D5" s="6" t="n">
        <v>994698</v>
      </c>
    </row>
    <row r="6">
      <c r="A6" s="4" t="inlineStr">
        <is>
          <t>Granted, weighted average grant date fair value per unit (in dollars per share)</t>
        </is>
      </c>
      <c r="B6" s="8" t="n">
        <v>4.71</v>
      </c>
      <c r="D6" s="8" t="n">
        <v>4.51</v>
      </c>
    </row>
    <row r="7">
      <c r="A7" s="4" t="inlineStr">
        <is>
          <t>Vested, units (in shares)</t>
        </is>
      </c>
      <c r="B7" s="6" t="n">
        <v>-731095</v>
      </c>
      <c r="C7" s="6" t="n">
        <v>-787203</v>
      </c>
      <c r="D7" s="6" t="n">
        <v>-1475373</v>
      </c>
    </row>
    <row r="8">
      <c r="A8" s="4" t="inlineStr">
        <is>
          <t>Vested, weighted average grant date fair value per unit (in dollars per share)</t>
        </is>
      </c>
      <c r="B8" s="8" t="n">
        <v>4.51</v>
      </c>
      <c r="C8" s="8" t="n">
        <v>6.9</v>
      </c>
      <c r="D8" s="8" t="n">
        <v>2.76</v>
      </c>
    </row>
    <row r="9">
      <c r="A9" s="4" t="inlineStr">
        <is>
          <t>Forfeited, units (in shares)</t>
        </is>
      </c>
      <c r="B9" s="6" t="n">
        <v>-44569</v>
      </c>
      <c r="C9" s="6" t="n">
        <v>-63831</v>
      </c>
      <c r="D9" s="6" t="n">
        <v>-1260520</v>
      </c>
    </row>
    <row r="10">
      <c r="A10" s="4" t="inlineStr">
        <is>
          <t>Forfeited, weighted average grant date fair value per unit (in dollars per share)</t>
        </is>
      </c>
      <c r="B10" s="8" t="n">
        <v>4.5</v>
      </c>
      <c r="C10" s="8" t="n">
        <v>5.8</v>
      </c>
      <c r="D10" s="8" t="n">
        <v>3.37</v>
      </c>
    </row>
    <row r="11">
      <c r="A11" s="4" t="inlineStr">
        <is>
          <t>Nonvested, end of period (in shares)</t>
        </is>
      </c>
      <c r="B11" s="6" t="n">
        <v>698465</v>
      </c>
      <c r="C11" s="6" t="n">
        <v>763688</v>
      </c>
      <c r="D11" s="6" t="n">
        <v>1614722</v>
      </c>
    </row>
    <row r="12">
      <c r="A12" s="4" t="inlineStr">
        <is>
          <t>Nonvested, end of period, weighted average grant date fair value per unit (in dollars per share)</t>
        </is>
      </c>
      <c r="B12" s="8" t="n">
        <v>4.71</v>
      </c>
      <c r="C12" s="8" t="n">
        <v>4.51</v>
      </c>
      <c r="D12" s="8" t="n">
        <v>5.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Awards and Cash-based Awards - Schedule of Outstanding Restricted Shares Issued to Non-employee Directors (Details) - Restricted Stock Units [Member] - shares</t>
        </is>
      </c>
      <c r="B1" s="2" t="inlineStr">
        <is>
          <t>Dec. 31, 2021</t>
        </is>
      </c>
      <c r="C1" s="2" t="inlineStr">
        <is>
          <t>Dec. 31, 2020</t>
        </is>
      </c>
      <c r="D1" s="2" t="inlineStr">
        <is>
          <t>Dec. 31, 2019</t>
        </is>
      </c>
      <c r="E1" s="2" t="inlineStr">
        <is>
          <t>Dec. 31, 2018</t>
        </is>
      </c>
    </row>
    <row r="2">
      <c r="A2" s="4" t="inlineStr">
        <is>
          <t>Awards expected to vest by period (in shares)</t>
        </is>
      </c>
      <c r="B2" s="6" t="n">
        <v>698465</v>
      </c>
      <c r="C2" s="6" t="n">
        <v>763688</v>
      </c>
      <c r="D2" s="6" t="n">
        <v>1614722</v>
      </c>
      <c r="E2" s="6" t="n">
        <v>3355917</v>
      </c>
    </row>
    <row r="3">
      <c r="A3" s="4" t="inlineStr">
        <is>
          <t>Vesting in 2022 [Member]</t>
        </is>
      </c>
    </row>
    <row r="4">
      <c r="A4" s="4" t="inlineStr">
        <is>
          <t>Awards expected to vest by period (in shares)</t>
        </is>
      </c>
      <c r="B4" s="6" t="n">
        <v>232822</v>
      </c>
    </row>
    <row r="5">
      <c r="A5" s="4" t="inlineStr">
        <is>
          <t>Vesting in 2023 [Member]</t>
        </is>
      </c>
    </row>
    <row r="6">
      <c r="A6" s="4" t="inlineStr">
        <is>
          <t>Awards expected to vest by period (in shares)</t>
        </is>
      </c>
      <c r="B6" s="6" t="n">
        <v>232822</v>
      </c>
    </row>
    <row r="7">
      <c r="A7" s="4" t="inlineStr">
        <is>
          <t>Vesting in 2024 [Member]</t>
        </is>
      </c>
    </row>
    <row r="8">
      <c r="A8" s="4" t="inlineStr">
        <is>
          <t>Awards expected to vest by period (in shares)</t>
        </is>
      </c>
      <c r="B8" s="6" t="n">
        <v>2328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Awards and Cash-based Awards - Summary of Share Activity Related to Performance Share Units (Details) - Performance Share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Granted, units (in shares) | shares</t>
        </is>
      </c>
      <c r="B4" s="6" t="n">
        <v>393073</v>
      </c>
    </row>
    <row r="5">
      <c r="A5" s="4" t="inlineStr">
        <is>
          <t>Granted, weighted average grant date fair value per unit (in dollars per share) | $ / shares</t>
        </is>
      </c>
      <c r="B5" s="8" t="n">
        <v>5.56</v>
      </c>
    </row>
    <row r="6">
      <c r="A6" s="4" t="inlineStr">
        <is>
          <t>Forfeited, units (in shares) | shares</t>
        </is>
      </c>
      <c r="B6" s="6" t="n">
        <v>-196155</v>
      </c>
    </row>
    <row r="7">
      <c r="A7" s="4" t="inlineStr">
        <is>
          <t>Forfeited, weighted average grant date fair value per unit (in dollars per share) | $ / shares</t>
        </is>
      </c>
      <c r="B7" s="8" t="n">
        <v>5.57</v>
      </c>
    </row>
    <row r="8">
      <c r="A8" s="4" t="inlineStr">
        <is>
          <t>Nonvested, end of period (in shares) | shares</t>
        </is>
      </c>
      <c r="B8" s="6" t="n">
        <v>196918</v>
      </c>
    </row>
    <row r="9">
      <c r="A9" s="4" t="inlineStr">
        <is>
          <t>Nonvested, end of period, weighted average grant date fair value per unit (in dollars per share) | $ / shares</t>
        </is>
      </c>
      <c r="B9" s="8" t="n">
        <v>5.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hare-based Awards and Cash-based Awards - Summary of Assumptions Used to Calculate Fair Value of PSUs granted (Details) - Performance Share Units [Member]</t>
        </is>
      </c>
      <c r="B1" s="2" t="inlineStr">
        <is>
          <t>Jun. 28, 2021</t>
        </is>
      </c>
    </row>
    <row r="2">
      <c r="A2" s="3" t="inlineStr">
        <is>
          <t>Share-based Compensation Arrangement by Share-based Payment Award [Line Items]</t>
        </is>
      </c>
    </row>
    <row r="3">
      <c r="A3" s="4" t="inlineStr">
        <is>
          <t>Remaining term for performance period (in years)</t>
        </is>
      </c>
      <c r="B3" s="4" t="inlineStr">
        <is>
          <t>6 months</t>
        </is>
      </c>
    </row>
    <row r="4">
      <c r="A4" s="4" t="inlineStr">
        <is>
          <t>Expected volatility</t>
        </is>
      </c>
      <c r="B4" s="4" t="inlineStr">
        <is>
          <t>67.90%</t>
        </is>
      </c>
    </row>
    <row r="5">
      <c r="A5" s="4" t="inlineStr">
        <is>
          <t>Risk-free interest rate</t>
        </is>
      </c>
      <c r="B5" s="4" t="inlineStr">
        <is>
          <t>0.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Cash-based Awards - Summary of Restricted Stock Activity (Details) - Restricted Stock [Member] - $ / shares</t>
        </is>
      </c>
      <c r="B1" s="2" t="inlineStr">
        <is>
          <t>12 Months Ended</t>
        </is>
      </c>
    </row>
    <row r="2">
      <c r="B2" s="2" t="inlineStr">
        <is>
          <t>Dec. 31, 2021</t>
        </is>
      </c>
      <c r="C2" s="2" t="inlineStr">
        <is>
          <t>Dec. 31, 2020</t>
        </is>
      </c>
      <c r="D2" s="2" t="inlineStr">
        <is>
          <t>Dec. 31, 2019</t>
        </is>
      </c>
    </row>
    <row r="3">
      <c r="A3" s="4" t="inlineStr">
        <is>
          <t>Nonvested, beginning of period (in shares)</t>
        </is>
      </c>
      <c r="B3" s="6" t="n">
        <v>154128</v>
      </c>
      <c r="C3" s="6" t="n">
        <v>123180</v>
      </c>
      <c r="D3" s="6" t="n">
        <v>181832</v>
      </c>
    </row>
    <row r="4">
      <c r="A4" s="4" t="inlineStr">
        <is>
          <t>Nonvested, beginning of period, weighted average grant date fair value per unit (in dollars per share)</t>
        </is>
      </c>
      <c r="B4" s="8" t="n">
        <v>3.64</v>
      </c>
      <c r="C4" s="8" t="n">
        <v>4.55</v>
      </c>
      <c r="D4" s="8" t="n">
        <v>3.08</v>
      </c>
    </row>
    <row r="5">
      <c r="A5" s="4" t="inlineStr">
        <is>
          <t>Granted, units (in shares)</t>
        </is>
      </c>
      <c r="B5" s="6" t="n">
        <v>62502</v>
      </c>
      <c r="C5" s="6" t="n">
        <v>109376</v>
      </c>
      <c r="D5" s="6" t="n">
        <v>46360</v>
      </c>
    </row>
    <row r="6">
      <c r="A6" s="4" t="inlineStr">
        <is>
          <t>Granted, weighted average grant date fair value per unit (in dollars per share)</t>
        </is>
      </c>
      <c r="B6" s="8" t="n">
        <v>3.36</v>
      </c>
      <c r="C6" s="8" t="n">
        <v>2.56</v>
      </c>
      <c r="D6" s="8" t="n">
        <v>6.04</v>
      </c>
    </row>
    <row r="7">
      <c r="A7" s="4" t="inlineStr">
        <is>
          <t>Vested, units (in shares)</t>
        </is>
      </c>
      <c r="B7" s="6" t="n">
        <v>-146404</v>
      </c>
      <c r="C7" s="6" t="n">
        <v>-78428</v>
      </c>
      <c r="D7" s="6" t="n">
        <v>-105012</v>
      </c>
    </row>
    <row r="8">
      <c r="A8" s="4" t="inlineStr">
        <is>
          <t>Vested, weighted average grant date fair value per unit (in dollars per share)</t>
        </is>
      </c>
      <c r="B8" s="8" t="n">
        <v>3.51</v>
      </c>
      <c r="C8" s="8" t="n">
        <v>2.38</v>
      </c>
      <c r="D8" s="8" t="n">
        <v>2.67</v>
      </c>
    </row>
    <row r="9">
      <c r="A9" s="4" t="inlineStr">
        <is>
          <t>Nonvested, end of period (in shares)</t>
        </is>
      </c>
      <c r="B9" s="6" t="n">
        <v>70226</v>
      </c>
      <c r="C9" s="6" t="n">
        <v>154128</v>
      </c>
      <c r="D9" s="6" t="n">
        <v>123180</v>
      </c>
    </row>
    <row r="10">
      <c r="A10" s="4" t="inlineStr">
        <is>
          <t>Nonvested, end of period, weighted average grant date fair value per unit (in dollars per share)</t>
        </is>
      </c>
      <c r="B10" s="8" t="n">
        <v>3.65</v>
      </c>
      <c r="C10" s="8" t="n">
        <v>3.64</v>
      </c>
      <c r="D10" s="8" t="n">
        <v>4.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Cash-based Awards - Summary of Incentive Compensation Expense Under Share-based Payment Arrangements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3364</v>
      </c>
      <c r="C3" s="5" t="n">
        <v>3959</v>
      </c>
      <c r="D3" s="5" t="n">
        <v>3690</v>
      </c>
    </row>
    <row r="4">
      <c r="A4" s="4" t="inlineStr">
        <is>
          <t>Restricted Stock Units [Member]</t>
        </is>
      </c>
    </row>
    <row r="5">
      <c r="A5" s="4" t="inlineStr">
        <is>
          <t>Share-based compensation expense</t>
        </is>
      </c>
      <c r="B5" s="6" t="n">
        <v>2579</v>
      </c>
      <c r="C5" s="6" t="n">
        <v>3555</v>
      </c>
      <c r="D5" s="6" t="n">
        <v>3410</v>
      </c>
    </row>
    <row r="6">
      <c r="A6" s="4" t="inlineStr">
        <is>
          <t>Performance Share Units [Member]</t>
        </is>
      </c>
    </row>
    <row r="7">
      <c r="A7" s="4" t="inlineStr">
        <is>
          <t>Share-based compensation expense</t>
        </is>
      </c>
      <c r="B7" s="6" t="n">
        <v>412</v>
      </c>
    </row>
    <row r="8">
      <c r="A8" s="4" t="inlineStr">
        <is>
          <t>Restricted Stock [Member]</t>
        </is>
      </c>
    </row>
    <row r="9">
      <c r="A9" s="4" t="inlineStr">
        <is>
          <t>Share-based compensation expense</t>
        </is>
      </c>
      <c r="B9" s="5" t="n">
        <v>373</v>
      </c>
      <c r="C9" s="5" t="n">
        <v>404</v>
      </c>
      <c r="D9" s="5" t="n">
        <v>2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Awards and Cash-based Awards - Summary of Assumptions Used to Calculate Fair Value of outstanding Long Term Cash Awards (Details) - Long-term Cash-Based Incentive Compensation [Member]</t>
        </is>
      </c>
      <c r="B1" s="2" t="inlineStr">
        <is>
          <t>12 Months Ended</t>
        </is>
      </c>
    </row>
    <row r="2">
      <c r="B2" s="2" t="inlineStr">
        <is>
          <t>Dec. 31, 2021</t>
        </is>
      </c>
    </row>
    <row r="3">
      <c r="A3" s="3" t="inlineStr">
        <is>
          <t>Share-based Compensation Arrangement by Share-based Payment Award [Line Items]</t>
        </is>
      </c>
    </row>
    <row r="4">
      <c r="A4" s="4" t="inlineStr">
        <is>
          <t>Estimated performance achievement</t>
        </is>
      </c>
      <c r="B4" s="4" t="inlineStr">
        <is>
          <t>50.80%</t>
        </is>
      </c>
    </row>
    <row r="5">
      <c r="A5" s="4" t="inlineStr">
        <is>
          <t>Risk-free interest rate</t>
        </is>
      </c>
      <c r="B5" s="4" t="inlineStr">
        <is>
          <t>0.70%</t>
        </is>
      </c>
    </row>
    <row r="6">
      <c r="A6" s="4" t="inlineStr">
        <is>
          <t>Expected term for cash payment (in years)</t>
        </is>
      </c>
      <c r="B6" s="4" t="inlineStr">
        <is>
          <t>1 year 9 months 18 days</t>
        </is>
      </c>
    </row>
    <row r="7">
      <c r="A7" s="4" t="inlineStr">
        <is>
          <t>Discount rate used to discount expected cash payment</t>
        </is>
      </c>
      <c r="B7" s="4" t="inlineStr">
        <is>
          <t>12.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Cash-based Awards - Summary of Compensation Expense Related to Share-based Awards and Cash-Based Awards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3364</v>
      </c>
      <c r="C3" s="5" t="n">
        <v>3959</v>
      </c>
      <c r="D3" s="5" t="n">
        <v>3690</v>
      </c>
    </row>
    <row r="4">
      <c r="A4" s="4" t="inlineStr">
        <is>
          <t>Total charged to operating (loss) income</t>
        </is>
      </c>
      <c r="B4" s="6" t="n">
        <v>16950</v>
      </c>
      <c r="C4" s="6" t="n">
        <v>8827</v>
      </c>
      <c r="D4" s="6" t="n">
        <v>14793</v>
      </c>
    </row>
    <row r="5">
      <c r="A5" s="4" t="inlineStr">
        <is>
          <t>General and Administrative Expense [Member]</t>
        </is>
      </c>
    </row>
    <row r="6">
      <c r="A6" s="4" t="inlineStr">
        <is>
          <t>Share-based compensation expense</t>
        </is>
      </c>
      <c r="B6" s="6" t="n">
        <v>3364</v>
      </c>
      <c r="C6" s="6" t="n">
        <v>3959</v>
      </c>
      <c r="D6" s="6" t="n">
        <v>3690</v>
      </c>
    </row>
    <row r="7">
      <c r="A7" s="4" t="inlineStr">
        <is>
          <t>Total charged to operating (loss) income</t>
        </is>
      </c>
      <c r="B7" s="6" t="n">
        <v>10086</v>
      </c>
      <c r="C7" s="6" t="n">
        <v>4019</v>
      </c>
      <c r="D7" s="6" t="n">
        <v>8897</v>
      </c>
    </row>
    <row r="8">
      <c r="A8" s="4" t="inlineStr">
        <is>
          <t>Lease Operating Expense [Member]</t>
        </is>
      </c>
    </row>
    <row r="9">
      <c r="A9" s="4" t="inlineStr">
        <is>
          <t>Cash-based incentive compensation</t>
        </is>
      </c>
      <c r="B9" s="5" t="n">
        <v>3500</v>
      </c>
      <c r="C9" s="5" t="n">
        <v>849</v>
      </c>
      <c r="D9" s="5" t="n">
        <v>22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Textual) - USD ($) $ in Millions</t>
        </is>
      </c>
      <c r="B1" s="2" t="inlineStr">
        <is>
          <t>12 Months Ended</t>
        </is>
      </c>
    </row>
    <row r="2">
      <c r="B2" s="2" t="inlineStr">
        <is>
          <t>Dec. 31, 2021</t>
        </is>
      </c>
      <c r="C2" s="2" t="inlineStr">
        <is>
          <t>Dec. 31, 2020</t>
        </is>
      </c>
      <c r="D2" s="2" t="inlineStr">
        <is>
          <t>Dec. 31, 2019</t>
        </is>
      </c>
    </row>
    <row r="3">
      <c r="A3" s="3" t="inlineStr">
        <is>
          <t>Note To Financial Statement Details Textual</t>
        </is>
      </c>
    </row>
    <row r="4">
      <c r="A4" s="4" t="inlineStr">
        <is>
          <t>Defined Contribution Plan, Employer Matching Contribution, Percent of Match</t>
        </is>
      </c>
      <c r="B4" s="4" t="inlineStr">
        <is>
          <t>100.00%</t>
        </is>
      </c>
    </row>
    <row r="5">
      <c r="A5" s="4" t="inlineStr">
        <is>
          <t>Defined Contribution Plan, Maximum Annual Contributions Per Employee, Percent</t>
        </is>
      </c>
      <c r="B5" s="4" t="inlineStr">
        <is>
          <t>6.00%</t>
        </is>
      </c>
    </row>
    <row r="6">
      <c r="A6" s="4" t="inlineStr">
        <is>
          <t>Deferred Compensation Arrangement with Individual, Requisite Service Period (Year)</t>
        </is>
      </c>
      <c r="B6" s="4" t="inlineStr">
        <is>
          <t>5 years</t>
        </is>
      </c>
    </row>
    <row r="7">
      <c r="A7" s="4" t="inlineStr">
        <is>
          <t>Defined Contribution Plan, Employers Matching Contribution, Annual Vesting Percentage</t>
        </is>
      </c>
      <c r="B7" s="4" t="inlineStr">
        <is>
          <t>20.00%</t>
        </is>
      </c>
    </row>
    <row r="8">
      <c r="A8" s="4" t="inlineStr">
        <is>
          <t>Defined Contribution Plan, Cost</t>
        </is>
      </c>
      <c r="B8" s="5" t="n">
        <v>2</v>
      </c>
      <c r="C8" s="10" t="n">
        <v>2.3</v>
      </c>
      <c r="D8"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t>
        </is>
      </c>
      <c r="B1" s="2" t="inlineStr">
        <is>
          <t>12 Months Ended</t>
        </is>
      </c>
    </row>
    <row r="2">
      <c r="B2" s="2" t="inlineStr">
        <is>
          <t>Dec. 31, 2021</t>
        </is>
      </c>
    </row>
    <row r="3">
      <c r="A3" s="3" t="inlineStr">
        <is>
          <t>Notes to Financial Statements</t>
        </is>
      </c>
    </row>
    <row r="4">
      <c r="A4" s="4" t="inlineStr">
        <is>
          <t>Debt [Text Block]</t>
        </is>
      </c>
      <c r="B4" s="4" t="inlineStr">
        <is>
          <t>2. Debt The components of our debt are presented in the following tables (in thousands): ​ ​ ​ ​ ​ ​ ​ ​ ​ ​ December 31, ​ ​ 2021 2020 Term Loan: ​ ​ ​ ​ ​ ​ Principal ​ $ 190,859 ​ $ — Unamortized debt issuance costs ​ ​ (7,545) ​ ​ — Total Term Loan ​ 183,314 ​ — ​ ​ ​ ​ ​ ​ ​ Credit Agreement borrowings: ​ ​ — ​ ​ 80,000 ​ ​ ​ ​ ​ ​ ​ Senior Second Lien Notes: ​ ​ Principal ​ 552,460 ​ 552,460 Unamortized debt issuance costs ​ (4,876) ​ (7,174) Total Senior Second Lien Notes ​ 547,584 ​ 545,286 ​ ​ ​ ​ ​ ​ ​ Less current portion ​ ​ (42,960) ​ ​ — Total long-term debt, net ​ $ 687,938 ​ $ 625,286 ​ Aggregate annual maturities of amounts recorded as of December 31, 2021 are as follows (in millions): ​ ​ ​ ​ 2022 $ 43.0 2023 ​ 586.2 2024 ​ ​ 30.1 2025 ​ ​ 27.6 2026 ​ ​ 25.4 Thereafter ​ ​ 31.0 Total ​ $ 743.3 ​ Current portion of Long-Term Debt As of December 31, 2021, the current portion of long-term debt of $43.0 represented principal payments due within one year of the Term Loan (defined below). Term Loan (Subsidiary Credit Agreement) On May 19, 2021, Aquasition LLC and Aquasition II LLC, both Delaware limited liability companies and indirect, wholly-owned subsidiaries of W&amp;T Offshore, Inc., entered into a credit agreement (the “Subsidiary Credit Agreement”) providing for a term loan in an aggregate principal amount equal to $215.0 million (the “Term Loan”). The Term Loan requires quarterly amortization payments commencing September 30, 2021. The Term Loan bears interest at a fixed rate of 7% per annum and will mature on May 19, 2028. The Term Loan is non-recourse to the Company and any subsidiaries other than the Subsidiary Borrowers and the subsidiary that owns the equity in the Subsidiary Borrowers, and is secured by the first lien security interests in the equity of the Subsidiary Borrowers and a first lien mortgage security interest and mortgages on certain assets of the Subsidiary Borrowers (the Mobile Bay Properties, defined below). In exchange for the net cash proceeds received by the Subsidiary Borrowers from the Term Loan, the Company assigned to (a) A-I LLC all of its interests in certain oil and gas leasehold interests and associated wells and units located in State of Alabama waters and U.S. federal waters in the offshore Gulf of Mexico, Mobile Bay region (such assets, the “Mobile Bay Properties”) and (b) A-II LLC its interest in certain gathering and processing assets located (i) in State of Alabama waters and U.S. federal waters in the offshore Gulf of Mexico, Mobile Bay region and (ii) onshore near Mobile, Alabama, including offshore gathering pipelines, an onshore crude oil treating and sweetening facility, an onshore gathering pipeline, and associated assets (such assets, the “Midstream Assets”). A portion of the proceeds to the Company was used to repay the $48.0 million outstanding balance on its reserve-based lending facility under the Credit Agreement (defined below), with the majority of the proceeds to W&amp;T expected to be used for general corporate purposes, including oil and gas acquisitions, development activities, and other opportunities to grow the Company’s broader asset base. We refer to the transactions contemplated by the Subsidiary Credit Agreement, including the assignment of the Mobile Bay Properties to A-I LLC and the assignment of the Midstream Assets to A-II LLC as the “Mobile Bay Transaction”. For information about Mobile Bay Transaction refer to Note 4 – Mobile Bay Transaction 9.75% Senior Second Lien Notes Due 2023 On October 18, 2018, we issued $625.0 million of 9.75% Senior Second Lien Notes due 2023 (the “Senior Second Lien Notes”), which were issued at par with an interest rate of 9.75% per annum that matures on November 1, 2023, and are governed under the terms of the Indenture of the Senior Second Lien Notes (the “Indenture”), entered into by and among the Company, the Guarantors, and Wilmington Trust, National Association, as trustee (the “Trustee”). The estimated annual effective interest rate on the Senior Second Lien Notes was 10.3%, which includes debt issuance costs. Interest on the Senior Second Lien Notes is payable in arrears on May 1 and November 1 of each year. During the year ended December 31, 2020 , As of November 1, 2020, we may redeem the Senior Second Lien Notes, in whole or in part, at redemption prices (expressed as percentages of the principal amount thereof) equal to 104.875% for the 12-month period beginning November 1, 2020, 102.438% for the 12-month period beginning November 1, 2021, and 100.0% on November 1, 2022 and thereafter, plus accrued and unpaid interest, if any, to the redemption date. The Senior Second Lien Notes are guaranteed by W&amp;T Energy VI and W &amp; T Energy VII, LLC (together, the “Guarantor Subsidiaries”). If we experience certain change of control events, we will be required to offer to repurchase the notes at 101.0% of the principal amount, plus accrued and unpaid interest, if any, to the repurchase date. The Senior Second Lien Notes are secured by a second-priority lien on all of our assets that are secured under the Sixth Amended and Restated Credit Agreement (as amended, the “Credit Agreement”). The Senior Second Lien Notes contain covenants that limit or prohibit our ability and the ability of certain of our subsidiaries to: (i) make investments; (ii) incur additional indebtedness or issue certain types of preferred stock; (iii) create certain liens; (iv) sell assets; (v) enter into agreements that restrict dividends or other payments from the Company’s restricted subsidiaries to the Company; (vi) consolidate, merge or transfer all or substantially all of the assets of the Company; (vii) engage in transactions with affiliates; (viii) pay dividends or make other distributions on capital stock or subordinated indebtedness; and (ix) create unrestricted subsidiaries that would not be restricted by the covenants of the Indenture. These covenants are subject to exceptions and qualifications set forth in the Indenture. In addition, most of the above described covenants will terminate if both S&amp;P Global Ratings, a division of S&amp;P Global Inc., and Moody’s Investors Service, Inc. assign the Senior Second Lien Notes an investment grade rating and no default exists with respect to the Senior Second Lien Notes. Credit Agreement On November 2, 2021, the Company entered into the Eighth Amendment to the Credit Agreement (the “Eighth Amendment”) which effectively terminated the Company’s reserve based lending relationship with commercial bank lenders who have traditionally provided its secured revolving credit facility. The Company has not had any borrowings under the Credit Agreement since the closing of the Mobile Bay Transaction in May 2021. As of November 2, 2021, the Company has cash collateralized each of the outstanding letters of credit in the aggregate amount of approximately $4.4 million. Alter Domus (US) LLC was appointed to replace Toronto Dominion (Texas) LLC as administrative agent under the Credit Agreement. ​ On November 2, 2021, the Company also entered into the Ninth Amendment to the Credit Agreement (the “Ninth Amendment”), which establishes a short-term A committee of the independent members of the Board of Directors reviewed and approved the amendments given the CEO’s affiliation with Calculus Lending, LLC. ​ · The revised borrowing base is $50.0 million. · The Calculus Lending facility commitment will expire and final maturity of any and all outstanding loans is April 30, 2022. Outstanding borrowings will accrue interest at LIBOR plus · The Company ’ · The Company ’ · The ratio of the Company and its restricted subsidiaries’ consolidated current assets to Company and its restricted subsidiaries’ consolidated current liabilities (subject in each case to certain exceptions and adjustments as set forth in the Credit Agreement) at the last day of any fiscal quarter must be greater than or equal to 1.00 to 1.00. ● As of the last day of any fiscal quarter commencing with the fiscal quarter ending March 31, 2022, the Company and its restricted subsidiaries on a consolidated basis must pass a “Stress Test” consisting of an analysis conducted by the lender in good faith and in consultation with the Company based upon the latest engineering report furnished to lender, which analysis is designed to determine whether the future net revenues expected to accrue to the Company’s and its guarantor subsidiaries’ interest (and the interest of certain joint ventures) in the oil and gas properties included in the properties used to determine the latest borrowing base during half of the remaining expected economic lives of such properties are sufficient to satisfy the aggregate first lien indebtedness of the Company and its restricted subsidiaries in accordance with the terms of such indebtedness assuming the Calculus Lending facility is 100% funded or fully utilized. ● Certain related party transactions are required to meet certain arm’s length criteria; except in each case as specifically permitted or excluded from the covenant under the Credit Agreement. As consideration for its commitment as sole lender and consistent with customary non-commercial bank lending practice, Calculus was paid certain market-based fees in connection with its commitment. ​ Availability under the Credit Agreement is subject to redetermination of our borrowing base that may be requested at the discretion of either the lender or the Company. The borrowing base is calculated by our lender based on their evaluation of our proved reserves and their own internal criteria. Any redetermination by our lender to change our borrowing base will result in a similar change in the availability under the Credit Agreement. The Credit Agreement is secured by a first priority lien on substantially all of our oil and natural gas properties and personal property, excluding those assets of the Subsidiary Borrowers, which liens were released in the Mobile Bay Transaction (as described in Note 4 – Mobile Bay Transaction Note 20 – Subsequent Events ​ Borrowings outstanding under the Credit Agreement are reported in the table above. The estimated annual effective interest rate on borrowings, exclusive of debt issuance costs, commitment fees and other fees was 3.2%. Separately, as of December 31, 2021 and 2020, we had $4.4 million, outstanding in letters of credit which have been cash collateralized as of December 31, 2021. ​ As of December 31, 2021 and for all presented measurement periods, we were in compliance with all applicable covenants of the Credit Agreement and Senior Second Lien Notes. ​ For information about fair value measurements of our long term debt, refer to Note 3 – Fair Value Measur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Dec. 31, 2021</t>
        </is>
      </c>
      <c r="C2" s="2" t="inlineStr">
        <is>
          <t>Dec. 31, 2020</t>
        </is>
      </c>
      <c r="D2" s="2" t="inlineStr">
        <is>
          <t>Dec. 31, 2019</t>
        </is>
      </c>
    </row>
    <row r="3">
      <c r="A3" s="3" t="inlineStr">
        <is>
          <t>Note To Financial Statement Details Textual</t>
        </is>
      </c>
    </row>
    <row r="4">
      <c r="A4" s="4" t="inlineStr">
        <is>
          <t>Effective Income Tax Rate Reconciliation, at Federal Statutory Income Tax Rate, Percent</t>
        </is>
      </c>
      <c r="B4" s="4" t="inlineStr">
        <is>
          <t>21.00%</t>
        </is>
      </c>
      <c r="C4" s="4" t="inlineStr">
        <is>
          <t>21.00%</t>
        </is>
      </c>
      <c r="D4" s="4" t="inlineStr">
        <is>
          <t>21.00%</t>
        </is>
      </c>
    </row>
    <row r="5">
      <c r="A5" s="4" t="inlineStr">
        <is>
          <t>Income tax benefit</t>
        </is>
      </c>
      <c r="B5" s="5" t="n">
        <v>-8057</v>
      </c>
      <c r="C5" s="5" t="n">
        <v>-30153</v>
      </c>
      <c r="D5" s="5" t="n">
        <v>-75194</v>
      </c>
    </row>
    <row r="6">
      <c r="A6" s="4" t="inlineStr">
        <is>
          <t>Effective Income Tax Rate Reconciliation, Percent, Total</t>
        </is>
      </c>
      <c r="B6" s="4" t="inlineStr">
        <is>
          <t>16.30%</t>
        </is>
      </c>
    </row>
    <row r="7">
      <c r="A7" s="4" t="inlineStr">
        <is>
          <t>Deferred Tax Assets, Valuation Allowance, Total</t>
        </is>
      </c>
      <c r="B7" s="5" t="n">
        <v>24359</v>
      </c>
      <c r="C7" s="6" t="n">
        <v>22361</v>
      </c>
    </row>
    <row r="8">
      <c r="A8" s="4" t="inlineStr">
        <is>
          <t>Proceeds from Income Tax Refunds</t>
        </is>
      </c>
      <c r="B8" s="6" t="n">
        <v>1</v>
      </c>
      <c r="C8" s="6" t="n">
        <v>2007</v>
      </c>
      <c r="D8" s="5" t="n">
        <v>51833</v>
      </c>
    </row>
    <row r="9">
      <c r="A9" s="4" t="inlineStr">
        <is>
          <t>Valuation Allowance, Deferred Tax Asset, Increase (Decrease), Amount</t>
        </is>
      </c>
      <c r="B9" s="5" t="n">
        <v>2000</v>
      </c>
      <c r="C9" s="5" t="n">
        <v>32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Note 13 - Income Taxes - Components of Income Tax Expense (Benefit) (Details)</t>
        </is>
      </c>
    </row>
    <row r="4">
      <c r="A4" s="4" t="inlineStr">
        <is>
          <t>Current</t>
        </is>
      </c>
      <c r="B4" s="5" t="n">
        <v>132</v>
      </c>
      <c r="C4" s="5" t="n">
        <v>134</v>
      </c>
      <c r="D4" s="5" t="n">
        <v>-11092</v>
      </c>
    </row>
    <row r="5">
      <c r="A5" s="4" t="inlineStr">
        <is>
          <t>Deferred</t>
        </is>
      </c>
      <c r="B5" s="6" t="n">
        <v>-8189</v>
      </c>
      <c r="C5" s="6" t="n">
        <v>-30287</v>
      </c>
      <c r="D5" s="6" t="n">
        <v>-64102</v>
      </c>
    </row>
    <row r="6">
      <c r="A6" s="4" t="inlineStr">
        <is>
          <t>Income Tax Expense (Benefit), Total</t>
        </is>
      </c>
      <c r="B6" s="5" t="n">
        <v>-8057</v>
      </c>
      <c r="C6" s="5" t="n">
        <v>-30153</v>
      </c>
      <c r="D6" s="5" t="n">
        <v>-751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to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Note 13 - Income Taxes - Reconciliation of Income Taxes Computed to Income Tax Expense (Benefit) (Details)</t>
        </is>
      </c>
    </row>
    <row r="4">
      <c r="A4" s="4" t="inlineStr">
        <is>
          <t>Income tax (benefit) expense at the federal statutory rate, amount</t>
        </is>
      </c>
      <c r="B4" s="5" t="n">
        <v>-10402</v>
      </c>
      <c r="C4" s="5" t="n">
        <v>1604</v>
      </c>
      <c r="D4" s="5" t="n">
        <v>-233</v>
      </c>
    </row>
    <row r="5">
      <c r="A5" s="4" t="inlineStr">
        <is>
          <t>Compensation adjustments, amount</t>
        </is>
      </c>
      <c r="B5" s="6" t="n">
        <v>559</v>
      </c>
      <c r="C5" s="6" t="n">
        <v>1373</v>
      </c>
      <c r="D5" s="6" t="n">
        <v>971</v>
      </c>
    </row>
    <row r="6">
      <c r="A6" s="4" t="inlineStr">
        <is>
          <t>State income taxes, amount</t>
        </is>
      </c>
      <c r="B6" s="6" t="n">
        <v>-330</v>
      </c>
      <c r="C6" s="6" t="n">
        <v>75</v>
      </c>
      <c r="D6" s="6" t="n">
        <v>-175</v>
      </c>
    </row>
    <row r="7">
      <c r="A7" s="4" t="inlineStr">
        <is>
          <t>Uncertain tax position, amount</t>
        </is>
      </c>
      <c r="D7" s="6" t="n">
        <v>-11523</v>
      </c>
    </row>
    <row r="8">
      <c r="A8" s="4" t="inlineStr">
        <is>
          <t>Impact of U.S. legislative changes</t>
        </is>
      </c>
      <c r="C8" s="6" t="n">
        <v>-21345</v>
      </c>
    </row>
    <row r="9">
      <c r="A9" s="4" t="inlineStr">
        <is>
          <t>Valuation allowance, amount</t>
        </is>
      </c>
      <c r="B9" s="6" t="n">
        <v>1863</v>
      </c>
      <c r="C9" s="6" t="n">
        <v>-12018</v>
      </c>
      <c r="D9" s="6" t="n">
        <v>-64704</v>
      </c>
    </row>
    <row r="10">
      <c r="A10" s="4" t="inlineStr">
        <is>
          <t>Other, amount</t>
        </is>
      </c>
      <c r="B10" s="6" t="n">
        <v>253</v>
      </c>
      <c r="C10" s="6" t="n">
        <v>158</v>
      </c>
      <c r="D10" s="6" t="n">
        <v>470</v>
      </c>
    </row>
    <row r="11">
      <c r="A11" s="4" t="inlineStr">
        <is>
          <t>Income tax (benefit) expense</t>
        </is>
      </c>
      <c r="B11" s="5" t="n">
        <v>-8057</v>
      </c>
      <c r="C11" s="5" t="n">
        <v>-30153</v>
      </c>
      <c r="D11" s="5" t="n">
        <v>-751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liabilities:</t>
        </is>
      </c>
    </row>
    <row r="3">
      <c r="A3" s="4" t="inlineStr">
        <is>
          <t>Property and equipment</t>
        </is>
      </c>
      <c r="B3" s="5" t="n">
        <v>55170</v>
      </c>
      <c r="C3" s="5" t="n">
        <v>37535</v>
      </c>
    </row>
    <row r="4">
      <c r="A4" s="4" t="inlineStr">
        <is>
          <t>Investment in non-consolidated entity</t>
        </is>
      </c>
      <c r="B4" s="6" t="n">
        <v>4659</v>
      </c>
      <c r="C4" s="6" t="n">
        <v>8070</v>
      </c>
    </row>
    <row r="5">
      <c r="A5" s="4" t="inlineStr">
        <is>
          <t>Other</t>
        </is>
      </c>
      <c r="B5" s="6" t="n">
        <v>2817</v>
      </c>
      <c r="C5" s="6" t="n">
        <v>2588</v>
      </c>
    </row>
    <row r="6">
      <c r="A6" s="4" t="inlineStr">
        <is>
          <t>Total deferred tax liabilities</t>
        </is>
      </c>
      <c r="B6" s="6" t="n">
        <v>62646</v>
      </c>
      <c r="C6" s="6" t="n">
        <v>48193</v>
      </c>
    </row>
    <row r="7">
      <c r="A7" s="3" t="inlineStr">
        <is>
          <t>Deferred tax assets:</t>
        </is>
      </c>
    </row>
    <row r="8">
      <c r="A8" s="4" t="inlineStr">
        <is>
          <t>Derivatives</t>
        </is>
      </c>
      <c r="B8" s="6" t="n">
        <v>21026</v>
      </c>
      <c r="C8" s="6" t="n">
        <v>3416</v>
      </c>
    </row>
    <row r="9">
      <c r="A9" s="4" t="inlineStr">
        <is>
          <t>Asset retirement obligations</t>
        </is>
      </c>
      <c r="B9" s="6" t="n">
        <v>91850</v>
      </c>
      <c r="C9" s="6" t="n">
        <v>84332</v>
      </c>
    </row>
    <row r="10">
      <c r="A10" s="4" t="inlineStr">
        <is>
          <t>Federal net operating losses</t>
        </is>
      </c>
      <c r="B10" s="6" t="n">
        <v>42127</v>
      </c>
      <c r="C10" s="6" t="n">
        <v>47307</v>
      </c>
    </row>
    <row r="11">
      <c r="A11" s="4" t="inlineStr">
        <is>
          <t>State net operating losses</t>
        </is>
      </c>
      <c r="B11" s="6" t="n">
        <v>7612</v>
      </c>
      <c r="C11" s="6" t="n">
        <v>8136</v>
      </c>
    </row>
    <row r="12">
      <c r="A12" s="4" t="inlineStr">
        <is>
          <t>Interest expense limitation carryover</t>
        </is>
      </c>
      <c r="B12" s="6" t="n">
        <v>18628</v>
      </c>
      <c r="C12" s="6" t="n">
        <v>16304</v>
      </c>
    </row>
    <row r="13">
      <c r="A13" s="4" t="inlineStr">
        <is>
          <t>Share-based compensation</t>
        </is>
      </c>
      <c r="B13" s="6" t="n">
        <v>312</v>
      </c>
      <c r="C13" s="6" t="n">
        <v>419</v>
      </c>
    </row>
    <row r="14">
      <c r="A14" s="4" t="inlineStr">
        <is>
          <t>Valuation allowance</t>
        </is>
      </c>
      <c r="B14" s="6" t="n">
        <v>-24359</v>
      </c>
      <c r="C14" s="6" t="n">
        <v>-22361</v>
      </c>
    </row>
    <row r="15">
      <c r="A15" s="4" t="inlineStr">
        <is>
          <t>Other</t>
        </is>
      </c>
      <c r="B15" s="6" t="n">
        <v>7842</v>
      </c>
      <c r="C15" s="6" t="n">
        <v>4843</v>
      </c>
    </row>
    <row r="16">
      <c r="A16" s="4" t="inlineStr">
        <is>
          <t>Total deferred tax assets</t>
        </is>
      </c>
      <c r="B16" s="6" t="n">
        <v>165038</v>
      </c>
      <c r="C16" s="6" t="n">
        <v>142396</v>
      </c>
    </row>
    <row r="17">
      <c r="A17" s="4" t="inlineStr">
        <is>
          <t>Net deferred tax assets</t>
        </is>
      </c>
      <c r="B17" s="5" t="n">
        <v>102392</v>
      </c>
      <c r="C17" s="5" t="n">
        <v>942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Interest and Tax Credit Carryovers (Details) $ in Thousands</t>
        </is>
      </c>
      <c r="B1" s="2" t="inlineStr">
        <is>
          <t>Dec. 31, 2021USD ($)</t>
        </is>
      </c>
    </row>
    <row r="2">
      <c r="A2" s="4" t="inlineStr">
        <is>
          <t>Net operating loss, amount</t>
        </is>
      </c>
      <c r="B2" s="5" t="n">
        <v>85451</v>
      </c>
    </row>
    <row r="3">
      <c r="A3" s="4" t="inlineStr">
        <is>
          <t>Domestic Tax Authority [Member]</t>
        </is>
      </c>
    </row>
    <row r="4">
      <c r="A4" s="4" t="inlineStr">
        <is>
          <t>Net operating loss, amount</t>
        </is>
      </c>
      <c r="B4" s="6" t="n">
        <v>200605</v>
      </c>
    </row>
    <row r="5">
      <c r="A5" s="4" t="inlineStr">
        <is>
          <t>State and Local Jurisdiction [Member]</t>
        </is>
      </c>
    </row>
    <row r="6">
      <c r="A6" s="4" t="inlineStr">
        <is>
          <t>Net operating loss, amount</t>
        </is>
      </c>
      <c r="B6" s="5" t="n">
        <v>13348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Loss) 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ote 14 - Earnings Per Share - Schedule of Basic and Diluted (Loss) Earnings Per Common Share (Details)</t>
        </is>
      </c>
    </row>
    <row r="4">
      <c r="A4" s="4" t="inlineStr">
        <is>
          <t>Net (loss) income</t>
        </is>
      </c>
      <c r="B4" s="5" t="n">
        <v>-41478</v>
      </c>
      <c r="C4" s="5" t="n">
        <v>37790</v>
      </c>
      <c r="D4" s="5" t="n">
        <v>74086</v>
      </c>
    </row>
    <row r="5">
      <c r="A5" s="4" t="inlineStr">
        <is>
          <t>Less portion allocated to nonvested shares</t>
        </is>
      </c>
      <c r="C5" s="6" t="n">
        <v>437</v>
      </c>
      <c r="D5" s="6" t="n">
        <v>1371</v>
      </c>
    </row>
    <row r="6">
      <c r="A6" s="4" t="inlineStr">
        <is>
          <t>Net (loss) income allocated to common shares</t>
        </is>
      </c>
      <c r="B6" s="5" t="n">
        <v>-41478</v>
      </c>
      <c r="C6" s="5" t="n">
        <v>37353</v>
      </c>
      <c r="D6" s="5" t="n">
        <v>72715</v>
      </c>
    </row>
    <row r="7">
      <c r="A7" s="4" t="inlineStr">
        <is>
          <t>Weighted average common shares outstanding - basic (in shares)</t>
        </is>
      </c>
      <c r="B7" s="6" t="n">
        <v>142271</v>
      </c>
      <c r="C7" s="6" t="n">
        <v>141622</v>
      </c>
      <c r="D7" s="6" t="n">
        <v>140583</v>
      </c>
    </row>
    <row r="8">
      <c r="A8" s="4" t="inlineStr">
        <is>
          <t>Dilutive effect of securities (in shares)</t>
        </is>
      </c>
      <c r="C8" s="6" t="n">
        <v>1655</v>
      </c>
      <c r="D8" s="6" t="n">
        <v>3141</v>
      </c>
    </row>
    <row r="9">
      <c r="A9" s="4" t="inlineStr">
        <is>
          <t>Weighted average common shares outstanding - diluted (in shares)</t>
        </is>
      </c>
      <c r="B9" s="6" t="n">
        <v>142271</v>
      </c>
      <c r="C9" s="6" t="n">
        <v>143277</v>
      </c>
      <c r="D9" s="6" t="n">
        <v>143724</v>
      </c>
    </row>
    <row r="10">
      <c r="A10" s="4" t="inlineStr">
        <is>
          <t>Earnings per common share - Basic (in dollars per share)</t>
        </is>
      </c>
      <c r="B10" s="8" t="n">
        <v>-0.29</v>
      </c>
      <c r="C10" s="8" t="n">
        <v>0.26</v>
      </c>
      <c r="D10" s="8" t="n">
        <v>0.52</v>
      </c>
    </row>
    <row r="11">
      <c r="A11" s="4" t="inlineStr">
        <is>
          <t>Earnings per common share - Diluted (in dollars per share)</t>
        </is>
      </c>
      <c r="B11" s="8" t="n">
        <v>-0.29</v>
      </c>
      <c r="C11" s="8" t="n">
        <v>0.26</v>
      </c>
      <c r="D11" s="8" t="n">
        <v>0.52</v>
      </c>
    </row>
    <row r="12">
      <c r="A12" s="4" t="inlineStr">
        <is>
          <t>Shares excluded due to being anti-dilutive (weighted-average) (in shares)</t>
        </is>
      </c>
      <c r="B12" s="6" t="n">
        <v>13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items:</t>
        </is>
      </c>
    </row>
    <row r="4">
      <c r="A4" s="4" t="inlineStr">
        <is>
          <t>Cash and cash equivalents</t>
        </is>
      </c>
      <c r="B4" s="5" t="n">
        <v>245799</v>
      </c>
      <c r="C4" s="5" t="n">
        <v>43726</v>
      </c>
      <c r="D4" s="5" t="n">
        <v>32433</v>
      </c>
    </row>
    <row r="5">
      <c r="A5" s="4" t="inlineStr">
        <is>
          <t>Restricted cash and restricted cash equivalents</t>
        </is>
      </c>
      <c r="B5" s="6" t="n">
        <v>4417</v>
      </c>
    </row>
    <row r="6">
      <c r="A6" s="4" t="inlineStr">
        <is>
          <t>Cash paid for interest</t>
        </is>
      </c>
      <c r="B6" s="6" t="n">
        <v>64805</v>
      </c>
      <c r="C6" s="6" t="n">
        <v>59183</v>
      </c>
      <c r="D6" s="6" t="n">
        <v>66720</v>
      </c>
    </row>
    <row r="7">
      <c r="A7" s="4" t="inlineStr">
        <is>
          <t>Cash paid for income taxes</t>
        </is>
      </c>
      <c r="B7" s="6" t="n">
        <v>152</v>
      </c>
      <c r="C7" s="6" t="n">
        <v>159</v>
      </c>
      <c r="D7" s="6" t="n">
        <v>51</v>
      </c>
    </row>
    <row r="8">
      <c r="A8" s="4" t="inlineStr">
        <is>
          <t>Cash refunds received for income taxes</t>
        </is>
      </c>
      <c r="B8" s="6" t="n">
        <v>1</v>
      </c>
      <c r="C8" s="6" t="n">
        <v>2007</v>
      </c>
      <c r="D8" s="6" t="n">
        <v>51833</v>
      </c>
    </row>
    <row r="9">
      <c r="A9" s="4" t="inlineStr">
        <is>
          <t>Cash received for interest income</t>
        </is>
      </c>
      <c r="B9" s="6" t="n">
        <v>112</v>
      </c>
      <c r="C9" s="6" t="n">
        <v>603</v>
      </c>
      <c r="D9" s="6" t="n">
        <v>7720</v>
      </c>
    </row>
    <row r="10">
      <c r="A10" s="3" t="inlineStr">
        <is>
          <t>Non-cash investing activities:</t>
        </is>
      </c>
    </row>
    <row r="11">
      <c r="A11" s="4" t="inlineStr">
        <is>
          <t>Accruals of property and equipment</t>
        </is>
      </c>
      <c r="B11" s="6" t="n">
        <v>9464</v>
      </c>
      <c r="C11" s="6" t="n">
        <v>3035</v>
      </c>
      <c r="D11" s="6" t="n">
        <v>29662</v>
      </c>
    </row>
    <row r="12">
      <c r="A12" s="4" t="inlineStr">
        <is>
          <t>ARO - additions, dispositions and revisions, net</t>
        </is>
      </c>
      <c r="B12" s="5" t="n">
        <v>36175</v>
      </c>
      <c r="C12" s="5" t="n">
        <v>17928</v>
      </c>
      <c r="D12" s="5" t="n">
        <v>374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1</t>
        </is>
      </c>
      <c r="C2" s="2" t="inlineStr">
        <is>
          <t>Dec. 31, 2020</t>
        </is>
      </c>
      <c r="D2" s="2" t="inlineStr">
        <is>
          <t>Dec. 31, 2019</t>
        </is>
      </c>
    </row>
    <row r="3">
      <c r="A3" s="4" t="inlineStr">
        <is>
          <t>Expense Relating To Surety Bonds Paid</t>
        </is>
      </c>
      <c r="B3" s="5" t="n">
        <v>6000</v>
      </c>
      <c r="C3" s="5" t="n">
        <v>5400</v>
      </c>
      <c r="D3" s="5" t="n">
        <v>4700</v>
      </c>
    </row>
    <row r="4">
      <c r="A4" s="4" t="inlineStr">
        <is>
          <t>Drilling Commitments [Member]</t>
        </is>
      </c>
    </row>
    <row r="5">
      <c r="A5" s="3" t="inlineStr">
        <is>
          <t>Other Commitment, Fiscal Year Maturity [Abstract]</t>
        </is>
      </c>
    </row>
    <row r="6">
      <c r="A6" s="4" t="inlineStr">
        <is>
          <t>2022</t>
        </is>
      </c>
      <c r="B6" s="6" t="n">
        <v>2900</v>
      </c>
    </row>
    <row r="7">
      <c r="A7" s="4" t="inlineStr">
        <is>
          <t>Surety Bonds [Member]</t>
        </is>
      </c>
    </row>
    <row r="8">
      <c r="A8" s="3" t="inlineStr">
        <is>
          <t>Other Commitment, Fiscal Year Maturity [Abstract]</t>
        </is>
      </c>
    </row>
    <row r="9">
      <c r="A9" s="4" t="inlineStr">
        <is>
          <t>2022</t>
        </is>
      </c>
      <c r="B9" s="6" t="n">
        <v>7300</v>
      </c>
    </row>
    <row r="10">
      <c r="A10" s="4" t="inlineStr">
        <is>
          <t>2023</t>
        </is>
      </c>
      <c r="B10" s="6" t="n">
        <v>6100</v>
      </c>
    </row>
    <row r="11">
      <c r="A11" s="4" t="inlineStr">
        <is>
          <t>2024</t>
        </is>
      </c>
      <c r="B11" s="6" t="n">
        <v>6100</v>
      </c>
    </row>
    <row r="12">
      <c r="A12" s="4" t="inlineStr">
        <is>
          <t>2025</t>
        </is>
      </c>
      <c r="B12" s="6" t="n">
        <v>6000</v>
      </c>
    </row>
    <row r="13">
      <c r="A13" s="4" t="inlineStr">
        <is>
          <t>2026</t>
        </is>
      </c>
      <c r="B13" s="6" t="n">
        <v>5100</v>
      </c>
    </row>
    <row r="14">
      <c r="A14" s="4" t="inlineStr">
        <is>
          <t>Thereafter</t>
        </is>
      </c>
      <c r="B14" s="6" t="n">
        <v>50900</v>
      </c>
    </row>
    <row r="15">
      <c r="A15" s="4" t="inlineStr">
        <is>
          <t>Total</t>
        </is>
      </c>
      <c r="B15" s="6" t="n">
        <v>81500</v>
      </c>
    </row>
    <row r="16">
      <c r="A16" s="4" t="inlineStr">
        <is>
          <t>Surety Bonds [Member] | Other Commitment [Member]</t>
        </is>
      </c>
    </row>
    <row r="17">
      <c r="A17" s="4" t="inlineStr">
        <is>
          <t>Bonding Requirement, Related To Purchase of Properties Minimum Amount</t>
        </is>
      </c>
      <c r="B17" s="6" t="n">
        <v>64000</v>
      </c>
    </row>
    <row r="18">
      <c r="A18" s="4" t="inlineStr">
        <is>
          <t>Bonding Requirement Related To Purchase of Properties Maximum Amount</t>
        </is>
      </c>
      <c r="B18" s="6" t="n">
        <v>94000</v>
      </c>
    </row>
    <row r="19">
      <c r="A19" s="4" t="inlineStr">
        <is>
          <t>Surety Bonds [Member] | Total E&amp;P [Member]</t>
        </is>
      </c>
    </row>
    <row r="20">
      <c r="A20" s="4" t="inlineStr">
        <is>
          <t>Bonding Requirement Related to Purchase of Properties Amount Current Year.</t>
        </is>
      </c>
      <c r="B20" s="6" t="n">
        <v>96700</v>
      </c>
    </row>
    <row r="21">
      <c r="A21" s="4" t="inlineStr">
        <is>
          <t>Escrow Deposit</t>
        </is>
      </c>
      <c r="B21" s="6" t="n">
        <v>0</v>
      </c>
    </row>
    <row r="22">
      <c r="A22" s="4" t="inlineStr">
        <is>
          <t>Bonding Requirement Related to Purchase of Properties Amount, Fifth Anniversary.</t>
        </is>
      </c>
      <c r="B22" s="6" t="n">
        <v>103000</v>
      </c>
    </row>
    <row r="23">
      <c r="A23" s="4" t="inlineStr">
        <is>
          <t>Bonding Requirement Related to Purchase of Properties Amount Increment From Second Anniversary.</t>
        </is>
      </c>
      <c r="B23" s="6" t="n">
        <v>3000</v>
      </c>
    </row>
    <row r="24">
      <c r="A24" s="4" t="inlineStr">
        <is>
          <t>Surety Bonds [Member] | Exxon [Member]</t>
        </is>
      </c>
    </row>
    <row r="25">
      <c r="A25" s="4" t="inlineStr">
        <is>
          <t>Bonding Requirement, Related To Purchase of Properties Minimum Amount</t>
        </is>
      </c>
      <c r="B25" s="6" t="n">
        <v>33000</v>
      </c>
    </row>
    <row r="26">
      <c r="A26" s="3" t="inlineStr">
        <is>
          <t>Other Commitment, Fiscal Year Maturity [Abstract]</t>
        </is>
      </c>
    </row>
    <row r="27">
      <c r="A27" s="4" t="inlineStr">
        <is>
          <t>2022</t>
        </is>
      </c>
      <c r="B27" s="6" t="n">
        <v>36300</v>
      </c>
    </row>
    <row r="28">
      <c r="A28" s="4" t="inlineStr">
        <is>
          <t>2023</t>
        </is>
      </c>
      <c r="B28" s="6" t="n">
        <v>40000</v>
      </c>
    </row>
    <row r="29">
      <c r="A29" s="4" t="inlineStr">
        <is>
          <t>2024</t>
        </is>
      </c>
      <c r="B29" s="6" t="n">
        <v>44000</v>
      </c>
    </row>
    <row r="30">
      <c r="A30" s="4" t="inlineStr">
        <is>
          <t>2025</t>
        </is>
      </c>
      <c r="B30" s="6" t="n">
        <v>48300</v>
      </c>
    </row>
    <row r="31">
      <c r="A31" s="4" t="inlineStr">
        <is>
          <t>2026</t>
        </is>
      </c>
      <c r="B31" s="6" t="n">
        <v>53200</v>
      </c>
    </row>
    <row r="32">
      <c r="A32" s="4" t="inlineStr">
        <is>
          <t>Thereafter</t>
        </is>
      </c>
      <c r="B32" s="6" t="n">
        <v>114000</v>
      </c>
    </row>
    <row r="33">
      <c r="A33" s="4" t="inlineStr">
        <is>
          <t>Surety Bonds [Member] | Exxon [Member] | Minimum [Member]</t>
        </is>
      </c>
    </row>
    <row r="34">
      <c r="A34" s="4" t="inlineStr">
        <is>
          <t>Annual Increase In Other Commitment</t>
        </is>
      </c>
      <c r="B34" s="6" t="n">
        <v>5300</v>
      </c>
    </row>
    <row r="35">
      <c r="A35" s="4" t="inlineStr">
        <is>
          <t>Surety Bonds [Member] | Exxon [Member] | Maximum [Member]</t>
        </is>
      </c>
    </row>
    <row r="36">
      <c r="A36" s="4" t="inlineStr">
        <is>
          <t>Annual Increase In Other Commitment</t>
        </is>
      </c>
      <c r="B36" s="6" t="n">
        <v>10400</v>
      </c>
    </row>
    <row r="37">
      <c r="A37" s="4" t="inlineStr">
        <is>
          <t>Surety Bonds [Member] | Conoco [Member]</t>
        </is>
      </c>
    </row>
    <row r="38">
      <c r="A38" s="4" t="inlineStr">
        <is>
          <t>Bonding Requirement, Related To Purchase of Properties Minimum Amount</t>
        </is>
      </c>
      <c r="B38" s="6" t="n">
        <v>49000</v>
      </c>
    </row>
    <row r="39">
      <c r="A39" s="4" t="inlineStr">
        <is>
          <t>Heidelberg Field [Member]</t>
        </is>
      </c>
    </row>
    <row r="40">
      <c r="A40" s="4" t="inlineStr">
        <is>
          <t>Other Commitment Expense</t>
        </is>
      </c>
      <c r="B40" s="6" t="n">
        <v>2100</v>
      </c>
      <c r="C40" s="5" t="n">
        <v>4500</v>
      </c>
      <c r="D40" s="5" t="n">
        <v>4500</v>
      </c>
    </row>
    <row r="41">
      <c r="A41" s="3" t="inlineStr">
        <is>
          <t>Other Commitment, Fiscal Year Maturity [Abstract]</t>
        </is>
      </c>
    </row>
    <row r="42">
      <c r="A42" s="4" t="inlineStr">
        <is>
          <t>2022</t>
        </is>
      </c>
      <c r="B42" s="6" t="n">
        <v>1800</v>
      </c>
    </row>
    <row r="43">
      <c r="A43" s="4" t="inlineStr">
        <is>
          <t>2023</t>
        </is>
      </c>
      <c r="B43" s="6" t="n">
        <v>1200</v>
      </c>
    </row>
    <row r="44">
      <c r="A44" s="4" t="inlineStr">
        <is>
          <t>2024</t>
        </is>
      </c>
      <c r="B44" s="6" t="n">
        <v>900</v>
      </c>
    </row>
    <row r="45">
      <c r="A45" s="4" t="inlineStr">
        <is>
          <t>2025</t>
        </is>
      </c>
      <c r="B45" s="6" t="n">
        <v>600</v>
      </c>
    </row>
    <row r="46">
      <c r="A46" s="4" t="inlineStr">
        <is>
          <t>2026</t>
        </is>
      </c>
      <c r="B46" s="6" t="n">
        <v>400</v>
      </c>
    </row>
    <row r="47">
      <c r="A47" s="4" t="inlineStr">
        <is>
          <t>Thereafter</t>
        </is>
      </c>
      <c r="B47" s="6" t="n">
        <v>400</v>
      </c>
    </row>
    <row r="48">
      <c r="A48" s="4" t="inlineStr">
        <is>
          <t>Total</t>
        </is>
      </c>
      <c r="B48" s="5" t="n">
        <v>53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ie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Debt issuance costs and other</t>
        </is>
      </c>
      <c r="B3" s="5" t="n">
        <v>9810</v>
      </c>
      <c r="C3" s="5" t="n">
        <v>0</v>
      </c>
      <c r="D3" s="5" t="n">
        <v>939</v>
      </c>
    </row>
    <row r="4">
      <c r="A4" s="4" t="inlineStr">
        <is>
          <t>Airplane Services [Member]</t>
        </is>
      </c>
    </row>
    <row r="5">
      <c r="A5" s="4" t="inlineStr">
        <is>
          <t>Related Party Transaction, Amounts of Transaction</t>
        </is>
      </c>
      <c r="B5" s="6" t="n">
        <v>600</v>
      </c>
      <c r="C5" s="6" t="n">
        <v>300</v>
      </c>
      <c r="D5" s="6" t="n">
        <v>1200</v>
      </c>
    </row>
    <row r="6">
      <c r="A6" s="4" t="inlineStr">
        <is>
          <t>Marine Transportation and Logistic Services [Member]</t>
        </is>
      </c>
    </row>
    <row r="7">
      <c r="A7" s="4" t="inlineStr">
        <is>
          <t>Related Party Transaction, Amounts of Transaction</t>
        </is>
      </c>
      <c r="B7" s="6" t="n">
        <v>100</v>
      </c>
      <c r="C7" s="6" t="n">
        <v>100</v>
      </c>
      <c r="D7" s="6" t="n">
        <v>100</v>
      </c>
    </row>
    <row r="8">
      <c r="A8" s="4" t="inlineStr">
        <is>
          <t>Repayments of Related Party Debt</t>
        </is>
      </c>
      <c r="B8" s="6" t="n">
        <v>12000</v>
      </c>
      <c r="C8" s="5" t="n">
        <v>14400</v>
      </c>
      <c r="D8" s="5" t="n">
        <v>22800</v>
      </c>
    </row>
    <row r="9">
      <c r="A9" s="4" t="inlineStr">
        <is>
          <t>CEO and Largest Shareholder [Member] | Senior Second Lien Note Issuance [Member]</t>
        </is>
      </c>
    </row>
    <row r="10">
      <c r="A10" s="4" t="inlineStr">
        <is>
          <t>Debt Instrument, Face Amount</t>
        </is>
      </c>
      <c r="E10" s="5" t="n">
        <v>8000</v>
      </c>
    </row>
    <row r="11">
      <c r="A11" s="4" t="inlineStr">
        <is>
          <t>CEO and Largest Shareholder [Member] | Calculus Lending Facility [Member]</t>
        </is>
      </c>
    </row>
    <row r="12">
      <c r="A12" s="4" t="inlineStr">
        <is>
          <t>Debt issuance costs and other</t>
        </is>
      </c>
      <c r="B12" s="6" t="n">
        <v>800</v>
      </c>
    </row>
    <row r="13">
      <c r="A13" s="4" t="inlineStr">
        <is>
          <t>Legal Fees</t>
        </is>
      </c>
      <c r="B13" s="5" t="n">
        <v>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cies (Details Textual)</t>
        </is>
      </c>
      <c r="B1" s="2" t="inlineStr">
        <is>
          <t>1 Months Ended</t>
        </is>
      </c>
    </row>
    <row r="2">
      <c r="B2" s="2" t="inlineStr">
        <is>
          <t>Sep. 30, 2021USD ($)</t>
        </is>
      </c>
      <c r="C2" s="2" t="inlineStr">
        <is>
          <t>Jan. 31, 2021USD ($)</t>
        </is>
      </c>
      <c r="D2" s="2" t="inlineStr">
        <is>
          <t>Dec. 31, 2021USD ($)</t>
        </is>
      </c>
      <c r="E2" s="2" t="inlineStr">
        <is>
          <t>Jan. 31, 2020USD ($)</t>
        </is>
      </c>
      <c r="F2" s="2" t="inlineStr">
        <is>
          <t>Jul. 25, 2017USD ($)</t>
        </is>
      </c>
      <c r="G2" s="2" t="inlineStr">
        <is>
          <t>Jan. 27, 2017USD ($)</t>
        </is>
      </c>
      <c r="H2" s="2" t="inlineStr">
        <is>
          <t>Dec. 31, 2010USD ($)</t>
        </is>
      </c>
    </row>
    <row r="3">
      <c r="A3" s="4" t="inlineStr">
        <is>
          <t>Loss Contingency Accrual, Ending Balance</t>
        </is>
      </c>
      <c r="D3" s="5" t="n">
        <v>4500000</v>
      </c>
    </row>
    <row r="4">
      <c r="A4" s="4" t="inlineStr">
        <is>
          <t>Additional Royalty Due To Disallowed Deductions</t>
        </is>
      </c>
      <c r="G4" s="5" t="n">
        <v>4700000</v>
      </c>
      <c r="H4" s="5" t="n">
        <v>4700000</v>
      </c>
    </row>
    <row r="5">
      <c r="A5" s="4" t="inlineStr">
        <is>
          <t>Bonds Posted To Appeal IBLA Decision</t>
        </is>
      </c>
      <c r="F5" s="5" t="n">
        <v>7200000</v>
      </c>
    </row>
    <row r="6">
      <c r="A6" s="4" t="inlineStr">
        <is>
          <t>Collateral For Bonds Posted Related To Appeal With IBLA</t>
        </is>
      </c>
      <c r="D6" s="6" t="n">
        <v>8200000</v>
      </c>
      <c r="E6" s="5" t="n">
        <v>6900000</v>
      </c>
      <c r="F6" s="5" t="n">
        <v>6900000</v>
      </c>
    </row>
    <row r="7">
      <c r="A7" s="4" t="inlineStr">
        <is>
          <t>Minerals Management Service Royalties [Member] | Maximum [Member]</t>
        </is>
      </c>
    </row>
    <row r="8">
      <c r="A8" s="4" t="inlineStr">
        <is>
          <t>Claim Value Liability Reserve</t>
        </is>
      </c>
      <c r="D8" s="5" t="n">
        <v>250000000000</v>
      </c>
    </row>
    <row r="9">
      <c r="A9" s="4" t="inlineStr">
        <is>
          <t>BSEE [Member]</t>
        </is>
      </c>
    </row>
    <row r="10">
      <c r="A10" s="4" t="inlineStr">
        <is>
          <t>Loss Contingency Number Of Claims Filed</t>
        </is>
      </c>
      <c r="C10" s="6" t="n">
        <v>9</v>
      </c>
    </row>
    <row r="11">
      <c r="A11" s="4" t="inlineStr">
        <is>
          <t>Proposed Civil Penalties</t>
        </is>
      </c>
      <c r="B11" s="5" t="n">
        <v>46000</v>
      </c>
      <c r="C11" s="5" t="n">
        <v>7700000</v>
      </c>
    </row>
    <row r="12">
      <c r="A12" s="4" t="inlineStr">
        <is>
          <t>Payments for Royalties</t>
        </is>
      </c>
      <c r="B12" s="5" t="n">
        <v>40200</v>
      </c>
    </row>
    <row r="13">
      <c r="A13" s="4" t="inlineStr">
        <is>
          <t>Settlement Agreement Annual Instalments Value</t>
        </is>
      </c>
      <c r="C13" s="5" t="n">
        <v>7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3. Fair Value Measurements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expectations about the assumptions that market participants would use in measuring the fair value of an asset or liability. Derivative Financial Instruments As of December 31, 2021 and 2020, the carrying value of our open derivative contracts equaled the estimated fair value. We measure the fair value of our open derivative financial instruments by applying the income approach, using models with inputs that are classified within Level 2 of the valuation hierarchy. The inputs used for the fair value measurement of our open derivative financial instruments are the exercise price, the expiration date, the settlement date, notional quantities, the implied volatility, the discount curve with spreads and published commodity future prices. Our open derivative financial instruments are reported in the Consolidated Balance Sheets using fair value. See Note 10 – Derivative Financial Instruments The following table presents the fair value of our open derivative financial instruments (in thousands): ​ ​ ​ ​ ​ ​ ​ ​ ​ December 31, ​ ​ 2021 2020 Assets: ​ ​ Derivative instruments - open contracts, current ​ $ 19,215 ​ $ 2,705 Derivative instruments - open contracts, long-term ​ 34,435 ​ 2,762 ​ ​ ​ ​ ​ ​ ​ Liabilities: ​ ​ Derivative instruments - open contracts, current ​ 73,190 ​ 13,291 Derivative instruments - open contracts, long-term ​ 37,989 ​ 4,384 ​ Debt ​ The fair value of the Term Loan was measured using a discounted cash flows model and current market rates. The net value of our debt under the Credit Agreement approximates fair value because the interest rates are variable and reflective of current market rates. The fair value of our Senior Second Lien Notes was measured using quoted prices, although the market is not a highly liquid market. The fair value of our debt was classified as Level 2 within the valuation hierarchy. See Note 2 – Debt ​ The following table presents the net value and fair value of our long-term debt (in thousands): ​ ​ ​ ​ ​ ​ ​ ​ ​ ​ ​ ​ ​ ​ December 31, 2021 December 31, 2020 ​ ​ Net Value Fair Value Net Value Fair Value Liabilities: ​ ​ ​ ​ Term Loan ​ $ 183,314 ​ $ 190,579 ​ $ — ​ $ — Credit Agreement ​ ​ — ​ ​ — ​ ​ 80,000 ​ ​ 80,000 Senior Second Lien Notes ​ 547,584 ​ 527,715 ​ 545,286 ​ 393,352 Total ​ ​ 730,898 ​ ​ 718,294 ​ ​ 625,286 ​ ​ 473,35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Supplemental Oil and Gas Disclosures - Unaudited (Details Textual) $ in Millions</t>
        </is>
      </c>
      <c r="B1" s="2" t="inlineStr">
        <is>
          <t>12 Months Ended</t>
        </is>
      </c>
    </row>
    <row r="2">
      <c r="B2" s="2" t="inlineStr">
        <is>
          <t>Dec. 31, 2021USD ($)MMBTU</t>
        </is>
      </c>
      <c r="C2" s="2" t="inlineStr">
        <is>
          <t>Dec. 31, 2020USD ($)</t>
        </is>
      </c>
      <c r="D2" s="2" t="inlineStr">
        <is>
          <t>Dec. 31, 2019USD ($)MMBTU</t>
        </is>
      </c>
    </row>
    <row r="3">
      <c r="A3" s="4" t="inlineStr">
        <is>
          <t>Asset Retirement Obligation, Period Increase (Decrease) Due To Acquisitions Incurred and Revisions | $</t>
        </is>
      </c>
      <c r="B3" s="10" t="n">
        <v>36.2</v>
      </c>
      <c r="C3" s="10" t="n">
        <v>15.2</v>
      </c>
      <c r="D3" s="10" t="n">
        <v>37.5</v>
      </c>
    </row>
    <row r="4">
      <c r="A4" s="4" t="inlineStr">
        <is>
          <t>Proved Developed and Undeveloped Reserve, Extension and Discovery (Energy) (Millions of Barrels of Oil Equivalent)</t>
        </is>
      </c>
      <c r="B4" s="9" t="n">
        <v>27.1</v>
      </c>
    </row>
    <row r="5">
      <c r="A5" s="4" t="inlineStr">
        <is>
          <t>Proved Undeveloped Reserve Net Energy Converted Outside of Five Years (Millions of Barrels of Oil Equivalent)</t>
        </is>
      </c>
      <c r="B5" s="9" t="n">
        <v>2.5</v>
      </c>
    </row>
    <row r="6">
      <c r="A6" s="4" t="inlineStr">
        <is>
          <t>Proved Developed and Undeveloped Reserve, Net (Energy), Ending Balance (Millions of Barrels of Oil Equivalent)</t>
        </is>
      </c>
      <c r="B6" s="9" t="n">
        <v>20.6</v>
      </c>
    </row>
    <row r="7">
      <c r="A7" s="4" t="inlineStr">
        <is>
          <t>Seismic Costs | $</t>
        </is>
      </c>
      <c r="B7" s="10" t="n">
        <v>0.1</v>
      </c>
      <c r="C7" s="9" t="n">
        <v>0.3</v>
      </c>
      <c r="D7" s="9" t="n">
        <v>7.8</v>
      </c>
    </row>
    <row r="8">
      <c r="A8" s="4" t="inlineStr">
        <is>
          <t>Geological And Geophysical Costs | $</t>
        </is>
      </c>
      <c r="B8" s="10" t="n">
        <v>5.7</v>
      </c>
      <c r="C8" s="10" t="n">
        <v>4.5</v>
      </c>
      <c r="D8" s="10" t="n">
        <v>5.7</v>
      </c>
    </row>
    <row r="9">
      <c r="A9" s="4" t="inlineStr">
        <is>
          <t>Percentage Of Proved Undeveloped Reserves Expected To Be Developed</t>
        </is>
      </c>
      <c r="B9" s="4" t="inlineStr">
        <is>
          <t>12.00%</t>
        </is>
      </c>
    </row>
    <row r="10">
      <c r="A10" s="4" t="inlineStr">
        <is>
          <t>Present Value Discounted Percentage</t>
        </is>
      </c>
      <c r="B10" s="4" t="inlineStr">
        <is>
          <t>10.00%</t>
        </is>
      </c>
    </row>
    <row r="11">
      <c r="A11" s="4" t="inlineStr">
        <is>
          <t>Percentage Of Non Operated Proved Developed Nonproducing Reserves</t>
        </is>
      </c>
      <c r="B11" s="4" t="inlineStr">
        <is>
          <t>25.30%</t>
        </is>
      </c>
    </row>
    <row r="12">
      <c r="A12" s="4" t="inlineStr">
        <is>
          <t>Changes Due To Price [Member]</t>
        </is>
      </c>
    </row>
    <row r="13">
      <c r="A13" s="4" t="inlineStr">
        <is>
          <t>Proved Developed and Undeveloped Reserve, Extension and Discovery (Energy) (Millions of Barrels of Oil Equivalent)</t>
        </is>
      </c>
      <c r="B13" s="9" t="n">
        <v>27.7</v>
      </c>
      <c r="D13" s="6" t="n">
        <v>10</v>
      </c>
    </row>
    <row r="14">
      <c r="A14" s="4" t="inlineStr">
        <is>
          <t>Mississippi Canyon 800 (Gladden) Field [Member]</t>
        </is>
      </c>
    </row>
    <row r="15">
      <c r="A15" s="4" t="inlineStr">
        <is>
          <t>Proved Developed and Undeveloped Reserve, Extension and Discovery (Energy) (Millions of Barrels of Oil Equivalent)</t>
        </is>
      </c>
      <c r="B15" s="9" t="n">
        <v>0.9</v>
      </c>
    </row>
    <row r="16">
      <c r="A16" s="4" t="inlineStr">
        <is>
          <t>Mobile Bay and Fairway Properties [Member]</t>
        </is>
      </c>
    </row>
    <row r="17">
      <c r="A17" s="4" t="inlineStr">
        <is>
          <t>Proved Developed and Undeveloped Reserve, Extension and Discovery (Energy) (Millions of Barrels of Oil Equivalent)</t>
        </is>
      </c>
      <c r="B17" s="9" t="n">
        <v>26.2</v>
      </c>
    </row>
    <row r="18">
      <c r="A18" s="4" t="inlineStr">
        <is>
          <t>Mississippi Canyon 243 Field [Member]</t>
        </is>
      </c>
    </row>
    <row r="19">
      <c r="A19" s="4" t="inlineStr">
        <is>
          <t>Wells Expected To Be Drilled Year</t>
        </is>
      </c>
      <c r="B19" s="4" t="inlineStr">
        <is>
          <t>2023</t>
        </is>
      </c>
    </row>
    <row r="20">
      <c r="A20" s="4" t="inlineStr">
        <is>
          <t>Virgo Deepwater Fields [Member]</t>
        </is>
      </c>
    </row>
    <row r="21">
      <c r="A21" s="4" t="inlineStr">
        <is>
          <t>Wells Expected To Be Drilled Year</t>
        </is>
      </c>
      <c r="B21" s="4" t="inlineStr">
        <is>
          <t>2024</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 Unaudited - Capitalized Costs Related to Oil and Natural Gas (Details) - USD ($) $ in Millions</t>
        </is>
      </c>
      <c r="B1" s="2" t="inlineStr">
        <is>
          <t>Dec. 31, 2021</t>
        </is>
      </c>
      <c r="C1" s="2" t="inlineStr">
        <is>
          <t>Dec. 31, 2020</t>
        </is>
      </c>
      <c r="D1" s="2" t="inlineStr">
        <is>
          <t>Dec. 31, 2019</t>
        </is>
      </c>
    </row>
    <row r="2">
      <c r="A2" s="3" t="inlineStr">
        <is>
          <t>Note 19 - Supplemental Oil and Gas Disclosures - Unaudited - Capitalized Costs Related to Oil and Natural Gas (Details)</t>
        </is>
      </c>
    </row>
    <row r="3">
      <c r="A3" s="4" t="inlineStr">
        <is>
          <t>Proved oil and natural gas properties and equipment</t>
        </is>
      </c>
      <c r="B3" s="10" t="n">
        <v>8636.4</v>
      </c>
      <c r="C3" s="10" t="n">
        <v>8567.5</v>
      </c>
      <c r="D3" s="10" t="n">
        <v>8532.200000000001</v>
      </c>
    </row>
    <row r="4">
      <c r="A4" s="4" t="inlineStr">
        <is>
          <t>Accumulated depreciation, depletion and amortization related to oil, NGLs and natural gas activities</t>
        </is>
      </c>
      <c r="B4" s="9" t="n">
        <v>-7981.3</v>
      </c>
      <c r="C4" s="9" t="n">
        <v>-7890.9</v>
      </c>
      <c r="D4" s="9" t="n">
        <v>-7793.3</v>
      </c>
    </row>
    <row r="5">
      <c r="A5" s="4" t="inlineStr">
        <is>
          <t>Net capitalized costs related to producing activities</t>
        </is>
      </c>
      <c r="B5" s="10" t="n">
        <v>655.1</v>
      </c>
      <c r="C5" s="10" t="n">
        <v>676.6</v>
      </c>
      <c r="D5" s="10" t="n">
        <v>73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Oil and Gas Disclosures - Cost Incurred in Oil and Gas Property Acquisition Exploration and Development Activities (Details) - USD ($) $ in Millions</t>
        </is>
      </c>
      <c r="C1" s="2" t="inlineStr">
        <is>
          <t>12 Months Ended</t>
        </is>
      </c>
    </row>
    <row r="2">
      <c r="C2" s="2" t="inlineStr">
        <is>
          <t>Dec. 31, 2021</t>
        </is>
      </c>
      <c r="D2" s="2" t="inlineStr">
        <is>
          <t>Dec. 31, 2020</t>
        </is>
      </c>
      <c r="E2" s="2" t="inlineStr">
        <is>
          <t>Dec. 31, 2019</t>
        </is>
      </c>
    </row>
    <row r="3">
      <c r="A3" s="3" t="inlineStr">
        <is>
          <t>Costs incurred: (1)</t>
        </is>
      </c>
    </row>
    <row r="4">
      <c r="A4" s="4" t="inlineStr">
        <is>
          <t>Proved properties acquisitions</t>
        </is>
      </c>
      <c r="B4" s="4" t="inlineStr">
        <is>
          <t>[1]</t>
        </is>
      </c>
      <c r="C4" s="10" t="n">
        <v>2.2</v>
      </c>
      <c r="D4" s="10" t="n">
        <v>8.1</v>
      </c>
      <c r="E4" s="10" t="n">
        <v>223.8</v>
      </c>
    </row>
    <row r="5">
      <c r="A5" s="4" t="inlineStr">
        <is>
          <t>Exploration (2) (3)</t>
        </is>
      </c>
      <c r="B5" s="4" t="inlineStr">
        <is>
          <t>[1],[2],[3]</t>
        </is>
      </c>
      <c r="C5" s="9" t="n">
        <v>47.3</v>
      </c>
      <c r="D5" s="9" t="n">
        <v>7.4</v>
      </c>
      <c r="E5" s="9" t="n">
        <v>30.6</v>
      </c>
    </row>
    <row r="6">
      <c r="A6" s="4" t="inlineStr">
        <is>
          <t>Development</t>
        </is>
      </c>
      <c r="B6" s="4" t="inlineStr">
        <is>
          <t>[1]</t>
        </is>
      </c>
      <c r="C6" s="9" t="n">
        <v>18.4</v>
      </c>
      <c r="D6" s="9" t="n">
        <v>23.6</v>
      </c>
      <c r="E6" s="9" t="n">
        <v>114.5</v>
      </c>
    </row>
    <row r="7">
      <c r="A7" s="4" t="inlineStr">
        <is>
          <t>Total costs incurred in oil and gas property acquisition, exploration and development activities</t>
        </is>
      </c>
      <c r="B7" s="4" t="inlineStr">
        <is>
          <t>[1]</t>
        </is>
      </c>
      <c r="C7" s="10" t="n">
        <v>67.90000000000001</v>
      </c>
      <c r="D7" s="10" t="n">
        <v>39.1</v>
      </c>
      <c r="E7" s="10" t="n">
        <v>368.9</v>
      </c>
    </row>
    <row r="8"/>
    <row r="9">
      <c r="A9" s="4" t="inlineStr">
        <is>
          <t>[1]</t>
        </is>
      </c>
      <c r="B9" s="4" t="inlineStr">
        <is>
          <t xml:space="preserve">Includes net additions from capitalized ARO of $36.2 million, $15.2 million, and $37.5 million during 2021, 2020, and 2019, respectively. These adjustments for ARO are associated with acquisitions, liabilities incurred, divestitures and revisions of estimates. </t>
        </is>
      </c>
    </row>
    <row r="10">
      <c r="A10" s="4" t="inlineStr">
        <is>
          <t>[2]</t>
        </is>
      </c>
      <c r="B10" s="4" t="inlineStr">
        <is>
          <t>Includes geological and geophysical costs charged to expense of $5.7 million, $4.5 million, and $5.7 million during 2021, 2020, and 2019, respectively.</t>
        </is>
      </c>
    </row>
    <row r="11">
      <c r="A11" s="4" t="inlineStr">
        <is>
          <t>[3]</t>
        </is>
      </c>
      <c r="B11" s="4" t="inlineStr">
        <is>
          <t xml:space="preserve">Includes seismic costs of $0.1 million, $ 0.3 million, and $7.8 million incurred during 2021, 2020, and 2019, respectively. </t>
        </is>
      </c>
    </row>
  </sheetData>
  <mergeCells count="6">
    <mergeCell ref="A1:B2"/>
    <mergeCell ref="C1:E1"/>
    <mergeCell ref="A8:D8"/>
    <mergeCell ref="B9:D9"/>
    <mergeCell ref="B10:D10"/>
    <mergeCell ref="B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Schedule of Depreciation, Depletion, Amortization and Accretion Expense (Details) - USD ($)</t>
        </is>
      </c>
      <c r="B1" s="2" t="inlineStr">
        <is>
          <t>12 Months Ended</t>
        </is>
      </c>
    </row>
    <row r="2">
      <c r="B2" s="2" t="inlineStr">
        <is>
          <t>Dec. 31, 2021</t>
        </is>
      </c>
      <c r="C2" s="2" t="inlineStr">
        <is>
          <t>Dec. 31, 2020</t>
        </is>
      </c>
      <c r="D2" s="2" t="inlineStr">
        <is>
          <t>Dec. 31, 2019</t>
        </is>
      </c>
    </row>
    <row r="3">
      <c r="A3" s="3" t="inlineStr">
        <is>
          <t>Note 19 - Supplemental Oil and Gas Disclosures - Schedule of Depreciation, Depletion, Amortization and Accretion Expense (Details)</t>
        </is>
      </c>
    </row>
    <row r="4">
      <c r="A4" s="4" t="inlineStr">
        <is>
          <t>Depreciation, depletion, amortization and accretion ($/Boe)</t>
        </is>
      </c>
      <c r="B4" s="8" t="n">
        <v>8.15</v>
      </c>
      <c r="C4" s="8" t="n">
        <v>7.82</v>
      </c>
      <c r="D4" s="8" t="n">
        <v>1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5" customWidth="1" min="5" max="5"/>
    <col width="13" customWidth="1" min="6" max="6"/>
    <col width="35" customWidth="1" min="7" max="7"/>
  </cols>
  <sheetData>
    <row r="1">
      <c r="A1" s="1" t="inlineStr">
        <is>
          <t>Supplemental Oil and Gas Disclosures - Estimated Quantities of Net Proved, Proved Developed and Proved Undeveloped Oil, NGLs and Natural Gas Reserves (Details) Mcfe in Millions, Boe in Millions, ft³ in Billions</t>
        </is>
      </c>
      <c r="C1" s="2" t="inlineStr">
        <is>
          <t>12 Months Ended</t>
        </is>
      </c>
    </row>
    <row r="2">
      <c r="C2" s="2" t="inlineStr">
        <is>
          <t>Dec. 31, 2021McfeMMBTUMMBoeMMBblsft³</t>
        </is>
      </c>
      <c r="E2" s="2" t="inlineStr">
        <is>
          <t>Dec. 31, 2020McfeBoeMMBoeft³MMBbls</t>
        </is>
      </c>
      <c r="G2" s="2" t="inlineStr">
        <is>
          <t>Dec. 31, 2019MMBoeMcfeBoeMMBblsft³</t>
        </is>
      </c>
    </row>
    <row r="3">
      <c r="A3" s="4" t="inlineStr">
        <is>
          <t>Extensions and discoveries (Millions of Barrels of Oil Equivalent) | MMBTU</t>
        </is>
      </c>
      <c r="C3" s="9" t="n">
        <v>27.1</v>
      </c>
    </row>
    <row r="4">
      <c r="A4" s="4" t="inlineStr">
        <is>
          <t>Proved reserves, balance (Millions of Barrels of Oil Equivalent) | MMBTU</t>
        </is>
      </c>
      <c r="C4" s="9" t="n">
        <v>20.6</v>
      </c>
    </row>
    <row r="5">
      <c r="A5" s="4" t="inlineStr">
        <is>
          <t>Oil [Member]</t>
        </is>
      </c>
    </row>
    <row r="6">
      <c r="A6" s="4" t="inlineStr">
        <is>
          <t>Proved reserves, balance (Million Barrels of Oil)</t>
        </is>
      </c>
      <c r="C6" s="9" t="n">
        <v>32.2</v>
      </c>
      <c r="E6" s="9" t="n">
        <v>37.8</v>
      </c>
      <c r="G6" s="9" t="n">
        <v>39.1</v>
      </c>
    </row>
    <row r="7">
      <c r="A7" s="4" t="inlineStr">
        <is>
          <t>Revisions of previous estimates (Million Barrels of Oil)</t>
        </is>
      </c>
      <c r="C7" s="6" t="n">
        <v>10</v>
      </c>
      <c r="E7" s="9" t="n">
        <v>-0.9</v>
      </c>
      <c r="F7" s="4" t="inlineStr">
        <is>
          <t>[1]</t>
        </is>
      </c>
      <c r="G7" s="9" t="n">
        <v>1.4</v>
      </c>
    </row>
    <row r="8">
      <c r="A8" s="4" t="inlineStr">
        <is>
          <t>Extensions and discoveries (Million Barrels of Oil)</t>
        </is>
      </c>
      <c r="E8" s="9" t="n">
        <v>0.2</v>
      </c>
      <c r="G8" s="9" t="n">
        <v>0.9</v>
      </c>
    </row>
    <row r="9">
      <c r="A9" s="4" t="inlineStr">
        <is>
          <t>Purchase of minerals in place (Million Barrels of Oil)</t>
        </is>
      </c>
      <c r="E9" s="9" t="n">
        <v>0.7</v>
      </c>
      <c r="G9" s="9" t="n">
        <v>3.1</v>
      </c>
    </row>
    <row r="10">
      <c r="A10" s="4" t="inlineStr">
        <is>
          <t>Production (Million Barrels of Oil)</t>
        </is>
      </c>
      <c r="C10" s="6" t="n">
        <v>-5</v>
      </c>
      <c r="E10" s="9" t="n">
        <v>-5.6</v>
      </c>
      <c r="G10" s="9" t="n">
        <v>-6.7</v>
      </c>
    </row>
    <row r="11">
      <c r="A11" s="4" t="inlineStr">
        <is>
          <t>Proved reserves, balance (Million Barrels of Oil)</t>
        </is>
      </c>
      <c r="C11" s="9" t="n">
        <v>37.2</v>
      </c>
      <c r="E11" s="9" t="n">
        <v>32.2</v>
      </c>
      <c r="G11" s="9" t="n">
        <v>37.8</v>
      </c>
    </row>
    <row r="12">
      <c r="A12" s="4" t="inlineStr">
        <is>
          <t>Proved reserves, ending balance (Million Barrels of Oil)</t>
        </is>
      </c>
      <c r="C12" s="9" t="n">
        <v>27.6</v>
      </c>
      <c r="E12" s="6" t="n">
        <v>24</v>
      </c>
      <c r="G12" s="6" t="n">
        <v>28</v>
      </c>
    </row>
    <row r="13">
      <c r="A13" s="4" t="inlineStr">
        <is>
          <t>Undeveloped reserves, ending balance (Million Barrels of Oil)</t>
        </is>
      </c>
      <c r="C13" s="9" t="n">
        <v>9.6</v>
      </c>
      <c r="E13" s="9" t="n">
        <v>8.199999999999999</v>
      </c>
      <c r="G13" s="9" t="n">
        <v>9.800000000000001</v>
      </c>
    </row>
    <row r="14">
      <c r="A14" s="4" t="inlineStr">
        <is>
          <t>Natural Gas Liquids [Member]</t>
        </is>
      </c>
    </row>
    <row r="15">
      <c r="A15" s="4" t="inlineStr">
        <is>
          <t>Proved reserves, balance (Million Barrels of Oil)</t>
        </is>
      </c>
      <c r="C15" s="9" t="n">
        <v>17.4</v>
      </c>
      <c r="E15" s="9" t="n">
        <v>24.5</v>
      </c>
      <c r="G15" s="9" t="n">
        <v>9.800000000000001</v>
      </c>
    </row>
    <row r="16">
      <c r="A16" s="4" t="inlineStr">
        <is>
          <t>Revisions of previous estimates (Million Barrels of Oil)</t>
        </is>
      </c>
      <c r="C16" s="9" t="n">
        <v>3.1</v>
      </c>
      <c r="E16" s="9" t="n">
        <v>-5.9</v>
      </c>
      <c r="F16" s="4" t="inlineStr">
        <is>
          <t>[1]</t>
        </is>
      </c>
      <c r="G16" s="9" t="n">
        <v>-1.5</v>
      </c>
    </row>
    <row r="17">
      <c r="A17" s="4" t="inlineStr">
        <is>
          <t>Extensions and discoveries (Million Barrels of Oil)</t>
        </is>
      </c>
      <c r="G17" s="9" t="n">
        <v>0.1</v>
      </c>
    </row>
    <row r="18">
      <c r="A18" s="4" t="inlineStr">
        <is>
          <t>Purchase of minerals in place (Million Barrels of Oil)</t>
        </is>
      </c>
      <c r="E18" s="9" t="n">
        <v>0.5</v>
      </c>
      <c r="G18" s="9" t="n">
        <v>17.4</v>
      </c>
    </row>
    <row r="19">
      <c r="A19" s="4" t="inlineStr">
        <is>
          <t>Production (Million Barrels of Oil)</t>
        </is>
      </c>
      <c r="C19" s="9" t="n">
        <v>-1.4</v>
      </c>
      <c r="E19" s="9" t="n">
        <v>-1.7</v>
      </c>
      <c r="G19" s="9" t="n">
        <v>-1.3</v>
      </c>
    </row>
    <row r="20">
      <c r="A20" s="4" t="inlineStr">
        <is>
          <t>Proved reserves, balance (Million Barrels of Oil)</t>
        </is>
      </c>
      <c r="C20" s="9" t="n">
        <v>19.1</v>
      </c>
      <c r="E20" s="9" t="n">
        <v>17.4</v>
      </c>
      <c r="G20" s="9" t="n">
        <v>24.5</v>
      </c>
    </row>
    <row r="21">
      <c r="A21" s="4" t="inlineStr">
        <is>
          <t>Proved reserves, ending balance (Million Barrels of Oil)</t>
        </is>
      </c>
      <c r="C21" s="9" t="n">
        <v>17.8</v>
      </c>
      <c r="E21" s="9" t="n">
        <v>16.5</v>
      </c>
      <c r="G21" s="9" t="n">
        <v>21.7</v>
      </c>
    </row>
    <row r="22">
      <c r="A22" s="4" t="inlineStr">
        <is>
          <t>Undeveloped reserves, ending balance (Million Barrels of Oil)</t>
        </is>
      </c>
      <c r="C22" s="9" t="n">
        <v>1.3</v>
      </c>
      <c r="E22" s="9" t="n">
        <v>0.9</v>
      </c>
      <c r="G22" s="9" t="n">
        <v>2.8</v>
      </c>
    </row>
    <row r="23">
      <c r="A23" s="4" t="inlineStr">
        <is>
          <t>Natural Gas [Member]</t>
        </is>
      </c>
    </row>
    <row r="24">
      <c r="A24" s="4" t="inlineStr">
        <is>
          <t>Proved reserves, balance (Million Barrels of Oil) | ft³</t>
        </is>
      </c>
      <c r="C24" s="9" t="n">
        <v>569.3</v>
      </c>
      <c r="E24" s="9" t="n">
        <v>571.1</v>
      </c>
      <c r="G24" s="9" t="n">
        <v>210.5</v>
      </c>
    </row>
    <row r="25">
      <c r="A25" s="4" t="inlineStr">
        <is>
          <t>Revisions of previous estimates (Million Barrels of Oil) | ft³</t>
        </is>
      </c>
      <c r="C25" s="6" t="n">
        <v>83</v>
      </c>
      <c r="E25" s="9" t="n">
        <v>31.6</v>
      </c>
      <c r="F25" s="4" t="inlineStr">
        <is>
          <t>[1]</t>
        </is>
      </c>
      <c r="G25" s="9" t="n">
        <v>-16.9</v>
      </c>
    </row>
    <row r="26">
      <c r="A26" s="4" t="inlineStr">
        <is>
          <t>Extensions and discoveries (Million Barrels of Oil) | ft³</t>
        </is>
      </c>
      <c r="E26" s="9" t="n">
        <v>0.2</v>
      </c>
      <c r="G26" s="9" t="n">
        <v>1.2</v>
      </c>
    </row>
    <row r="27">
      <c r="A27" s="4" t="inlineStr">
        <is>
          <t>Purchase of minerals in place (Million Barrels of Oil) | ft³</t>
        </is>
      </c>
      <c r="C27" s="9" t="n">
        <v>0.1</v>
      </c>
      <c r="D27" s="4" t="inlineStr">
        <is>
          <t>[2]</t>
        </is>
      </c>
      <c r="E27" s="9" t="n">
        <v>14.8</v>
      </c>
      <c r="G27" s="9" t="n">
        <v>417.6</v>
      </c>
    </row>
    <row r="28">
      <c r="A28" s="4" t="inlineStr">
        <is>
          <t>Production (Million Barrels of Oil) | ft³</t>
        </is>
      </c>
      <c r="C28" s="9" t="n">
        <v>-44.8</v>
      </c>
      <c r="E28" s="9" t="n">
        <v>-48.4</v>
      </c>
      <c r="G28" s="9" t="n">
        <v>-41.3</v>
      </c>
    </row>
    <row r="29">
      <c r="A29" s="4" t="inlineStr">
        <is>
          <t>Proved reserves, balance (Million Barrels of Oil) | ft³</t>
        </is>
      </c>
      <c r="C29" s="9" t="n">
        <v>607.6</v>
      </c>
      <c r="E29" s="9" t="n">
        <v>569.3</v>
      </c>
      <c r="G29" s="9" t="n">
        <v>571.1</v>
      </c>
    </row>
    <row r="30">
      <c r="A30" s="4" t="inlineStr">
        <is>
          <t>Proved reserves, ending balance (Million Barrels of Oil) | ft³</t>
        </is>
      </c>
      <c r="C30" s="9" t="n">
        <v>549.2</v>
      </c>
      <c r="E30" s="9" t="n">
        <v>550.2</v>
      </c>
      <c r="G30" s="9" t="n">
        <v>504.9</v>
      </c>
    </row>
    <row r="31">
      <c r="A31" s="4" t="inlineStr">
        <is>
          <t>Undeveloped reserves, ending balance (Million Barrels of Oil) | ft³</t>
        </is>
      </c>
      <c r="C31" s="9" t="n">
        <v>58.4</v>
      </c>
      <c r="E31" s="9" t="n">
        <v>19.1</v>
      </c>
      <c r="G31" s="9" t="n">
        <v>66.2</v>
      </c>
    </row>
    <row r="32">
      <c r="A32" s="4" t="inlineStr">
        <is>
          <t>Oil Equivalent [Member]</t>
        </is>
      </c>
    </row>
    <row r="33">
      <c r="A33" s="4" t="inlineStr">
        <is>
          <t>Proved reserves, balance (Millions of Barrels of Oil Equivalent) | MMBoe</t>
        </is>
      </c>
      <c r="B33" s="4" t="inlineStr">
        <is>
          <t>[3]</t>
        </is>
      </c>
      <c r="C33" s="9" t="n">
        <v>144.4</v>
      </c>
      <c r="E33" s="9" t="n">
        <v>157.4</v>
      </c>
      <c r="G33" s="6" t="n">
        <v>84</v>
      </c>
    </row>
    <row r="34">
      <c r="A34" s="4" t="inlineStr">
        <is>
          <t>Revisions of previous estimates (Millions of Barrels of Oil Equivalent) | MMBoe</t>
        </is>
      </c>
      <c r="B34" s="4" t="inlineStr">
        <is>
          <t>[3]</t>
        </is>
      </c>
      <c r="C34" s="9" t="n">
        <v>27.1</v>
      </c>
      <c r="E34" s="9" t="n">
        <v>-1.4</v>
      </c>
      <c r="F34" s="4" t="inlineStr">
        <is>
          <t>[1]</t>
        </is>
      </c>
      <c r="G34" s="6" t="n">
        <v>-3</v>
      </c>
    </row>
    <row r="35">
      <c r="A35" s="4" t="inlineStr">
        <is>
          <t>Extensions and discoveries (Millions of Barrels of Oil Equivalent) | MMBoe</t>
        </is>
      </c>
      <c r="B35" s="4" t="inlineStr">
        <is>
          <t>[3]</t>
        </is>
      </c>
      <c r="E35" s="9" t="n">
        <v>0.2</v>
      </c>
      <c r="G35" s="9" t="n">
        <v>1.1</v>
      </c>
    </row>
    <row r="36">
      <c r="A36" s="4" t="inlineStr">
        <is>
          <t>Purchase of minerals in place (Millions of Barrels of Oil Equivalent) | MMBoe</t>
        </is>
      </c>
      <c r="B36" s="4" t="inlineStr">
        <is>
          <t>[3]</t>
        </is>
      </c>
      <c r="E36" s="9" t="n">
        <v>3.6</v>
      </c>
      <c r="G36" s="9" t="n">
        <v>90.09999999999999</v>
      </c>
    </row>
    <row r="37">
      <c r="A37" s="4" t="inlineStr">
        <is>
          <t>Production (Millions of Barrels of Oil Equivalent) | MMBoe</t>
        </is>
      </c>
      <c r="B37" s="4" t="inlineStr">
        <is>
          <t>[3]</t>
        </is>
      </c>
      <c r="C37" s="9" t="n">
        <v>-13.9</v>
      </c>
      <c r="E37" s="9" t="n">
        <v>-15.4</v>
      </c>
      <c r="G37" s="9" t="n">
        <v>-14.8</v>
      </c>
    </row>
    <row r="38">
      <c r="A38" s="4" t="inlineStr">
        <is>
          <t>Proved reserves, balance (Millions of Barrels of Oil Equivalent) | MMBoe</t>
        </is>
      </c>
      <c r="B38" s="4" t="inlineStr">
        <is>
          <t>[3]</t>
        </is>
      </c>
      <c r="C38" s="9" t="n">
        <v>157.6</v>
      </c>
      <c r="E38" s="9" t="n">
        <v>144.4</v>
      </c>
      <c r="G38" s="9" t="n">
        <v>157.4</v>
      </c>
    </row>
    <row r="39">
      <c r="A39" s="4" t="inlineStr">
        <is>
          <t>Proved reserves, ending balance (Millions of Barrels of Oil Equivalent) | MMBoe</t>
        </is>
      </c>
      <c r="B39" s="4" t="inlineStr">
        <is>
          <t>[3]</t>
        </is>
      </c>
      <c r="C39" s="6" t="n">
        <v>137</v>
      </c>
      <c r="E39" s="9" t="n">
        <v>132.2</v>
      </c>
      <c r="G39" s="9" t="n">
        <v>133.8</v>
      </c>
    </row>
    <row r="40">
      <c r="A40" s="4" t="inlineStr">
        <is>
          <t>Undeveloped reserves, ending balance (Millions of Barrels of Oil Equivalent) | MMBoe</t>
        </is>
      </c>
      <c r="B40" s="4" t="inlineStr">
        <is>
          <t>[3]</t>
        </is>
      </c>
      <c r="C40" s="9" t="n">
        <v>20.6</v>
      </c>
      <c r="E40" s="9" t="n">
        <v>12.2</v>
      </c>
      <c r="G40" s="9" t="n">
        <v>23.6</v>
      </c>
    </row>
    <row r="41">
      <c r="A41" s="4" t="inlineStr">
        <is>
          <t>Natural Gas Equivalent [Member]</t>
        </is>
      </c>
    </row>
    <row r="42">
      <c r="A42" s="4" t="inlineStr">
        <is>
          <t>Proved reserves, balance (Millions of Barrels of Oil Equivalent)</t>
        </is>
      </c>
      <c r="B42" s="4" t="inlineStr">
        <is>
          <t>[3]</t>
        </is>
      </c>
      <c r="C42" s="9" t="n">
        <v>866.5</v>
      </c>
      <c r="E42" s="6" t="n">
        <v>944500</v>
      </c>
      <c r="G42" s="9" t="n">
        <v>504.1</v>
      </c>
    </row>
    <row r="43">
      <c r="A43" s="4" t="inlineStr">
        <is>
          <t>Revisions of previous estimates (Millions of Barrels of Oil Equivalent) | Mcfe</t>
        </is>
      </c>
      <c r="B43" s="4" t="inlineStr">
        <is>
          <t>[3]</t>
        </is>
      </c>
      <c r="C43" s="9" t="n">
        <v>162.4</v>
      </c>
      <c r="E43" s="9" t="n">
        <v>-8.800000000000001</v>
      </c>
      <c r="F43" s="4" t="inlineStr">
        <is>
          <t>[1]</t>
        </is>
      </c>
      <c r="G43" s="9" t="n">
        <v>-18.2</v>
      </c>
    </row>
    <row r="44">
      <c r="A44" s="4" t="inlineStr">
        <is>
          <t>Extensions and discoveries (Millions of Barrels of Oil Equivalent) | Mcfe</t>
        </is>
      </c>
      <c r="B44" s="4" t="inlineStr">
        <is>
          <t>[3]</t>
        </is>
      </c>
      <c r="E44" s="9" t="n">
        <v>1.3</v>
      </c>
      <c r="G44" s="9" t="n">
        <v>6.7</v>
      </c>
    </row>
    <row r="45">
      <c r="A45" s="4" t="inlineStr">
        <is>
          <t>Purchase of minerals in place (Millions of Barrels of Oil Equivalent) | Mcfe</t>
        </is>
      </c>
      <c r="B45" s="4" t="inlineStr">
        <is>
          <t>[3]</t>
        </is>
      </c>
      <c r="C45" s="9" t="n">
        <v>0.1</v>
      </c>
      <c r="D45" s="4" t="inlineStr">
        <is>
          <t>[2]</t>
        </is>
      </c>
      <c r="E45" s="9" t="n">
        <v>21.8</v>
      </c>
      <c r="G45" s="9" t="n">
        <v>540.9</v>
      </c>
    </row>
    <row r="46">
      <c r="A46" s="4" t="inlineStr">
        <is>
          <t>Production (Millions of Barrels of Oil Equivalent)</t>
        </is>
      </c>
      <c r="B46" s="4" t="inlineStr">
        <is>
          <t>[3]</t>
        </is>
      </c>
      <c r="C46" s="9" t="n">
        <v>-83.5</v>
      </c>
      <c r="E46" s="9" t="n">
        <v>-92.3</v>
      </c>
      <c r="G46" s="6" t="n">
        <v>-89</v>
      </c>
    </row>
    <row r="47">
      <c r="A47" s="4" t="inlineStr">
        <is>
          <t>Proved reserves, balance (Millions of Barrels of Oil Equivalent)</t>
        </is>
      </c>
      <c r="B47" s="4" t="inlineStr">
        <is>
          <t>[3]</t>
        </is>
      </c>
      <c r="C47" s="9" t="n">
        <v>945.5</v>
      </c>
      <c r="E47" s="9" t="n">
        <v>866.5</v>
      </c>
      <c r="G47" s="6" t="n">
        <v>944500</v>
      </c>
    </row>
    <row r="48">
      <c r="A48" s="4" t="inlineStr">
        <is>
          <t>Proved reserves, ending balance (Millions of Barrels of Oil Equivalent) | Mcfe</t>
        </is>
      </c>
      <c r="B48" s="4" t="inlineStr">
        <is>
          <t>[3]</t>
        </is>
      </c>
      <c r="C48" s="9" t="n">
        <v>821.9</v>
      </c>
      <c r="E48" s="9" t="n">
        <v>793.3</v>
      </c>
      <c r="G48" s="9" t="n">
        <v>802.9</v>
      </c>
    </row>
    <row r="49">
      <c r="A49" s="4" t="inlineStr">
        <is>
          <t>Undeveloped reserves, ending balance (Millions of Barrels of Oil Equivalent) | Mcfe</t>
        </is>
      </c>
      <c r="B49" s="4" t="inlineStr">
        <is>
          <t>[3]</t>
        </is>
      </c>
      <c r="C49" s="9" t="n">
        <v>123.8</v>
      </c>
      <c r="E49" s="9" t="n">
        <v>73.2</v>
      </c>
      <c r="G49" s="9" t="n">
        <v>141.6</v>
      </c>
    </row>
    <row r="50"/>
    <row r="51">
      <c r="A51" s="4" t="inlineStr">
        <is>
          <t>[1]</t>
        </is>
      </c>
      <c r="B51" s="4" t="inlineStr">
        <is>
          <t>Decreases of 27.7 MMBoe were due to price revisions for all proved reserves. increases of 26.2 MMBoe were primarily related to technical revisions at our Mobile Bay and Fairway properties.</t>
        </is>
      </c>
    </row>
    <row r="52">
      <c r="A52" s="4" t="inlineStr">
        <is>
          <t>[2]</t>
        </is>
      </c>
      <c r="B52" s="4" t="inlineStr">
        <is>
          <t>Primarily related to Main Pass working interest acquisitions.</t>
        </is>
      </c>
    </row>
    <row r="53">
      <c r="A53" s="4" t="inlineStr">
        <is>
          <t>[3]</t>
        </is>
      </c>
      <c r="B53" s="4" t="inlineStr">
        <is>
          <t>Total Energy Equivalent</t>
        </is>
      </c>
    </row>
  </sheetData>
  <mergeCells count="8">
    <mergeCell ref="A1:B2"/>
    <mergeCell ref="C1:G1"/>
    <mergeCell ref="C2:D2"/>
    <mergeCell ref="E2:F2"/>
    <mergeCell ref="A50:F50"/>
    <mergeCell ref="B51:F51"/>
    <mergeCell ref="B52:F52"/>
    <mergeCell ref="B53:F5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Schedule of Prices Weighted by Field Production Related to Proved Reserves (Details) - USD ($)</t>
        </is>
      </c>
      <c r="B1" s="2" t="inlineStr">
        <is>
          <t>12 Months Ended</t>
        </is>
      </c>
    </row>
    <row r="2">
      <c r="B2" s="2" t="inlineStr">
        <is>
          <t>Dec. 31, 2021</t>
        </is>
      </c>
      <c r="C2" s="2" t="inlineStr">
        <is>
          <t>Dec. 31, 2020</t>
        </is>
      </c>
      <c r="D2" s="2" t="inlineStr">
        <is>
          <t>Dec. 31, 2019</t>
        </is>
      </c>
    </row>
    <row r="3">
      <c r="A3" s="4" t="inlineStr">
        <is>
          <t>Oil [Member]</t>
        </is>
      </c>
    </row>
    <row r="4">
      <c r="A4" s="4" t="inlineStr">
        <is>
          <t>Weighted price</t>
        </is>
      </c>
      <c r="B4" s="8" t="n">
        <v>65.25</v>
      </c>
      <c r="C4" s="8" t="n">
        <v>37.78</v>
      </c>
      <c r="D4" s="8" t="n">
        <v>58.11</v>
      </c>
    </row>
    <row r="5">
      <c r="A5" s="4" t="inlineStr">
        <is>
          <t>Natural Gas Liquids [Member]</t>
        </is>
      </c>
    </row>
    <row r="6">
      <c r="A6" s="4" t="inlineStr">
        <is>
          <t>Weighted price</t>
        </is>
      </c>
      <c r="B6" s="11" t="n">
        <v>26.83</v>
      </c>
      <c r="C6" s="11" t="n">
        <v>10.29</v>
      </c>
      <c r="D6" s="11" t="n">
        <v>18.72</v>
      </c>
    </row>
    <row r="7">
      <c r="A7" s="4" t="inlineStr">
        <is>
          <t>Natural Gas [Member]</t>
        </is>
      </c>
    </row>
    <row r="8">
      <c r="A8" s="4" t="inlineStr">
        <is>
          <t>Weighted price</t>
        </is>
      </c>
      <c r="B8" s="8" t="n">
        <v>3.68</v>
      </c>
      <c r="C8" s="8" t="n">
        <v>2.05</v>
      </c>
      <c r="D8" s="8" t="n">
        <v>2.6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 Standardized Measure of Discounted Future Net Cash Flows (Details) - USD ($) $ in Millions</t>
        </is>
      </c>
      <c r="B1" s="2" t="inlineStr">
        <is>
          <t>Dec. 31, 2021</t>
        </is>
      </c>
      <c r="C1" s="2" t="inlineStr">
        <is>
          <t>Dec. 31, 2020</t>
        </is>
      </c>
      <c r="D1" s="2" t="inlineStr">
        <is>
          <t>Dec. 31, 2019</t>
        </is>
      </c>
      <c r="E1" s="2" t="inlineStr">
        <is>
          <t>Dec. 31, 2018</t>
        </is>
      </c>
    </row>
    <row r="2">
      <c r="A2" s="3" t="inlineStr">
        <is>
          <t>Standardized Measure of Discounted Future Net Cash Flows</t>
        </is>
      </c>
    </row>
    <row r="3">
      <c r="A3" s="4" t="inlineStr">
        <is>
          <t>Future cash inflows</t>
        </is>
      </c>
      <c r="B3" s="10" t="n">
        <v>5178.2</v>
      </c>
      <c r="C3" s="10" t="n">
        <v>2561.2</v>
      </c>
      <c r="D3" s="10" t="n">
        <v>4153.8</v>
      </c>
    </row>
    <row r="4">
      <c r="A4" s="4" t="inlineStr">
        <is>
          <t>Production</t>
        </is>
      </c>
      <c r="B4" s="9" t="n">
        <v>-2061.7</v>
      </c>
      <c r="C4" s="9" t="n">
        <v>-1257.4</v>
      </c>
      <c r="D4" s="9" t="n">
        <v>-1901.1</v>
      </c>
    </row>
    <row r="5">
      <c r="A5" s="4" t="inlineStr">
        <is>
          <t>Development and abandonment</t>
        </is>
      </c>
      <c r="B5" s="9" t="n">
        <v>-976.5</v>
      </c>
      <c r="C5" s="9" t="n">
        <v>-707.4</v>
      </c>
      <c r="D5" s="9" t="n">
        <v>-794.7</v>
      </c>
    </row>
    <row r="6">
      <c r="A6" s="4" t="inlineStr">
        <is>
          <t>Income taxes</t>
        </is>
      </c>
      <c r="B6" s="6" t="n">
        <v>-359</v>
      </c>
      <c r="C6" s="9" t="n">
        <v>-60.5</v>
      </c>
      <c r="D6" s="9" t="n">
        <v>-170.5</v>
      </c>
    </row>
    <row r="7">
      <c r="A7" s="4" t="inlineStr">
        <is>
          <t>Future net cash inflows before 10% discount</t>
        </is>
      </c>
      <c r="B7" s="6" t="n">
        <v>1781</v>
      </c>
      <c r="C7" s="9" t="n">
        <v>535.9</v>
      </c>
      <c r="D7" s="9" t="n">
        <v>1287.5</v>
      </c>
    </row>
    <row r="8">
      <c r="A8" s="4" t="inlineStr">
        <is>
          <t>10% annual discount factor</t>
        </is>
      </c>
      <c r="B8" s="6" t="n">
        <v>-625</v>
      </c>
      <c r="C8" s="9" t="n">
        <v>-42.2</v>
      </c>
      <c r="D8" s="9" t="n">
        <v>-300.6</v>
      </c>
    </row>
    <row r="9">
      <c r="A9" s="4" t="inlineStr">
        <is>
          <t>Total</t>
        </is>
      </c>
      <c r="B9" s="5" t="n">
        <v>1156</v>
      </c>
      <c r="C9" s="10" t="n">
        <v>493.7</v>
      </c>
      <c r="D9" s="10" t="n">
        <v>986.9</v>
      </c>
      <c r="E9" s="5" t="n">
        <v>10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Change in Standard Measure of Discounted Future Net Cash Flows (Details) - USD ($) $ in Millions</t>
        </is>
      </c>
      <c r="B1" s="2" t="inlineStr">
        <is>
          <t>12 Months Ended</t>
        </is>
      </c>
    </row>
    <row r="2">
      <c r="B2" s="2" t="inlineStr">
        <is>
          <t>Dec. 31, 2021</t>
        </is>
      </c>
      <c r="C2" s="2" t="inlineStr">
        <is>
          <t>Dec. 31, 2020</t>
        </is>
      </c>
      <c r="D2" s="2" t="inlineStr">
        <is>
          <t>Dec. 31, 2019</t>
        </is>
      </c>
    </row>
    <row r="3">
      <c r="A3" s="3" t="inlineStr">
        <is>
          <t>Changes in Standardized Measure</t>
        </is>
      </c>
    </row>
    <row r="4">
      <c r="A4" s="4" t="inlineStr">
        <is>
          <t>Standardized measure, beginning of year</t>
        </is>
      </c>
      <c r="B4" s="10" t="n">
        <v>493.7</v>
      </c>
      <c r="C4" s="10" t="n">
        <v>986.9</v>
      </c>
      <c r="D4" s="5" t="n">
        <v>1067</v>
      </c>
    </row>
    <row r="5">
      <c r="A5" s="4" t="inlineStr">
        <is>
          <t>Sales and transfers of oil and gas produced, net of production costs</t>
        </is>
      </c>
      <c r="B5" s="9" t="n">
        <v>-370.5</v>
      </c>
      <c r="C5" s="9" t="n">
        <v>-168.6</v>
      </c>
      <c r="D5" s="9" t="n">
        <v>-315.8</v>
      </c>
    </row>
    <row r="6">
      <c r="A6" s="4" t="inlineStr">
        <is>
          <t>Net changes in price, net of future production costs</t>
        </is>
      </c>
      <c r="B6" s="9" t="n">
        <v>980.9</v>
      </c>
      <c r="C6" s="9" t="n">
        <v>-503.7</v>
      </c>
      <c r="D6" s="9" t="n">
        <v>-376.4</v>
      </c>
    </row>
    <row r="7">
      <c r="A7" s="4" t="inlineStr">
        <is>
          <t>Extensions and discoveries, net of future production and development costs</t>
        </is>
      </c>
      <c r="C7" s="9" t="n">
        <v>2.8</v>
      </c>
      <c r="D7" s="6" t="n">
        <v>27</v>
      </c>
    </row>
    <row r="8">
      <c r="A8" s="4" t="inlineStr">
        <is>
          <t>Changes in estimated future development costs</t>
        </is>
      </c>
      <c r="B8" s="9" t="n">
        <v>-25.4</v>
      </c>
      <c r="C8" s="9" t="n">
        <v>-15.9</v>
      </c>
      <c r="D8" s="6" t="n">
        <v>-6</v>
      </c>
    </row>
    <row r="9">
      <c r="A9" s="4" t="inlineStr">
        <is>
          <t>Previously estimated development costs incurred</t>
        </is>
      </c>
      <c r="B9" s="9" t="n">
        <v>0.6</v>
      </c>
      <c r="C9" s="9" t="n">
        <v>1.4</v>
      </c>
      <c r="D9" s="9" t="n">
        <v>19.3</v>
      </c>
    </row>
    <row r="10">
      <c r="A10" s="4" t="inlineStr">
        <is>
          <t>Revisions of quantity estimates</t>
        </is>
      </c>
      <c r="B10" s="9" t="n">
        <v>289.6</v>
      </c>
      <c r="C10" s="9" t="n">
        <v>-65.2</v>
      </c>
      <c r="D10" s="9" t="n">
        <v>116.4</v>
      </c>
    </row>
    <row r="11">
      <c r="A11" s="4" t="inlineStr">
        <is>
          <t>Accretion of discount</t>
        </is>
      </c>
      <c r="B11" s="6" t="n">
        <v>44</v>
      </c>
      <c r="C11" s="9" t="n">
        <v>111.8</v>
      </c>
      <c r="D11" s="9" t="n">
        <v>107.4</v>
      </c>
    </row>
    <row r="12">
      <c r="A12" s="4" t="inlineStr">
        <is>
          <t>Net change in income taxes</t>
        </is>
      </c>
      <c r="B12" s="9" t="n">
        <v>-181.8</v>
      </c>
      <c r="C12" s="9" t="n">
        <v>87.7</v>
      </c>
      <c r="D12" s="9" t="n">
        <v>62.9</v>
      </c>
    </row>
    <row r="13">
      <c r="A13" s="4" t="inlineStr">
        <is>
          <t>Purchases of reserves in-place</t>
        </is>
      </c>
      <c r="B13" s="9" t="n">
        <v>0.5</v>
      </c>
      <c r="C13" s="9" t="n">
        <v>44.6</v>
      </c>
      <c r="D13" s="9" t="n">
        <v>298.3</v>
      </c>
    </row>
    <row r="14">
      <c r="A14" s="4" t="inlineStr">
        <is>
          <t>Sales of reserves in-place</t>
        </is>
      </c>
      <c r="B14" s="6" t="n">
        <v>0</v>
      </c>
      <c r="C14" s="6" t="n">
        <v>0</v>
      </c>
    </row>
    <row r="15">
      <c r="A15" s="4" t="inlineStr">
        <is>
          <t>Changes in production rates due to timing and other</t>
        </is>
      </c>
      <c r="B15" s="9" t="n">
        <v>-75.59999999999999</v>
      </c>
      <c r="C15" s="9" t="n">
        <v>11.9</v>
      </c>
      <c r="D15" s="9" t="n">
        <v>-13.2</v>
      </c>
    </row>
    <row r="16">
      <c r="A16" s="4" t="inlineStr">
        <is>
          <t>Net (decrease) increase</t>
        </is>
      </c>
      <c r="B16" s="9" t="n">
        <v>662.3</v>
      </c>
      <c r="C16" s="9" t="n">
        <v>-493.2</v>
      </c>
      <c r="D16" s="9" t="n">
        <v>-80.09999999999999</v>
      </c>
    </row>
    <row r="17">
      <c r="A17" s="4" t="inlineStr">
        <is>
          <t>Standardized measure, end of year</t>
        </is>
      </c>
      <c r="B17" s="5" t="n">
        <v>1156</v>
      </c>
      <c r="C17" s="10" t="n">
        <v>493.7</v>
      </c>
      <c r="D17" s="10" t="n">
        <v>98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Feb. 02, 2022</t>
        </is>
      </c>
      <c r="C1" s="2" t="inlineStr">
        <is>
          <t>Jan. 05, 2022</t>
        </is>
      </c>
      <c r="D1" s="2" t="inlineStr">
        <is>
          <t>Mar. 08, 2022</t>
        </is>
      </c>
      <c r="E1" s="2" t="inlineStr">
        <is>
          <t>Nov. 02, 2021</t>
        </is>
      </c>
    </row>
    <row r="2">
      <c r="A2" s="4" t="inlineStr">
        <is>
          <t>Short Term First Priority Lien Secured Revolving Facility [Member]</t>
        </is>
      </c>
    </row>
    <row r="3">
      <c r="A3" s="3" t="inlineStr">
        <is>
          <t>Subsequent Events</t>
        </is>
      </c>
    </row>
    <row r="4">
      <c r="A4" s="4" t="inlineStr">
        <is>
          <t>Line of Credit Facility, Maximum Borrowing Capacity</t>
        </is>
      </c>
      <c r="E4" s="5" t="n">
        <v>100</v>
      </c>
    </row>
    <row r="5">
      <c r="A5" s="4" t="inlineStr">
        <is>
          <t>Subsequent Event | Ship Shoal, South Marsh Island Properties [Member]</t>
        </is>
      </c>
    </row>
    <row r="6">
      <c r="A6" s="3" t="inlineStr">
        <is>
          <t>Subsequent Events</t>
        </is>
      </c>
    </row>
    <row r="7">
      <c r="A7" s="4" t="inlineStr">
        <is>
          <t>Cash consideration</t>
        </is>
      </c>
      <c r="B7" s="10" t="n">
        <v>30.2</v>
      </c>
      <c r="C7" s="5" t="n">
        <v>47</v>
      </c>
    </row>
    <row r="8">
      <c r="A8" s="4" t="inlineStr">
        <is>
          <t>Subsequent Event | Short Term First Priority Lien Secured Revolving Facility [Member]</t>
        </is>
      </c>
    </row>
    <row r="9">
      <c r="A9" s="3" t="inlineStr">
        <is>
          <t>Subsequent Events</t>
        </is>
      </c>
    </row>
    <row r="10">
      <c r="A10" s="4" t="inlineStr">
        <is>
          <t>Line of Credit Facility, Maximum Borrowing Capacity</t>
        </is>
      </c>
      <c r="D10" s="5" t="n">
        <v>100</v>
      </c>
    </row>
    <row r="11">
      <c r="A11" s="4" t="inlineStr">
        <is>
          <t>Credit facility to borrowing base</t>
        </is>
      </c>
      <c r="D11" s="5" t="n">
        <v>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04:57Z</dcterms:created>
  <dcterms:modified xmlns:dcterms="http://purl.org/dc/terms/" xmlns:xsi="http://www.w3.org/2001/XMLSchema-instance" xsi:type="dcterms:W3CDTF">2022-03-09T22:04:57Z</dcterms:modified>
</cp:coreProperties>
</file>